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Accounts Receivable and Sales C"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Investment in Joint Venture"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Restructuring and Integration" sheetId="19" state="visible" r:id="rId19"/>
    <sheet xmlns:r="http://schemas.openxmlformats.org/officeDocument/2006/relationships" name="Commitments and Contingencies" sheetId="20" state="visible" r:id="rId20"/>
    <sheet xmlns:r="http://schemas.openxmlformats.org/officeDocument/2006/relationships" name="Equity Offering" sheetId="21" state="visible" r:id="rId21"/>
    <sheet xmlns:r="http://schemas.openxmlformats.org/officeDocument/2006/relationships" name="Revenue from Contracts with Cu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Net Income (Loss) Per Share" sheetId="25" state="visible" r:id="rId25"/>
    <sheet xmlns:r="http://schemas.openxmlformats.org/officeDocument/2006/relationships" name="Fair Value Measurements" sheetId="26" state="visible" r:id="rId26"/>
    <sheet xmlns:r="http://schemas.openxmlformats.org/officeDocument/2006/relationships" name="Quarterly Results of Operations"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Discontinued Operations (Tables" sheetId="30" state="visible" r:id="rId30"/>
    <sheet xmlns:r="http://schemas.openxmlformats.org/officeDocument/2006/relationships" name="Acquisitions (Tables)" sheetId="31" state="visible" r:id="rId31"/>
    <sheet xmlns:r="http://schemas.openxmlformats.org/officeDocument/2006/relationships" name="Segment Information (Tables)" sheetId="32" state="visible" r:id="rId32"/>
    <sheet xmlns:r="http://schemas.openxmlformats.org/officeDocument/2006/relationships" name="Accounts Receivable and Sales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Investment in Joint Venture (Ta"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Restructuring and Integration (" sheetId="41" state="visible" r:id="rId41"/>
    <sheet xmlns:r="http://schemas.openxmlformats.org/officeDocument/2006/relationships" name="Commitments and Contingencies (" sheetId="42" state="visible" r:id="rId42"/>
    <sheet xmlns:r="http://schemas.openxmlformats.org/officeDocument/2006/relationships" name="Revenue from Contracts with C_2" sheetId="43" state="visible" r:id="rId43"/>
    <sheet xmlns:r="http://schemas.openxmlformats.org/officeDocument/2006/relationships" name="Share-Based Compensation (Table" sheetId="44" state="visible" r:id="rId44"/>
    <sheet xmlns:r="http://schemas.openxmlformats.org/officeDocument/2006/relationships" name="Net Income (Loss) Per Share (Ta" sheetId="45" state="visible" r:id="rId45"/>
    <sheet xmlns:r="http://schemas.openxmlformats.org/officeDocument/2006/relationships" name="Quarterly Results of Operatio_2" sheetId="46" state="visible" r:id="rId46"/>
    <sheet xmlns:r="http://schemas.openxmlformats.org/officeDocument/2006/relationships" name="Significant Accounting Polici_3"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 xmlns:r="http://schemas.openxmlformats.org/officeDocument/2006/relationships" name="Discontinued Operations - Sum_2" sheetId="50" state="visible" r:id="rId50"/>
    <sheet xmlns:r="http://schemas.openxmlformats.org/officeDocument/2006/relationships" name="Acquisitions - Additional Infor" sheetId="51" state="visible" r:id="rId51"/>
    <sheet xmlns:r="http://schemas.openxmlformats.org/officeDocument/2006/relationships" name="Acquisitions - Purchase Price A" sheetId="52" state="visible" r:id="rId52"/>
    <sheet xmlns:r="http://schemas.openxmlformats.org/officeDocument/2006/relationships" name="Acquistions - Pro Forma Financi" sheetId="53" state="visible" r:id="rId53"/>
    <sheet xmlns:r="http://schemas.openxmlformats.org/officeDocument/2006/relationships" name="Acquisitions - Consolidated Res" sheetId="54" state="visible" r:id="rId54"/>
    <sheet xmlns:r="http://schemas.openxmlformats.org/officeDocument/2006/relationships" name="Segment Information - Segment I" sheetId="55" state="visible" r:id="rId55"/>
    <sheet xmlns:r="http://schemas.openxmlformats.org/officeDocument/2006/relationships" name="Segment Information - Summary o" sheetId="56" state="visible" r:id="rId56"/>
    <sheet xmlns:r="http://schemas.openxmlformats.org/officeDocument/2006/relationships" name="Segment Information - Summary_2" sheetId="57" state="visible" r:id="rId57"/>
    <sheet xmlns:r="http://schemas.openxmlformats.org/officeDocument/2006/relationships" name="Accounts Receivable and Sales_3" sheetId="58" state="visible" r:id="rId58"/>
    <sheet xmlns:r="http://schemas.openxmlformats.org/officeDocument/2006/relationships" name="Accounts Receivable and Sales_4" sheetId="59" state="visible" r:id="rId59"/>
    <sheet xmlns:r="http://schemas.openxmlformats.org/officeDocument/2006/relationships" name="Accounts Receivable and Sales_5" sheetId="60" state="visible" r:id="rId60"/>
    <sheet xmlns:r="http://schemas.openxmlformats.org/officeDocument/2006/relationships" name="Inventories - Summary of Invent"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 Changes in Carrying " sheetId="64" state="visible" r:id="rId64"/>
    <sheet xmlns:r="http://schemas.openxmlformats.org/officeDocument/2006/relationships" name="Goodwill - Changes in Gross Car" sheetId="65" state="visible" r:id="rId65"/>
    <sheet xmlns:r="http://schemas.openxmlformats.org/officeDocument/2006/relationships" name="Goodwill - Additional Informati" sheetId="66" state="visible" r:id="rId66"/>
    <sheet xmlns:r="http://schemas.openxmlformats.org/officeDocument/2006/relationships" name="Intangible Assets, Net - Additi" sheetId="67" state="visible" r:id="rId67"/>
    <sheet xmlns:r="http://schemas.openxmlformats.org/officeDocument/2006/relationships" name="Intangible Assets, Net - Estima" sheetId="68" state="visible" r:id="rId68"/>
    <sheet xmlns:r="http://schemas.openxmlformats.org/officeDocument/2006/relationships" name="Intangible Assets, Net - Summar" sheetId="69" state="visible" r:id="rId69"/>
    <sheet xmlns:r="http://schemas.openxmlformats.org/officeDocument/2006/relationships" name="Intangible Assets, Net - Summ_2" sheetId="70" state="visible" r:id="rId70"/>
    <sheet xmlns:r="http://schemas.openxmlformats.org/officeDocument/2006/relationships" name="Intangible Assets, Net - Schedu" sheetId="71" state="visible" r:id="rId71"/>
    <sheet xmlns:r="http://schemas.openxmlformats.org/officeDocument/2006/relationships" name="Investment in Joint Venture - A" sheetId="72" state="visible" r:id="rId72"/>
    <sheet xmlns:r="http://schemas.openxmlformats.org/officeDocument/2006/relationships" name="Investment in Joint Venture - S" sheetId="73" state="visible" r:id="rId73"/>
    <sheet xmlns:r="http://schemas.openxmlformats.org/officeDocument/2006/relationships" name="Investment in Joint Venture -_2" sheetId="74" state="visible" r:id="rId74"/>
    <sheet xmlns:r="http://schemas.openxmlformats.org/officeDocument/2006/relationships" name="Income Taxes - Additional Infor" sheetId="75" state="visible" r:id="rId75"/>
    <sheet xmlns:r="http://schemas.openxmlformats.org/officeDocument/2006/relationships" name="Income Taxes - Loss from Contin" sheetId="76" state="visible" r:id="rId76"/>
    <sheet xmlns:r="http://schemas.openxmlformats.org/officeDocument/2006/relationships" name="Income Taxes - Income Tax Benef" sheetId="77" state="visible" r:id="rId77"/>
    <sheet xmlns:r="http://schemas.openxmlformats.org/officeDocument/2006/relationships" name="Income Taxes - Reconciliation o" sheetId="78" state="visible" r:id="rId78"/>
    <sheet xmlns:r="http://schemas.openxmlformats.org/officeDocument/2006/relationships" name="Income Taxes - Principal Compon" sheetId="79" state="visible" r:id="rId79"/>
    <sheet xmlns:r="http://schemas.openxmlformats.org/officeDocument/2006/relationships" name="Income Taxes - Summary of Activ" sheetId="80" state="visible" r:id="rId80"/>
    <sheet xmlns:r="http://schemas.openxmlformats.org/officeDocument/2006/relationships" name="Income Taxes - Summary of Recon" sheetId="81" state="visible" r:id="rId81"/>
    <sheet xmlns:r="http://schemas.openxmlformats.org/officeDocument/2006/relationships" name="Debt - Summary of Debt (Detail)" sheetId="82" state="visible" r:id="rId82"/>
    <sheet xmlns:r="http://schemas.openxmlformats.org/officeDocument/2006/relationships" name="Debt - Additional Information (" sheetId="83" state="visible" r:id="rId83"/>
    <sheet xmlns:r="http://schemas.openxmlformats.org/officeDocument/2006/relationships" name="Debt - Aggregate Maturities of " sheetId="84" state="visible" r:id="rId84"/>
    <sheet xmlns:r="http://schemas.openxmlformats.org/officeDocument/2006/relationships" name="Restructuring and Integration -" sheetId="85" state="visible" r:id="rId85"/>
    <sheet xmlns:r="http://schemas.openxmlformats.org/officeDocument/2006/relationships" name="Restructuring and Integration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Equity Offering - Additional In"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Share-Based Compensation - Addi" sheetId="93" state="visible" r:id="rId93"/>
    <sheet xmlns:r="http://schemas.openxmlformats.org/officeDocument/2006/relationships" name="Share-Based Compensation - Comp" sheetId="94" state="visible" r:id="rId94"/>
    <sheet xmlns:r="http://schemas.openxmlformats.org/officeDocument/2006/relationships" name="Share-Based Compensation - Weig" sheetId="95" state="visible" r:id="rId95"/>
    <sheet xmlns:r="http://schemas.openxmlformats.org/officeDocument/2006/relationships" name="Share-Based Compensation - Reco" sheetId="96" state="visible" r:id="rId96"/>
    <sheet xmlns:r="http://schemas.openxmlformats.org/officeDocument/2006/relationships" name="Share-Based Compensation - Re_2" sheetId="97" state="visible" r:id="rId97"/>
    <sheet xmlns:r="http://schemas.openxmlformats.org/officeDocument/2006/relationships" name="Share-Based Compensation - Sche" sheetId="98" state="visible" r:id="rId98"/>
    <sheet xmlns:r="http://schemas.openxmlformats.org/officeDocument/2006/relationships" name="Share-Based Compensation - Summ" sheetId="99" state="visible" r:id="rId99"/>
    <sheet xmlns:r="http://schemas.openxmlformats.org/officeDocument/2006/relationships" name="Accumulated Other Comprehensi_2" sheetId="100" state="visible" r:id="rId100"/>
    <sheet xmlns:r="http://schemas.openxmlformats.org/officeDocument/2006/relationships" name="Net Income (Loss) Per Share - S" sheetId="101" state="visible" r:id="rId101"/>
    <sheet xmlns:r="http://schemas.openxmlformats.org/officeDocument/2006/relationships" name="Net Income (Loss) Per Share - A" sheetId="102" state="visible" r:id="rId102"/>
    <sheet xmlns:r="http://schemas.openxmlformats.org/officeDocument/2006/relationships" name="Fair Value Measurements - Addit" sheetId="103" state="visible" r:id="rId103"/>
    <sheet xmlns:r="http://schemas.openxmlformats.org/officeDocument/2006/relationships" name="Quarterly Results of Operatio_3" sheetId="104" state="visible" r:id="rId104"/>
    <sheet xmlns:r="http://schemas.openxmlformats.org/officeDocument/2006/relationships" name="Subsequent Event - Narrative (D" sheetId="105" state="visible" r:id="rId105"/>
    <sheet xmlns:r="http://schemas.openxmlformats.org/officeDocument/2006/relationships" name="Subsequent Events - Additional " sheetId="106" state="visible" r:id="rId106"/>
    <sheet xmlns:r="http://schemas.openxmlformats.org/officeDocument/2006/relationships" name="Uncategorized Items - nnbr-2018" sheetId="107" state="visible" r:id="rId107"/>
  </sheets>
  <definedNames/>
  <calcPr calcId="124519" fullCalcOnLoad="1"/>
</workbook>
</file>

<file path=xl/sharedStrings.xml><?xml version="1.0" encoding="utf-8"?>
<sst xmlns="http://schemas.openxmlformats.org/spreadsheetml/2006/main" uniqueCount="1017">
  <si>
    <t>Document and Entity Information - USD ($) $ in Millions</t>
  </si>
  <si>
    <t>12 Months Ended</t>
  </si>
  <si>
    <t>Dec. 31, 2018</t>
  </si>
  <si>
    <t>Mar. 08, 2019</t>
  </si>
  <si>
    <t>Jun. 30, 2018</t>
  </si>
  <si>
    <t>Document And Entity Information [Abstract]</t>
  </si>
  <si>
    <t>Entity Registrant Name</t>
  </si>
  <si>
    <t>NN INC</t>
  </si>
  <si>
    <t>Trading Symbol</t>
  </si>
  <si>
    <t>NNBR</t>
  </si>
  <si>
    <t>Entity Central Index Key</t>
  </si>
  <si>
    <t>0000918541</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 shares in Thousands, $ in Thousands</t>
  </si>
  <si>
    <t>Dec. 31, 2017</t>
  </si>
  <si>
    <t>Dec. 31, 2016</t>
  </si>
  <si>
    <t>Income Statement [Abstract]</t>
  </si>
  <si>
    <t>Net sales</t>
  </si>
  <si>
    <t>Cost of sales (exclusive of depreciation and amortization shown separately below)</t>
  </si>
  <si>
    <t>Selling, general and administrative expense</t>
  </si>
  <si>
    <t>Acquisition related costs excluded from selling, general and administrative expense</t>
  </si>
  <si>
    <t>Depreciation and amortization</t>
  </si>
  <si>
    <t>Other operating (income) expense, net</t>
  </si>
  <si>
    <t>Goodwill impairment</t>
  </si>
  <si>
    <t>Restructuring and integration expense, net</t>
  </si>
  <si>
    <t>Income (loss) from operations</t>
  </si>
  <si>
    <t>Interest expense</t>
  </si>
  <si>
    <t>Loss on extinguishment of debt and write-off of debt issuance costs</t>
  </si>
  <si>
    <t>Derivative payments on interest rate swap</t>
  </si>
  <si>
    <t>Derivative loss (gain) on change in interest rate swap fair value</t>
  </si>
  <si>
    <t>Other (income) expense, net</t>
  </si>
  <si>
    <t>Loss from continuing operations before benefit for income taxes and share of net income from joint venture</t>
  </si>
  <si>
    <t>Benefit for income taxes</t>
  </si>
  <si>
    <t>Share of net income (loss) from joint venture</t>
  </si>
  <si>
    <t>Income (loss) from continuing operations</t>
  </si>
  <si>
    <t>Income from discontinued operations, net of tax (Note 2)</t>
  </si>
  <si>
    <t>Net income (loss)</t>
  </si>
  <si>
    <t>Other comprehensive income (loss):</t>
  </si>
  <si>
    <t>Change in fair value of interest rate swap</t>
  </si>
  <si>
    <t>Reclassification adjustment for discontinued operations</t>
  </si>
  <si>
    <t>Foreign currency translation gain (loss)</t>
  </si>
  <si>
    <t>Other comprehensive income (loss)</t>
  </si>
  <si>
    <t>Comprehensive income (loss)</t>
  </si>
  <si>
    <t>Basic net income (loss) per share:</t>
  </si>
  <si>
    <t>Income (loss) from continuing operations per share (in usd per share)</t>
  </si>
  <si>
    <t>Income from discontinued operations per share (in shares)</t>
  </si>
  <si>
    <t>Net income (loss) per share (in shares)</t>
  </si>
  <si>
    <t>Weighted average shares outstanding (in shares)</t>
  </si>
  <si>
    <t>Diluted net income (loss) per share:</t>
  </si>
  <si>
    <t>Income from discontinued operations per share (in usd per share)</t>
  </si>
  <si>
    <t>Net income (loss) per share (in usd per share)</t>
  </si>
  <si>
    <t>Consolidated Balance Sheets - USD ($) $ in Thousands</t>
  </si>
  <si>
    <t>Current assets:</t>
  </si>
  <si>
    <t>Cash and cash equivalents</t>
  </si>
  <si>
    <t>Accounts receivable, net</t>
  </si>
  <si>
    <t>Inventories</t>
  </si>
  <si>
    <t>Income tax receivable</t>
  </si>
  <si>
    <t>Other current assets</t>
  </si>
  <si>
    <t>Total current assets</t>
  </si>
  <si>
    <t>Property, plant and equipment, net</t>
  </si>
  <si>
    <t>Goodwill</t>
  </si>
  <si>
    <t>Intangible assets, net</t>
  </si>
  <si>
    <t>Investment in joint venture</t>
  </si>
  <si>
    <t>Other non-current assets</t>
  </si>
  <si>
    <t>Total assets</t>
  </si>
  <si>
    <t>Current liabilities:</t>
  </si>
  <si>
    <t>Accounts payable</t>
  </si>
  <si>
    <t>Accrued salaries, wages and benefits</t>
  </si>
  <si>
    <t>Current maturities of long-term debt</t>
  </si>
  <si>
    <t>Other current liabilities</t>
  </si>
  <si>
    <t>Total current liabilities</t>
  </si>
  <si>
    <t>Deferred tax liabilities</t>
  </si>
  <si>
    <t>Non-current income tax payable</t>
  </si>
  <si>
    <t>Long-term debt, net of current portion</t>
  </si>
  <si>
    <t>Other non-current liabilities</t>
  </si>
  <si>
    <t>Total liabilities</t>
  </si>
  <si>
    <t>Commitments and contingencies (Note 14)</t>
  </si>
  <si>
    <t xml:space="preserve"> </t>
  </si>
  <si>
    <t>Stockholders’ equity:</t>
  </si>
  <si>
    <t>Common stock - $0.01 par value, authorized 45,000 shares, issued and outstanding 42,104 in 2018 and 27,572 in 2017</t>
  </si>
  <si>
    <t>Additional paid-in capital</t>
  </si>
  <si>
    <t>Retained (deficit)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Changes in Stockholders' Equity - USD ($) shares in Thousands, $ in Thousands</t>
  </si>
  <si>
    <t>Total</t>
  </si>
  <si>
    <t>Common Stock</t>
  </si>
  <si>
    <t>Additional paid in capital</t>
  </si>
  <si>
    <t>Accumulated Other Comprehensive Income (loss)</t>
  </si>
  <si>
    <t>Non- controlling interest</t>
  </si>
  <si>
    <t>Beginning Balance at Dec. 31, 2015</t>
  </si>
  <si>
    <t>Beginning Balance, (in shares) at Dec. 31, 2015</t>
  </si>
  <si>
    <t>Cash dividends declared</t>
  </si>
  <si>
    <t>Share-based compensation expense</t>
  </si>
  <si>
    <t>Share-based compensation expense (in shares)</t>
  </si>
  <si>
    <t>Shares issued for option exercises</t>
  </si>
  <si>
    <t>Shares issued for option exercises (in shares)</t>
  </si>
  <si>
    <t>Restricted shares and performance shares forgiven for taxes and forfeited</t>
  </si>
  <si>
    <t>Restricted shares and performance shares forgiven for taxes and forfeited (in shares)</t>
  </si>
  <si>
    <t>Foreign currency translation loss</t>
  </si>
  <si>
    <t>Ending Balance at Dec. 31, 2016</t>
  </si>
  <si>
    <t>Ending Balance, (in shares) at Dec. 31, 2016</t>
  </si>
  <si>
    <t>Sale of discontinued operations</t>
  </si>
  <si>
    <t>Adoption of new accounting standard</t>
  </si>
  <si>
    <t>Ending Balance at Dec. 31, 2017</t>
  </si>
  <si>
    <t>Ending Balance, (in shares) at Dec. 31, 2017</t>
  </si>
  <si>
    <t>Shares issued</t>
  </si>
  <si>
    <t>Shares issued (in shares)</t>
  </si>
  <si>
    <t>Change in estimate of performance share vesting</t>
  </si>
  <si>
    <t>Ending Balance at Dec. 31, 2018</t>
  </si>
  <si>
    <t>Ending Balance, (in shares) at Dec. 31, 2018</t>
  </si>
  <si>
    <t>Consolidated Statements of Cash Flows - USD ($) $ in Thousands</t>
  </si>
  <si>
    <t>Cash flows from operating activities:</t>
  </si>
  <si>
    <t>Adjustments to reconcile net income to net cash provided by (used by) operating activities:</t>
  </si>
  <si>
    <t>Depreciation and amortization of continuing operations</t>
  </si>
  <si>
    <t>Depreciation and amortization of discontinued operations</t>
  </si>
  <si>
    <t>Amortization of debt issuance costs</t>
  </si>
  <si>
    <t>Other impairments</t>
  </si>
  <si>
    <t>Total derivative mark-to-market loss (gain), net of cash settlements</t>
  </si>
  <si>
    <t>Share of net income from joint venture, net of cash dividends received</t>
  </si>
  <si>
    <t>Gain on disposal of discontinued operations, net of tax and cost to sell</t>
  </si>
  <si>
    <t>Compensation expense from issuance of share-based awards</t>
  </si>
  <si>
    <t>Deferred income taxes</t>
  </si>
  <si>
    <t>Other</t>
  </si>
  <si>
    <t>Changes in operating assets and liabilities, net of acquisitions:</t>
  </si>
  <si>
    <t>Accounts receivable</t>
  </si>
  <si>
    <t>Income taxes receivable and payable, net</t>
  </si>
  <si>
    <t>Net cash provided by (used by) operating activities</t>
  </si>
  <si>
    <t>Cash flows from investing activities:</t>
  </si>
  <si>
    <t>Acquisition of property, plant and equipment, net of acquisitions</t>
  </si>
  <si>
    <t>Short term investment</t>
  </si>
  <si>
    <t>Proceeds from sale of business, net of cash sold</t>
  </si>
  <si>
    <t>Cash paid to acquire businesses, net of cash received</t>
  </si>
  <si>
    <t>Net cash provided by (used by) investing activities</t>
  </si>
  <si>
    <t>Cash flows from financing activities:</t>
  </si>
  <si>
    <t>Cash paid for debt issuance or prepayment costs</t>
  </si>
  <si>
    <t>Dividends paid</t>
  </si>
  <si>
    <t>Proceeds from issuance of shares of common stock</t>
  </si>
  <si>
    <t>Proceeds from long-term debt</t>
  </si>
  <si>
    <t>Repayment of long-term debt</t>
  </si>
  <si>
    <t>Proceeds from (repayments of) short-term debt, net</t>
  </si>
  <si>
    <t>Net cash provided by (used by) financing activities</t>
  </si>
  <si>
    <t>Effect of exchange rate changes on cash flows</t>
  </si>
  <si>
    <t>Net change in cash and cash equivalents</t>
  </si>
  <si>
    <t>Cash and cash equivalents at beginning of period</t>
  </si>
  <si>
    <t>Cash and cash equivalents at end of period</t>
  </si>
  <si>
    <t>Supplemental schedule of non-cash operating, investing and financing activities:</t>
  </si>
  <si>
    <t>Dividends accrued (reversed) for performance share units, net</t>
  </si>
  <si>
    <t>Non-cash additions to property, plant and equipment</t>
  </si>
  <si>
    <t>Restructuring charges in other current and non-current liabilities</t>
  </si>
  <si>
    <t>Supplemental disclosures:</t>
  </si>
  <si>
    <t>Cash paid for interest</t>
  </si>
  <si>
    <t>Cash paid (received) for income taxes</t>
  </si>
  <si>
    <t>Cash and cash equivalents included in discontinued operations</t>
  </si>
  <si>
    <t>Significant Accounting Policies</t>
  </si>
  <si>
    <t>Accounting Policies [Abstract]</t>
  </si>
  <si>
    <t>Significant Accounting Policies 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Annual Report on Form 10-K, the terms “ NN ,” the “Company,” “we,” “our,” or “us” refer to NN, Inc. , and its subsidiaries. We have 51 facilities in North America, Europe, South America, and China. In January 2018, we implemented a new enterprise and management structure designed to accelerate growth and further balance our portfolio by aligning our strategic assets and businesses. Our businesses were reorganized into the Mobile Solutions, Power Solutions, and Life Sciences groups and are based principally on the end markets they serve. The Autocam Precision Components Group reported in our historical financial statements was renamed as Mobile Solutions. The Mobile Solutions group is focused on growth in the general industrial and automotive end markets. The Precision Engineered Products Group reported in our historical financial statements was bifurcated into two new groups – Power Solutions and Life Sciences. The Power Solutions group is focused on growth in the electrical and aerospace and defense end markets. The Life Sciences group is focused on growth in the medical end market. Basis of Presentation The accompanying consolidated financial statements are prepared in conformity with accounting principles generally accepted in the United States (“U.S. GAAP”). Certain prior period amounts have been reclassified to conform to the current year’s presentation due to the 2018 adoption of the new Statement of Cash Flows guidance. Except for per share data or as otherwise indicated, all dollar amounts presented in the tables in these Notes to Consolidated Financial Statements are in thousands of U.S. dollars. Principles of Consolidation Our consolidated financial statements include the accounts of NN, Inc. , and its wholly owned subsidiaries. We own a 49% interest in a joint venture which we account for using the equity method (see Note 10 ). All intercompany transactions and balances have been eliminated in consolidation. Use of Estimates in the Preparation of Financial Statements The preparation of financial statements in conformity with U.S. GAAP requires management to use estimates and assumptions that affect the reported amounts of certain assets and liabilities, disclosure of contingent assets and liabilities, and the reported amounts of revenues and expenses. Actual results may differ from those estimates. Accounting Standards Recently Adopted Revenue Recognition. On January 1, 2018, we adopted ASC Topic 606, Revenue from Contracts with Customers , (“ASC 606”). We adopted ASC 606 utilizing the modified retrospective transition method. Under this transition method, we recognized the cumulative effect of initially applying the new standard as an adjustment to the opening balance of retained earnings as of January 1, 2018, and applied the new standard beginning with the most current period presented to contracts that were not completed at the date of initial application. The adoption adjustment, which was less than $0.1 million , represents the net profit of certain contracts that were accounted for on a consignment basis under ASC Topic 605, Revenue Recognition (“ASC 605”). Under ASC 605, a sale was not recognized under these consignment contracts until the inventory was used by our customers. Under the new standard, revenue is recognized earlier because the transfer of control to our customers occurs upon shipment from our facilities as our customers have obtained the ability to direct the use of, and obtain substantially all the remaining benefits from, the asset. Comparative information has not been restated and continues to be reported under the accounting standards in effect for those periods. See Note 16 for the required disclosures related to the impact of adopting ASC 606 and a discussion of our updated policies related to revenue recognition and accounting for costs to obtain and fulfill a customer contract. Definition of a Business. In January 2017 , the Financial Accounting Standards Board (“FASB”) issued Accounting Standards Update (“ASU”) 2017-1, Business Combinations (Topic 805): Clarifying the Definition of a Business, which changes the definition of a business. The new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the threshold i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was effective for us beginning on January 1, 2018 . We have applied the new definition of a business prospectively to all business combination transactions that occurred in 2018 . The new guidance has no effect on our historical financial statements. Statement of Cash Flows. In August 2016 , the FASB issued ASU 2016-15, Statement of Cash Flows (Topic 230): Classification of Certain Cash Receipts and Cash Payments (a consensus of the Emerging Issues Task Force) . This guidance provides clarification on how certain cash receipts and cash payments are presented and classified on the statement of cash flows, with focus on eight specific areas in which cash flows have, in practice, been presented inconsistently. The guidance was effective for us beginning January 1, 2018 and is required to be adopted using a retrospective approach if practicable. The new cash flow guidance requires that cash payments for debt prepayment costs be classified as cash outflows for financing activities. We paid $31.6 million for debt prepayment costs in April 2017 . These debt prepayment costs were previously classified as cash used by operating activities in 2017 . Under the new guidance, these costs are reclassified to cash used by financing activities. The new guidance also requires entities to make an accounting policy election regarding classification of distributions received from equity method investees. Existing guidance does not currently address how an entity should determine which distributions represent returns on, as opposed to returns of investment. The lack of specific guidance has resulted in diversity in practice. The two allowable approaches are the “cumulative earnings” approach and the “nature of the distribution” approach, as defined by ASU 2016-15. Upon adoption of the new guidance on January 1, 2018 , we utilized the cumulative earnings approach for classifying distributions received from our joint venture investment (see Note 10 ). This policy election is consistent with our historical accounting. Goodwill. In January 2017 , the FASB issued ASU 2017-4, Intangibles – Goodwill and Other (Topic 350): Simplifying the Test for Goodwill Impairment (“ASU 2017-4”) , that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est). The standard is effective for us beginning with impairment tests performed on or after January 1, 2020 , with early adoption permitted. We elected to early adopt the standard for our annual goodwill impairment analysis as of October 1, 2018 , because the new guidance allowed us to simplify the process of calculating the impairment charge recognized as a result of our annual testing process in the current year. As a result of early adopting, we did not perform a step two analysis for the impairment testing, which may have resulted in a materially different result. Accounting Standards Not Yet Adopted Leases. In February 2016, the FASB issued ASU 2016-2, Leases . ASU 2016-2 creates Topic 842, Leases, (“ASC 842”) in the ASC and supersedes ASC 840, Leases. Entities that hold numerous equipment and real estate leases, in particular those with numerous operating leases, will be most affected by the new guidance. The lease accounting standard is effective for NN beginning January 1, 2019, with modified retrospective adoption required and early adoption permitted. We intend to utilize the practical expedient to recognize the cumulative-effect adoption adjustment to retained earnings as of January 1, 2019, and not adjust comparative periods. The adoption of ASC 842 is expected to impact our balance sheet by adding lease-related assets and liabilities. The loan covenants in our credit facility provide for the continuation of covenant computations in accordance with U.S. GAAP prior to changes in accounting principles. Therefore, we do not expect the adoption of ASC 842 to affect our compliance. We have performed inquiries within each of our business groups and compiled information on operating and capital leases. We are using the results of these inquiries and compiled information to evaluate the impacts of the lease accounting standard on our financial position, results of operations, and related disclosures. Upon adoption, we expect that leases with terms greater than twelve months that are currently classified as operating leases and not recorded on our balance sheet will be recognized as a right-of-use asset and lease liability. We are implementing an enterprise-wide lease accounting system and are in the process of verifying data in the system that will enable us to determine the amounts of those assets and liabilities. We have reviewed all leases and are in the process of documenting our conclusions, establishing internal controls, and determining discount rates to generate the initial accounting entries upon adoption of the standard. We expect the right-of-use asset and lease liability to be between $65.0 million and $95.0 million each. Effects of Tax Reform in Other Comprehensive Income. In February 2018 , the FASB issued guidance related to the impacts of the U.S.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2, Income Statement – Reporting Comprehensive Income (Topic 220): Reclassification of Certain Tax Effects from Accumulated Other Comprehensive Income, that permits reclassification of certain income tax effects of the Tax Act from AOCI to retained earnings. The guidance also requires certain disclosures about stranded tax effects. ASU 2018-2 is effective for us on January 1, 2019 , with early adoption in any period permitted. Entities may adopt the guidance using either at the beginning of the period of adoption or retrospectively to each period in which the effect of the change in the U.S. federal corporate income tax rate in the Tax Act is recognized. We are in the process of evaluating adoption method and the effects of this new guidance on our financial statements. Internal-Use Software. In August 2018 , the FASB issued ASU 2018-15, Intangibles - Goodwill and Other - Internal-Use Software: Customer’s Accounting for Implementation Costs Incurred in a Cloud Computing Arrangement That Is a Service Contract (a consensus of the FASB Emerging Issues Task Force),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 using either a prospective or retrospective approach and with early adoption permitted. We are in the process of evaluating the effects of this guidance on our financial statements and on cloud computing arrangements that we may enter before the required effective date. Derivatives and Hedging. In August 2017, the FASB issued ASU 2017-12, Derivatives and Hedging (Topic 815): Targeted Improvements to Accounting for Hedging Activities , which provides new rules that expand the hedging strategies that qualify for hedge accounting. The new rules also allow additional time to complete hedge effectiveness testing and allow qualitative assessments subsequent to initial quantitative tests if there is supportable expectation that the hedge will remain highly effective. ASU 2017-12 is effective for us on January 1, 2019, with early adoption permitted. We do not expect the adoption of this guidance to have a material impact on our financial condition, results of operations, or cash flows. Cash and Cash Equivalents Cash and cash equivalents include cash and highly liquid investments with original maturities of three months or less .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ir net realizable value. We maintain allowances for doubtful accounts for estimated losses resulting from the inability of our customers to make required payments. The allowances are based on the number of days an individual receivable is past the invoice due date and on regular credit evaluations of our customers. In evaluating the credit worthiness of our customers, we consider numerous inputs including but not limited to the customers’ financial position, past payment history, relevant industry trends, cash flows, management capability, historical loss experience, and economic conditions and prospects. Allowances are established when customer accounts are at risk of being uncollectible.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Loss) .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generally range from 15 to 40 years. Estimated useful lives for machinery and equipment generally range from 3 to 12 years. We depreciate leasehold improvements and buildings under capital lease over the shorter of the leased asset’s useful life or the lease term. Goodwill and Other Indefinite Lived Intangible Assets Goodwill is tested for impairment on an annual basis in the fourth quarter and between annual tests if a triggering event occurs. The impairment analysis is performed at the reporting unit level. For the impairment test as of October 1, 2018 , we elected to early adopt the new goodwill accounting standard which requires us to calculate an impairment charge based on a reporting unit’s carrying amount in excess of its fair value (i.e., step 1 of the two-step impairment test). If the carrying value of the reporting unit including goodwill is less than fair value of the reporting unit, the goodwill is not considered impaired. Under the new guidance, we no longer perform step 2 of the two-step goodwill impairment test or calculate an impairment charge using an implied fair value. Based on the results of performing the first step of the impairment test, the carrying value of certain reporting units exceed the fair value at December 31, 2018. For the year ended December 31, 2018, we recorded an impairment charge of $182.5 million to the Consolidated Statements of Operations and Comprehensive Income (Loss) . See Note 8 for further discussion on goodwill. For the year ended, December 31, 2017 , we performed the two-step goodwill impairment test under accounting standards in effect at that time. Based on the results of performing the first step of the impairment test, the fair value of the reporting units exceeded the carrying value of the reporting units at December 31, 2017 . Impairment of Long-Lived Assets 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n the asset is considered impaired and adjusted to fair value which is then depreciated or amortized over its remaining useful life. Assets to be disposed of are recorded at the lesser of carrying value or fair value less costs of disposal. Equity Method Investments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Revenue Recognition 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Share Based Compensation The cost of stock options, restricted stock, and performance share units are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 We recognize excess tax benefits in income tax expense prospectively beginning in 2017 . Excess tax benefits are presented in cash flows from operating activities in the statement of cash flows prospectively beginning in 2017 . Tax payments in respect of shares withheld for taxes are classified in cash flows from financing activities in the statement of cash flows retrospectively for all periods presented.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18 , 2017 and 2016 . Transaction gains or losses on intercompany loan transactions are recognized as incurred in the “ Other (income) expense, net ” line in the Consolidated Statements of Operations and Comprehensive Income (Loss) . Net Income Per Common Share Basic net income per share reflects reported earnings divided by the weighted average shares outstanding. Diluted net income per share includes the effect of dilutive stock options and the respective tax benefits, unless inclusion would not be dilutive. 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he combined company’s product portfolio; and • cost of capital, risk-adjusted discount rates, and income tax rates. Different assumptions regarding projected performance and other factors associated with the acquired assets may affect the amount recorded under each type of asset and liability. The valuations of property, plant and equipment, intangible assets, goodwill and deferred income tax liabilities depend heavily on assumptions. Subsequent assessment could result in future impairment charges. We refine these estimates over a measurement period not to exceed one year to reflect new information obtained surrounding facts and circumstances existing at the acquisition date.</t>
  </si>
  <si>
    <t>Discontinued Operations</t>
  </si>
  <si>
    <t>Discontinued Operations and Disposal Groups [Abstract]</t>
  </si>
  <si>
    <t>Discontinued Operations On August 17, 2017 , we completed the sale of our global precision bearing components business (the “PBC Business”) and received cash proceeds at closing of $387.6 million and recorded a $0.8 million receivable, which was received in 2018 . The PBC Business included all our facilities that were engaged in the production of precision steel balls, steel rollers, and metal retainers and automotive specialty products used primarily in the bearing industry. The sale of the PBC Business furthers management’s long-term strategy to build a diversified industrial business with a comprehensive geographic footprint in attractive high-growth market segments. The PBC Business represented all of the Precision Bearing Components Group reportable segment disclosed in our historical financial statements. We recorded an after-tax gain on sale of $127.7 million , which is included in the “Income from discontinued operations, net of tax” line on the Consolidated Statements of Operations and Comprehensive Income (Loss) for the year ended December 31, 2017 . The gain includes the effects of reclassifying $9.3 million in cumulative foreign currency translation gain from accumulated comprehensive income and eliminating the non-controlling interest attributable to the PBC Business as of August 17, 2017 . In accordance with ASC 205-20, Presentation of Financial Statements – Discontinued Operations, the operating results of the PBC Business are classified as discontinued operations. The presentation of discontinued operations includes revenues and expenses of the discontinued operations and gain on the disposition of the business, net of tax, as one line item on the Consolidated Statements of Operations and Comprehensive Income (Loss) . Accordingly, results of the PBC Business have been excluded from continuing operations and group results for all historical periods presented in the consolidated financial statements and the accompanying notes unless otherwise stated. The Consolidated Statements of Cash Flows for the years ended December 31, 2017 and 2016 , include cash flows of the PBC Business in each line item unless otherwise stated. We had no discontinued operations in the year ended December 31, 2018 . The following table summarizes the major line items included in the results of operations of the discontinued operations. Year Ended December 31, 2017 (1) 2016 Net sales $ 168,287 $ 248,534 Cost of products sold (exclusive of depreciation and amortization shown separately below) 130,555 192,994 Selling, general and administrative expense 11,818 16,992 Depreciation and amortization 7,722 11,852 Loss on disposal of assets — 27 Restructuring and integration expense 429 4,366 Income from operations 17,763 22,303 Interest expense (181 ) (284 ) Other income (expense), net (84 ) 503 Income from discontinued operations before gain on disposal and provision for income taxes 17,498 22,522 Provision for income taxes on discontinued operations (7,461 ) (6,369 ) Income from discontinued operations before gain on disposal 10,037 16,153 Gain on disposal of discontinued operations 213,503 — Provision for income taxes on gain on disposal (85,852 ) — Income from discontinued operations, net of tax $ 137,688 $ 16,153 _________________________________ (1) Includes the results of operations of the PBC Business from January 1, 2017 to the sale completion date of August 17, 2017 . The following table presents the significant noncash items and cash paid for capital expenditures of discontinued operations for each period presented. Year Ended December 31, 2017 2016 Depreciation and amortization $ 7,722 $ 11,852 Acquisition of property, plant and equipment $ 7,316 $ 11,926</t>
  </si>
  <si>
    <t>Acquisitions</t>
  </si>
  <si>
    <t>Business Combinations [Abstract]</t>
  </si>
  <si>
    <t>Acquisitions Paragon Medical, Inc. On May 7, 2018 , we acquired 100% of the stock of PMG Intermediate Holding Corporation, the parent company of Paragon Medical, Inc. (“Paragon Medical”) for a base purchase price of $375.0 million in cash, subject to certain adjustments. After working capital and other closing adjustments, the cash purchase price was approximately $390.9 million which included $13.6 million in cash acquired. During the year ended December 31, 2018 , we received $1.4 million additional cash from the seller to settle working capital adjustments. For accounting purposes, Paragon Medical meets the definition of a business and has been accounted for as a business combination. Paragon Medical is a medical device manufacturer which focuses on the orthopedic, case and tray, implant, and instrument markets. This acquisition continues our strategic focus to expand our Life Sciences portfolio as well as create a balanced business by diversifying our products and finished device offerings. Operating results of Paragon Medical are reported prospectively from the date of acquisition in our Life Sciences group. We have performed an assessment of the opening balance sheet which is subject to completion of our integration procedures for accounting policies. Opening balance sheet deferred taxes have been recorded based on estimates made as of the acquisition date as well as information currently available to management. As estimates are refined and additional information is received throughout the measurement period, adjustments to opening deferred taxes may be recorded with an offsetting adjustment to goodwill. We incurred new debt in connection with the Paragon Medical acquisition and subsequently repaid the new debt in full with the proceeds from the sale of shares of our common stock as described in Note 12 and Note 15 . The following table summarizes the preliminary purchase price allocation for the Paragon Medical acquisition. Fair value of assets acquired and liabilities assumed as of May 7, 2018 As Reported on Subsequent Adjustments to Fair Value As Reported on December 31, 2018 Cash and cash equivalents $ 13,418 $ 134 $ 13,552 Accounts receivable 22,853 (721 ) 22,132 Inventories 23,606 (400 ) 23,206 Other current assets 937 734 1,671 Property, plant and equipment 69,322 (5,625 ) 63,697 Intangible assets subject to amortization 164,200 (700 ) 163,500 Other non-current assets 3,304 (129 ) 3,175 Goodwill 157,421 4,399 161,820 Total assets acquired $ 455,061 $ (2,308 ) $ 452,753 Current liabilities $ 16,767 $ 234 $ 17,001 Deferred tax liability 46,713 (2,442 ) 44,271 Other non-current liabilities 620 — 620 Total liabilities assumed $ 64,100 $ (2,208 ) $ 61,892 Net assets acquired $ 390,961 $ (100 ) $ 390,861 We recognized measurement period adjustments during the period in which we determined the amount of the adjustment. These adjustments primarily related to estimates of the fair value of assets acquired and liabilities assumed. Measurement period adjustments were based on facts and circumstances that existed at the date of the acquisition and, if known, would have affected the measurement of the amounts recognized at the acquisition date. As a result, we adjusted the preliminary allocation of the purchase price initially recorded. A combination of income, market, and cost approaches was used for the valuation where appropriate, depending on the asset or liability being valued. Valuation inputs in these models and analyses considered market participant assumptions. Acquired intangible assets are primarily customer relationships. As of December 31, 2018 , intangible assets in connection with Paragon Medical were $155.3 million after post-acquisition amortization. In connection with the Paragon Medical acquisition, we recorded goodwill, which represents the excess of the purchase price over the estimated fair value of tangible and intangible assets acquired, net of liabilities assumed. As of December 31, 2018 , goodwill in connection with Paragon Medical was approximately $158.7 million after post-acquisition currency impacts. The goodwill is attributed primarily to Paragon Medical as a going concern, the assembled workforce, the fair value of expected cost synergies, and revenue growth expected from the ability to go to market as a combined life sciences business. The going concern element represents the ability to earn a higher return on the combined assembled collection of assets and businesses of Paragon Medical than if those assets and businesses were to be acquired and managed separately. Approximately $2.8 million of the goodwill relates to prior asset acquisitions by Paragon Medical and is expected to be deducted for tax purposes. Property, plant and equipment acquired primarily included machinery and equipment for use in manufacturing operations. Additionally, manufacturing sites and related facilities, including leasehold improvements, were acquired. We have performed an assessment of the fair value of property, plant and equipment using both the cost approach and the market approach. The fair value assessment was supported where available by observable market data which includes consideration of obsolescence. We have performed an assessment of the fair value of intangible assets using the income approach, supported by market data, by using the relief from royalty and multi-period excess earnings methods. We incurred approximately $5.4 million in acquisition related costs with respect to the Paragon Medical acquisition during the year ended December 31, 2018 . Transaction costs were expensed as incurred and are included in the “ Acquisition related costs excluded from selling, general and administrative expense ” line item in the Consolidated Statements of Operations and Comprehensive Income (Loss) . We expensed $12.9 million of financing costs related to the Paragon Medical acquisition during the year ended December 31, 2018 , which are included in the “ Loss on extinguishment of debt and write-off of debt issuance costs ” line item in the Consolidated Statements of Operations and Comprehensive Income (Loss) . As required by the acquisition method of accounting, acquired inventories were recorded at their estimated fair value. Beginning May 7, 2018 , our consolidated results of operations include the results of Paragon Medical. Since the date of the acquisition, net sales of $117.0 million and income from operations of $8.1 million have been included in our consolidated financial statements. The unaudited pro forma financial results shown in the table below for the years ended December 31, 2018 and 2017 , combine the consolidated results of NN and Paragon Medical giving effect to the Paragon Medical acquisition as if it had been completed on January 1, 2017 , the beginning of the comparable prior annual reporting period presented. The unaudited pro forma financial results do not give effect to any of our other acquisitions that occurred after January 1, 2017 , and do not include any anticipated synergies or other assumed benefits of the Paragon Medical acquisition. This unaudited pro forma financial information is presented for informational purposes only and is not indicative of future operations or results had the Paragon Medical acquisition been completed as of January 1, 2017 . The unaudited pro forma financial results include certain adjustments for debt service costs and additional depreciation and amortization expense based upon the fair value step-up and estimated useful lives of Paragon Medical depreciable fixed assets and definite-life amortizable assets acquired. Adjustments for the year ended December 31, 2018 , include a reduction of the prepayment penalty incurred upon the extinguishment of debt (see Note 12 ) as if the debt had been outstanding since January 1, 2017 . The provision for income taxes has also been adjusted for all periods, based upon the foregoing adjustments to historical results. The impact of adopting ASC 606 has been included based on an adoption date of January 1, 2018 . Year Ended December 31, 2018 2017 Pro forma net sales $ 825,891 $ 760,772 Pro forma income (loss) from continuing operations $ (252,268 ) $ 3,227 Pro forma net income (loss) $ (252,268 ) $ 140,915 Basic income (loss) from continuing operations per share $ (7.96 ) $ 0.12 Diluted income (loss) from continuing operations per share $ (7.96 ) $ 0.12 Unaudited pro forma results for the year ended December 31, 2017 , include $15.0 million of inventory fair value adjustments, financing, integration, and transaction costs, net of tax, directly attributable to the acquisition which will not have an ongoing impact. Other Acquisitions We made other acquisitions during the years ended December 31, 2018 and 2017 , with an aggregate cash purchase price of $22.0 million and $38.7 million , respectively. Amounts recorded for goodwill and intangible assets are disclosed in Note 8 and Note 9 , respectively. Some of these amounts are subject to completion of our integration procedures. We incurred approximately $0.5 million and $0.3 million in acquisition related costs with respect to other acquisitions during the years ended December 31, 2018 and 2017 , respectively. Transaction costs were expensed as incurred and are included in the “ Acquisition related costs excluded from selling, general and administrative expense ” line item in the Consolidated Statements of Operations and Comprehensive Income (Loss) . DRT Medical, LLC. On October 2, 2017 , we acquired 100% of the membership interests of DRT Medical, LLC, which was subsequently named NN Life Sciences - Vandalia, LLC (“NN Vandalia”). For accounting purposes, NN Vandalia meets the definition of a business and has been accounted for as a business combination. NN Vandalia is a medical device company that supplies precision manufactured medical instruments and orthopedic implants. Operating results of NN Vandalia were reported prospectively in our Life Sciences group after the acquisition date. We finalized our valuation related to the assets acquired and liabilities assumed during 2018. Bridgemedica, LLC. On February 22, 2018 , we completed the acquisition of 100% of the assets of Bridgemedica, LLC (“Bridgemedica”) . For accounting purposes, Bridgemedica meets the definition of a business and has been accounted for as a business combination. Bridgemedica is a medical device company that provides concept to supply solutions through design, development engineering and manufacturing. Operating results of Bridgemedica are reported prospectively in our Life Sciences group after the acquisition date. We have finalized our valuation related to the assets acquired and liabilities assumed. Southern California Technical Arts, Inc. On August 9, 2018 , we completed the acquisition of 100% of the capital stock of Southern California Technical Arts, Inc. (“Technical Arts”). For accounting purposes, Technical Arts meets the definition of a business and has been accounted for as a business combination. Technical Arts is an industrial machining company that manufactures tight tolerance metal components and assemblies. The acquisition of Technical Arts expands the NN presence in the aerospace and defense end market. Operating results of Technical Arts are reported prospectively in our Power Solutions group after the acquisition date. We have completed a preliminary purchase price allocation and are in the process of finalizing the fair value of assets acquired and liabilities assumed.</t>
  </si>
  <si>
    <t>Segment Information</t>
  </si>
  <si>
    <t>Segment Reporting [Abstract]</t>
  </si>
  <si>
    <t>Segment Information We determined our reportable segments under the provisions of U.S. GAAP related to disclosures about segments of an enterprise. Management has concluded that Mobile Solutions, Power Solutions, and Life Sciences each constitutes an operating segment as each engages in business activities for which it earns revenues and incurs expenses for which separate financial information is available, and this is the level at which the Chief Operating Decision Maker (“CODM”) reviews discrete financial information for purposes of allocating resources and assessing performance. As described in Note 1 , in January 2018 , we implemented a new enterprise and management structure and reorganized our businesses into the Mobile Solutions, Power Solutions, and Life Sciences groups based principally on the end markets each group serves. In the first quarter of 2018 , we began reporting our financial results based on these new reportable segments. Prior year amounts have been restated to conform to the current year presentation. Mobile Solutions Mobile Solutions is focused on growth in the general industrial and automotive end markets. We have developed an expertise in manufacturing highly complex, system critical components for fuel systems, engines and transmissions, power steering systems, and electromechanical motors on a high-volume basis. This expertise has been gained through investment in technical capabilities, processes and systems, and skilled program management and product launch capabilities. Power Solutions Power Solutions is focused on growth in the electrical and aerospace and defense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flight control and for military devices. We manufacture a variety of products including electrical contacts, connectors, contact assemblies, and precision stampings for the electrical end market and high precision products for the aerospace and defense end markets utilizing our extensive process technologies for optical grade plastics, thermally conductive plastics, titanium, Inconel, magnesium, and electroplating. Life Sciences Life Sciences is focused on growth in the medical end market. Within this group we combine advanced engineering and production capabilities to design and manufacture a broad range of high-precision metal and plastic components, assemblies, and finished devices. We manufacture a variety of components, assemblies, and instruments, such as surgical knives, bioresorbable implants, surgical staples, cases and trays, orthopedic implants and tools, laparoscopic devices, and drug delivery devices for the medical and life sciences end market. Segment Results The following table presents results of continuing operations for each reportable segment. Mobile Solutions Power Solutions Life Sciences Corporate and Consolidations Total Year Ended December 31, 2018 Net sales $ 335,037 $ 189,778 $ 248,173 $ (2,331 ) (a) $ 770,657 Depreciation and amortization $ 26,217 $ 14,753 $ 28,091 $ 2,067 $ 71,128 Goodwill impairment $ 73,442 $ 109,100 $ — $ — $ 182,542 Income from operations $ (54,103 ) $ (95,115 ) $ 19,136 $ (48,806 ) $ (178,888 ) Interest expense $ (61,243 ) Other $ (20,903 ) Loss from continuing operations before benefit for income taxes and share of net income from joint venture $ (261,034 ) Share of net income from joint venture $ (14,390 ) — — — $ (14,390 ) Expenditures for long-lived assets $ 36,660 $ 6,459 $ 14,645 $ 6,272 $ 64,036 Total assets $ 356,387 $ 297,947 $ 802,770 $ 44,466 (b) $ 1,501,570 Year Ended December 31, 2017 Net sales $ 336,852 $ 186,602 $ 98,329 $ (1,990 ) (a) $ 619,793 Depreciation and amortization $ 24,491 $ 14,657 $ 12,088 $ 1,170 $ 52,406 Income from operations $ 34,405 $ 23,440 $ 13,271 $ (38,002 ) $ 33,114 Interest expense $ (52,085 ) Other $ (39,902 ) Loss from continuing operations before benefit for income taxes and share of net income from joint venture $ (58,873 ) Share of net income from joint venture $ 5,211 — — — $ 5,211 Expenditures for long-lived assets $ 24,056 $ 5,443 $ — $ 6,907 $ 36,406 Total assets $ 428,321 $ 385,558 $ 353,208 $ 307,916 (b) $ 1,475,003 Year Ended December 31, 2016 Net sales $ 326,138 $ 180,330 $ 80,057 $ (1,571 ) (a) $ 584,954 Depreciation and amortization $ 22,189 $ 15,604 $ 12,501 $ 427 $ 50,721 Income from operations $ 29,490 $ 24,060 $ 9,840 $ (28,611 ) $ 34,779 Interest expense $ (62,870 ) Other $ (2,775 ) Loss from continuing operations before benefit for income taxes and share of net income from joint venture $ (30,866 ) Share of net income from joint venture $ 5,938 — — — $ 5,938 Expenditures for long-lived assets $ 23,077 $ 3,125 $ 2,227 $ 3,465 $ 31,894 _______________________________ (a) Includes eliminations of intersegment transactions which occur during the ordinary course of business. (b) Total assets in Mobile Solutions includes $20.4 million and $39.8 million as of December 31, 2018 and 2017 , respectively, related to the investment in our 49% owned joint venture ( Note 10 ). The following table summarizes the net sales and income (loss) from operations from the Paragon Medical and NN Vandalia acquisitions in the Life Sciences group and other acquisitions in the Life Sciences and Power Solutions groups for the years ended December 31, 2018 and 2017 . Year Ended December 31, 2018 2017 Net sales Paragon Medical $ 116,998 $ — NN Vandalia 30,668 6,682 Other 11,968 — Income (loss) from operations Paragon Medical $ 8,086 $ — NN Vandalia 1,532 (458 ) Other 284 — The following table summarizes long-lived tangible assets by geographical region. Property, Plant, and Equipment, Net As of December 31, 2018 2017 United States $ 235,975 $ 173,269 Europe 50,143 25,288 Asia 42,657 26,078 Mexico 7,647 7,544 S. America 24,606 27,101 All foreign countries $ 125,053 $ 86,011 Total $ 361,028 $ 259,280</t>
  </si>
  <si>
    <t>Accounts Receivable and Sales Concentrations</t>
  </si>
  <si>
    <t>Receivables [Abstract]</t>
  </si>
  <si>
    <t>Accounts Receivable and Sales Concentrations Accounts receivable, net are comprised of the following amounts: As of December 31, 2018 2017 Trade $ 135,260 $ 110,165 Less—allowance for doubtful accounts 1,839 1,719 Accounts receivable, net $ 133,421 $ 108,446 The following table presents activity in the allowance for doubtful accounts. Year Ended December 31, 2018 2017 2016 Balance at beginning of year $ 1,719 $ 1,069 $ 1,055 Additions 754 648 153 Write-offs (584 ) (101 ) (59 ) Currency impact (50 ) 103 (80 ) Balance at end of year $ 1,839 $ 1,719 $ 1,069 No customers accounted for more than 10% of our net sales for the years ended December 31, 2018 and 2017 . For the year ended December 31, 2016 , sales to Robert Bosch Automotive Systems (“Bosch”) amounted to $59.2 million or 10% of consolidated net sales. All revenues related to Bosch are reported in Mobile Solutions. No customers represented more than 10% of accounts receivable as of December 31, 2018 or 2017 .</t>
  </si>
  <si>
    <t>Inventory Disclosure [Abstract]</t>
  </si>
  <si>
    <t>Inventories Inventories are comprised of the following amounts: As of December 31, 2018 2017 Raw materials $ 52,930 $ 37,337 Work in process 42,578 27,669 Finished goods 27,107 17,611 Inventories $ 122,615 $ 82,617</t>
  </si>
  <si>
    <t>Property, Plant and Equipment</t>
  </si>
  <si>
    <t>Property, Plant and Equipment [Abstract]</t>
  </si>
  <si>
    <t>Property, Plant and Equipment Property, plant and equipment are comprised of the following amounts: As of December 31, 2018 2017 Land and buildings $ 69,455 $ 54,833 Machinery and equipment 401,729 302,470 Construction in progress 35,122 14,346 Total 506,306 371,649 Less—accumulated depreciation 145,278 112,369 Property, plant and equipment, net $ 361,028 $ 259,280 During the year ended December 31, 2018 , we acquired $66.0 million in property, plant and equipment with the Paragon Medical, Bridgemedica, and Technical Arts acquisitions. During the year ended December 31, 2017 , we acquired $14.0 million in property, plant and equipment with the NN Vandalia acquisition. We monitor property, plant and equipment for any indicators of potential impairment. During 2018, we recognized an impairment charge of $5.2 million related to the early retirement of identified fixed assets. The impairment charge was recorded to the Other operating (income) expense, net line item on the Consolidated Statements of Operations and Comprehensive Income (Loss) . The impairment charge was determined by writing the assets down to the estimated salvage value, less disposal costs. We recorded no impairment charges for the years ended December 31, 2017 and 2016 . For the years ended December 31, 2018 , 2017 , and 2016 , we recorded depreciation expense of $38.6 million , $28.9 million , and $24.7 million , respectively.</t>
  </si>
  <si>
    <t>Goodwill and Intangible Assets Disclosure [Abstract]</t>
  </si>
  <si>
    <t>Goodwill The following table shows changes in the carrying amount of goodwill for the years ended December 31, 2018 , and 2017 . Mobile Solutions Power Solutions Life Sciences Total Balance as of December 31, 2016 $ 73,263 $ 201,934 $ 168,332 $ 443,529 Currency impact 884 747 — 1,631 Goodwill acquired in acquisitions — — 9,452 9,452 Balance as of December 31, 2017 74,147 202,681 177,784 454,612 Currency impact and other (705 ) (1,882 ) (3,118 ) (5,705 ) Goodwill acquired in acquisitions — 2,657 165,288 167,945 Impairments (73,442 ) (109,100 ) — (182,542 ) Measurement period adjustments — 149 4,993 5,142 Balance as of December 31, 2018 $ — $ 94,505 $ 344,947 $ 439,452 The following table shows the gross carrying amount of goodwill and accumulated impairment charges as of December 31, 2018 and 2017 . December 31, 2018 December 31, 2017 Gross Carrying Amount Accumulated Impairment Charges Net Book Value Gross Carrying Amount Accumulated Impairment Charges Net Book Value Mobile Solutions $ 74,147 $ (74,147 ) $ — $ 74,147 $ — $ 74,147 Power Solutions 205,405 (110,900 ) 94,505 204,481 (1,800 ) 202,681 Life Sciences 344,947 — 344,947 177,784 — 177,784 Total goodwill $ 624,499 $ (185,047 ) $ 439,452 $ 456,412 $ (1,800 ) $ 454,612 Goodwill acquired in 2018 is related to the acquisitions as described in Note 3 and is derived from the value of the businesses acquired. During 2018 , we recorded $161.8 million of goodwill related to the Paragon Medical acquisition, $8.0 million related to the Bridgemedica acquisition, and $2.8 million related to the Technical Arts acquisition. We have performed an assessment of the Paragon Medical opening balance sheet which is subject to completion of our integration procedures for accounting policies. For the Bridgemedica acquisition, we have finalized our valuation related to the assets acquired and liabilities assumed. For the Technical Arts acquisition, we have completed a preliminary purchase price allocation and are in the process of finalizing the fair value of assets acquired and liabilities assumed. The preliminary fair value of the businesses acquired was based on management business plans and future performance estimates which are subject to a high degree of management judgment and complexity. Actual results may differ from these projections and the differences may be material. During 2018 , as a result of the changes in our organizational and management structure, goodwill was reassigned to operating segments with goodwill assigned to Power Solutions and Life Sciences using a relative fair value allocation. For the purpose of goodwill impairment testing, the operating segments (Mobile Solutions, Power Solutions, and Life Sciences) are considered reporting units and tested on a stand-alone basis. For further information on the organizational changes, see Note 1 . During the fourth quarter 2018 , our market capitalization declined to a level that was less than the net book value of our stockholders’ equity. We performed our annual goodwill impairment analysis as of October 1, 2018 , and elected to early adopt ASU 2017-4. The goodwill impairment analysis required significant judgments to calculate the fair value for each of Mobile Solutions, Power Solutions, and Life Sciences, including estimation of future cash flows, which is dependent on internal forecasts, estimation of the long-term growth rate for each operating segment, and determination of weighted average cost of capital.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As a result of our analysis, the Company recorded an impairment loss on goodwill of $73.4 million and $109.1 million for Mobile Solutions and Power Solutions, respectively, to the “ Goodwill impairment ” line on the Consolidated Statements of Operations and Comprehensive Income (Loss) . In addition, goodwill in Power Solutions was reduced by $1.6 million related to adjusting deferred tax liabilities for tax deductible goodwill, which is reflected in “Currency impact and other” in the above table. No goodwill impairment loss was recorded at Life Sciences. Power Solutions goodwill as of December 31, 2018 was $94.5 million . In conjunction with the annual goodwill impairment test during the fourth quarter of 2018 , Power Solutions goodwill was impaired by $109.1 million , resulting in the carrying value of the reporting unit being equal to its fair value. If our assessment of the relevant facts and circumstances change, or if the actual performance falls short of expected results, an additional impairment charge will be required. An impairment of goodwill may also lead us to record an impairment of other intangible assets. The carrying value of finite-lived intangible assets for the Power Solutions group as of December 31, 2018 , was $96.0 million . Life Sciences has largely grown through acquisitions, with two acquisitions in 2018 plus another acquisition in late-2017. The Company is forecasting continued growth for the Life Sciences group; however, the fair value of the reporting unit exceeds the carrying value by approximately 3.7% in the most recent valuation. If our assessment of the relevant facts and circumstances change, or the actual performance falls short of expected results, impairment charges may be required. Total goodwill for the Life Sciences group as of December 31, 2018 was $344.9 million . An impairment of goodwill may also lead us to record an impairment of other intangible assets. The carrying amount of finite-lived intangible assets for the Life Sciences group as of December 31, 2018 was $244.4 million . We completed our annual goodwill impairment review during the fourth quarters of 2017 and 2016 and concluded that there were no indicators of impairment at the reporting units with goodwill during those periods.</t>
  </si>
  <si>
    <t>Intangible Assets, Net</t>
  </si>
  <si>
    <t>Intangible Assets, Net We have identified intangible assets with finite lives primarily representing customer relationships, trademarks, and trade names. In 2018 , Life Sciences added $163.5 million and $5.7 million of intangible assets related to the Paragon Medical and Bridgemedica acquisitions, respectively. In addition, in 2018 , Power Solutions added $1.9 million of intangible assets related to the Technical Arts acquisition. The intangible assets acquired in 2018 primarily represent customer relationships and trademarks and trade names with a weighted average estimated useful life of the acquired intangible assets of 19 years . Refer to Note 3 for further discussion on the 2018 acquisitions. The following table shows the nature and preliminary weighted average estimated useful lives of intangible assets acquired during the year ended December 31, 2018 . Actual results may differ from these projections, and the differences may be material. Gross Carrying Value as of Acquisition Date Weighted Average Estimated Useful Life in Years Customer relationships $ 146,800 20 Trademark and trade name 14,700 29 Other 9,613 1 Total intangible assets acquired in current year $ 171,113 19 As of January 1, 2018 , as a result of the changes in our organizational and management structure, intangible assets were reassigned to operating segments with intangible assets assigned to Power Solutions and Life Sciences using a relative fair value allocation. For further information on the organizational changes, see Note 1 . The following table shows changes in the carrying amount of intangible assets, net. Mobile Solutions Power Solutions Life Sciences Total Balance as of December 31, 2016 $ 42,928 $ 115,928 $ 95,407 $ 254,263 Amortization (3,481 ) (10,898 ) (9,081 ) (23,460 ) Currency impacts (1 ) — — (1 ) Intangible assets acquired in acquisition — — 6,900 6,900 Balance as of December 31, 2017 $ 39,446 $ 105,030 $ 93,226 $ 237,702 Amortization (3,540 ) (10,939 ) (18,074 ) (32,553 ) Currency impacts (14 ) — — (14 ) Intangible assets acquired in acquisitions — 1,900 169,213 171,113 Measurement period adjustments — — — — Balance as of December 31, 2018 $ 35,892 $ 95,991 $ 244,365 $ 376,248 The following table shows the cost and accumulated amortization of our intangible assets as of December 31, 2018 and 2017 . December 31, 2018 December 31, 2017 Estimated Useful Life in Years Gross Carrying Value as of Acquisition Date Accumulated Amortization Net Carrying Value Gross Carrying Value as of Acquisition Date Accumulated Amortization Net Carrying Value Customer relationships 12 - 20 $ 428,830 $ (75,581 ) $ 353,249 $ 282,030 $ (52,408 ) $ 229,622 Trademark and trade name 8 - 30 25,100 (4,085 ) 21,015 10,460 (2,703 ) 7,757 Other 1 - 5 10,641 (8,657 ) 1,984 8,740 (8,417 ) 323 Total identified intangible assets $ 464,571 $ (88,323 ) $ 376,248 $ 301,230 $ (63,528 ) $ 237,702 Intangible assets that become fully amortized are removed from the accounts and are no longer represented in the gross carrying value or accumulated amortization. The following table summarizes estimated future amortization expense for the next five years and thereafter. Year Ending December 31, 2019 $ 47,009 2020 45,357 2021 41,415 2022 38,464 2023 36,625 Thereafter 167,378 Total $ 376,248 Intangible assets are tested for impairment when changes in circumstances indicate the carrying value of those assets may not be recoverable. As of December 31, 2018 and 2017 , there were no indications of impairment.</t>
  </si>
  <si>
    <t>Investment in Joint Venture</t>
  </si>
  <si>
    <t>Equity Method Investments and Joint Ventures [Abstract]</t>
  </si>
  <si>
    <t>Investment in Joint Venture We own a 49% investment in Wuxi Weifu Autocam Precision Machinery Company, Ltd. (the “JV”), a joint venture located in Wuxi, China. The JV is jointly controlled and managed, and we account for it under the equity method. The following table summarizes activity related to our investment in the JV. Balance as of December 31, 2017 $ 39,822 Share of earnings 2,543 Dividends declared and paid by joint venture (2,842 ) Accretion of basis difference from purchase accounting (343 ) Foreign currency translation loss (2,227 ) Impairment (16,589 ) Balance as of December 31, 2018 $ 20,364 During the year ended December 31, 2018 , the fair value of the JV was assessed as a result of changing market conditions. Based on the results of the assessment, we determined the carrying amount of the investment exceed its estimated fair market value, and we believe this condition is other than temporary, as defined by the accounting standards. As a result, we recorded an impairment charge of $16.6 million against our investment in the JV. This charge is included in the line item “Share of net income from joint venture” line on the Consolidated Statements of Operations and Comprehensive Income (Loss) . The fair value assessment was most significantly affected by growth rates. It is reasonably possible that material deviation of future performance from the estimates used in the valuation could result in further impairment to our investment in the JV. The following tables show selected financial data of the JV. Year Ended December 31, 2018 2017 2016 Net sales $ 69,901 $ 74,805 $ 65,756 Cost of sales 57,596 57,514 44,530 Income from operations 6,853 13,659 16,268 Net income 4,646 11,442 13,702 We recognized sales to the JV of $0.3 million , $0.2 million , and $0.1 million for the years ended December 31, 2018 , 2017 , and 2016 , respectively. Amounts due to us from the JV were $0.1 million , $0.1 million , and $0.1 million as of December 31, 2018 , 2017 , and 2016 , respectively.</t>
  </si>
  <si>
    <t>Income Taxes</t>
  </si>
  <si>
    <t>Income Tax Disclosure [Abstract]</t>
  </si>
  <si>
    <t>Income Taxes On December 22, 2017 , the U.S. government enacted comprehensive tax legislation. The Tax Act reduced the U.S. federal corporate income tax rate from 35% to 21% , required companies to pay a one-time transition tax on earnings of certain foreign subsidiaries that were previously tax deferred, and created new taxes on certain foreign sourced earnings. As a result of the Tax Act, we recognized a $51.8 million net tax benefit in 2017 , which included the estimate of transition tax and the remeasurement of our domestic deferred taxes from 35% to 21%. As of December 31, 2018 , the Company considers the accounting under Staff Accounting Bulletin No. 118 for the impacts of the Tax Act to be complete. In preparing the amounts as of December 31, 2018 , the Company considered notices, revenue procedures, and proposed regulations issued by the Internal Revenue Service and authoritative accounting guidance to date. In 2018 , the Company recognized an adjustment to the 2017 net tax benefit which decreased earnings by $0.8 million . This adjustment was primarily related to the one-time transition tax on deferred foreign income, change in valuation of deferred tax assets associated with tax law changes, and remeasurement of deferred taxes. On February 5, 2019 , the Department of the Treasury and Internal Revenue Service published final regulations pertaining to the transition tax enacted as part of the Tax Act. The Company is still in the process of analyzing the impact of these regulations, which were issued subsequent to the balance sheet date of December 31, 2018 . Based upon a preliminary analysis of the final regulations, we anticipate an increase to tax expense of approximately $6.0 million for the year ended December 31, 2019 . The Company's analysis is on-going and the adjustment will be recorded in 2019 during the period of enactment of the regulations. Loss from continuing operations before benefit for income taxes was as follows: Year Ended December 31, 2018 2017 2016 Loss from continuing operations before benefit for income taxes and share of net income from joint venture United States $ (263,499 ) $ (71,603 ) $ (39,160 ) Foreign 2,465 12,730 8,294 Total $ (261,034 ) $ (58,873 ) $ (30,866 ) Total income tax benefit was as follows: Year Ended December 31, 2018 2017 2016 Current taxes: U.S. Federal $ 8,150 $ (47,916 ) $ (2,595 ) State 584 (12,226 ) 679 Foreign 3,086 4,310 2,004 Total current tax expense (benefit) 11,820 (55,832 ) 88 Deferred taxes: U.S. Federal $ (16,129 ) $ (25,017 ) $ (9,679 ) State (780 ) 3,009 (6,406 ) Deferred tax valuation allowance (3,565 ) 710 1,882 Foreign (2,303 ) (1,896 ) (1,323 ) Total deferred tax benefit (22,777 ) (23,194 ) (15,526 ) Total income tax benefit $ (10,957 ) $ (79,026 ) $ (15,438 ) A reconciliation of income taxes based on the U.S. federal statutory income tax rate is summarized as follows: Year Ended December 31, 2018 2017 2016 U.S federal statutory income tax rate 21.0 % 35.0 % 34.0 % Change in valuation allowance (0.9 )% (1.2 )% (6.1 )% Foreign tax credits, exclusive of tax reform — % (13.8 )% 8.2 % State taxes, net of federal taxes, exclusive of tax reform 0.4 % 9.1 % 5.7 % Non-U.S. earnings taxed at different rates 1.2 % 1.7 % 4.8 % Non-deductible mergers and acquisitions costs (0.2 )% — % — % GILTI (0.3 )% — % — % Goodwill impairment (15.5 )% — % — % R&amp;D Tax credit 0.3 % 0.3 % 0.9 % Change in uncertain tax positions 0.3 % (0.4 )% 3.2 % Impact of Tax Reform Toll Charge, net of foreign tax credit 0.6 % (11.5 )% — % Remeasurement of deferred taxes pursuant to tax reform (0.9 )% 65.6 % — % Tax Reform impact on divestiture of business segment — % 33.9 % — % Section 199/Domestic Production Deduction — % 0.8 % — % Divestiture of Business Segment, exclusive of tax reform (0.9 )% 13.6 % — % Return to provision (0.8 )% — % — % Prior period revisions — % 0.5 % 4.2 % Foreign JV net income — % — % (4.1 )% Other adjustments, net (0.1 )% 0.6 % (0.8 )% Effective tax rate 4.2 % 134.2 % 50.0 % The 2018 effective tax rate of 4.2% differs from the U.S. federal statutory income tax rate of 21% due to permanent differences including the impact of the goodwill impairment, most of which is treated as a permanent difference for income tax purposes. The 2017 effective tax rate of 134.2% was heavily influenced by the remeasurement of our ending domestic deferred balances, an estimate of the one-time transition tax (net of foreign tax credits) on earnings of our foreign subsidiaries in accordance with the Tax Act, and the impact of the Tax Act on the divestiture of the PBC Business. The principal components of the deferred tax assets and liabilities are as follows: As of December 31, 2018 2017 Deferred income tax liabilities: Tax in excess of book depreciation $ 37,425 $ 34,143 Goodwill — 58 Intangible assets 80,623 50,688 Other deferred tax liabilities 794 389 Total deferred income tax liabilities 118,842 85,278 Deferred income tax assets: Interest expense limitation 9,968 — Goodwill 1,441 2,067 Inventories 2,745 2,248 Pension/Personnel accruals 1,317 1,596 Net operating loss carry forwards 9,321 6,950 Foreign tax credits 5,345 — Credit carry forwards 4,130 3,427 Accruals and reserves 1,531 2,015 Other deferred tax assets 4,022 3,019 Deferred income tax assets before Valuation Allowance 39,820 21,322 Valuation allowance on deferred tax assets (14,460 ) (7,608 ) Total deferred income tax assets 25,360 13,714 Net deferred income tax liabilities (1) $ 93,482 $ 71,564 ________________________ (1) In accordance with the Tax Act, our ending domestic deferred balances have been remeasured to 21% for the year ended December 31, 2017 . During the year ended December 31, 2018 , we finalized our accounting policy decision with respect to the new GILTI tax rules and have concluded that GILTI will be treated as a periodic charge in the year in which it arises. Therefore, we will not record deferred taxes for the basis associated with GILTI earnings. As realization of certain deferred tax assets is not assured, management believes it is more likely than not that those net deferred tax assets will be realized. However, the amount of the deferred tax assets considered realizable could be reduced based on changing conditions. The following table summarizes our total valuation allowances: Year Ended December 31, 2018 2017 2016 Balance at beginning of year $ 7,608 $ 4,090 $ 2,376 Additions 6,852 3,518 1,882 Recoveries — — (168 ) Balance at end of year $ 14,460 $ 7,608 $ 4,090 During 2018 , the valuation allowance increased by approximately $6.9 million , as a result of an increase in foreign and state NOL’s and U.S. foreign tax credits. During 2017 , the valuation allowance increased by approximately $3.5 million , consisting of a $2.3 million increase due to the uncertainty of realizing certain state NOL carryforwards, and a $1.2 million increase for foreign NOL’s. During 2016 , the valuation allowance increased by approximately $1.7 million , consisting of a $1.9 million increase due to the uncertainty of realizing certain state NOL carryforwards offset by a decrease of $0.2 million related to the Company’s expectation that it is more likely than not that it will generate future taxable income to utilize this amount of net deferred tax assets. A reconciliation of the beginning and ending amounts of unrecognized tax benefits, excluding interest and penalties, is as follows: Year Ended December 31, 2018 2017 2016 Balance at beginning of year $ 5,655 $ 4,741 $ 5,724 Additions for tax positions of prior years 304 1,404 179 Reductions for tax positions of prior years (1,350 ) (490 ) (1,162 ) Balance at end of year $ 4,609 $ 5,655 $ 4,741 As of December 31, 2018 , the $4.6 million of unrecognized tax benefits would, if recognized, impact our effective tax rate by $4.0 million . The 2018 reduction is related to expiring statutes of limitations in certain US state and foreign jurisdictions. Interest and penalties related to federal, state, and foreign income tax matters are recorded as a component of the provision for income taxes in our Consolidated Statements of Operations and Comprehensive Income (Loss) . During 2018 , we released less than $0.1 million of previously accrued foreign interest and released $0.2 million of previously accrued U.S. interest. During 2017 , we released $0.2 million of previously accrued U.S. interest. During 2016 , we released less than $0.1 million of previously accrued foreign interest and accrued $0.2 million in U.S. interest. Management believes that it is reasonably possible that the amount of unrecognized income benefits and interest may decrease during the next twelve months by approximately $1.8 million , related to the expiration of the statutes of limitations. As of December 31, 2018 , the Company has $101.6 million of state NOL carryovers. The state NOL’s begin to expire in 2030 . We also have $10.7 million of foreign NOL carryovers at December 31, 2018 . The foreign NOL’s have an indefinite life. The Company has $4.1 million of tax credits in foreign jurisdictions at December 31, 2018 . The tax credits in foreign jurisdictions begin to expire in 2026 . The Company has foreign tax credit carryforwards for federal income tax purposes of $5.3 million at December 31, 2018 . The foreign tax credit carryforwards begin to expire in 2024 . The state NOL’s, tax credits in foreign jurisdictions, and foreign tax credits for federal income tax purposes have a full valuation allowance. These amounts are included in the valuation allowance table on the previous page. We or our subsidiaries file income tax returns in the U.S. federal jurisdiction, and in various states and foreign jurisdictions. During the third quarter of 2017 , the Internal Revenue Service commenced an examination of the federal tax return for the pre-acquisition period of January 1, 2015 , through October 19, 2015 , for Precision Engineered Products, LLC, our wholly-owned subsidiary. The examination was completed during the 4th quarter of 2018 . The Company is no longer subject to federal examinations by tax authorities for years before 2012. The Company is also subject to examination by various state and international tax authorities. The tax years subject to examination vary by jurisdiction.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twelve months, is not expected to have a material impact on the Company’s financial position or results of operations. We operate under tax holidays in other countries, which are effective through December 31, 2026, and may be extended if certain additional requirements are satisfied. The tax holidays are conditional upon our meeting certain employment and investment thresholds. The impact of these tax holidays decreased foreign taxes by $0.8 million and $0.7 million for 2017 and 2016 , respectively. The benefit of the tax holidays on net income per share (diluted) was $0.03 and $0.03 for 2017 , and 2016 , respectively. The tax holidays had no impact on our 2018 foreign taxes.</t>
  </si>
  <si>
    <t>Debt</t>
  </si>
  <si>
    <t>Debt Disclosure [Abstract]</t>
  </si>
  <si>
    <t>Debt Collectively, our credit facility is comprised of a term loan with a face amount of $545.0 million , maturing on October 19, 2022 (the “Senior Secured Term Loan”); a term loan with a face amount of $300.0 million , maturing on April 3, 2021 (the “Incremental Term Loan”); and a revolving line of credit with a face amount of $143.0 million , maturing on October 19, 2020 (the “Senior Secured Revolver”). The credit facility is collateralized by all of our assets. The following table presents outstanding debt balances as of December 31, 2018 and 2017 . As of December 31, 2018 2017 Senior Secured Term Loan $ 532,063 $ 534,250 Incremental Term Loan 279,000 291,000 Senior Secured Revolver 38,720 — International lines of credit and other loans 9,810 3,315 Total principal 859,593 828,565 Less—current maturities of long-term debt 31,280 17,283 Principal, net of current portion 828,313 811,282 Less—unamortized debt issuance costs 16,842 20,477 Long-term debt, net of current portion $ 811,471 $ 790,805 We capitalized interest costs amounting to $1.2 million , $1.1 million , and $1.6 million in the years ended December 31, 2018 , 2017 , and 2016 , related to construction in progress. Senior Secured Term Loan On November 24, 2017 , we amended our existing credit facility to reduce the applicable margin on outstanding borrowings under the Senior Secured Term Loan by 50 basis points from 4.25% to 3.75% . Outstanding borrowings under the Senior Secured Term Loan bear interest at the greater of 0.75% or one-month London Interbank Offered Rate (“LIBOR”) plus an applicable margin of 3.75% . At December 31, 2018 , the Senior Secured Term Loan bore interest of 6.25% . Incremental Term Loan On November 24, 2017 , we amended our existing credit facility to reduce the applicable margin on outstanding borrowings under the Incremental Term Loan by 50 basis points from 3.75% to 3.25% . Outstanding borrowings under the Incremental Term Loan bear interest at one-month LIBOR plus an applicable margin of 3.25% . At December 31, 2018 , the Incremental Term Loan bore interest of 5.75% , one-month LIBOR plus 3.25% . Second Lien Credit Agreement On May 7, 2018 , we amended our existing credit facility (the “May 2018 amendment”) to permit the Paragon Medical acquisition, to permit the Second Lien Credit Agreement, and to amend certain covenants. In connection with the May 2018 amendment, we, certain of our subsidiaries named therein, SunTrust Bank, as Administrative Agent, SunTrust Robinson Humphrey, Inc., as Lead Arranger and Bookrunner, and the lenders named therein, entered into a Second Lien Credit Agreement (the “Second Lien Credit Agreement”) pursuant to which SunTrust Bank and the other lenders extended to us a $200.0 million secured second lien term loan facility (the “Second Lien Facility”). We utilized the net proceeds from the Second Lien Facility, together with cash on hand, to pay the Paragon Medical purchase price and fees and expenses related to the acquisition. The Second Lien Facility was collateralized by all of our assets and had a maturity date of April 19, 2023 . Outstanding borrowings under the Second Lien Facility bore interest at either (i) a base rate plus an applicable margin of 7.00% , or (ii) the greater of LIBOR or 1.00% plus an applicable margin of 8.00% . We paid $16.7 million of debt issuance costs related to the May 2018 amendment of which $12.9 million is included in the “ Loss on extinguishment of debt and write-off of debt issuance costs ” line on the Consolidated Statements of Operations and Comprehensive Income (Loss) and $3.8 million is capitalized as a reduction of long-term debt. On September 18, 2018 , a significant portion of net proceeds from a registered public offering of shares of our common stock was used to voluntarily prepay in the full the $200.0 million outstanding principal balance. We paid a prepayment penalty of two percent of the outstanding principal balance, or $4.0 million , and wrote off $2.6 million of unamortized debt issuance costs to the “ Loss on extinguishment of debt and write-off of debt issuance costs ” line on the Consolidated Statements of Operations and Comprehensive Income (Loss) . Refer to Note 15 for additional information regarding the registered public offering. Senior Secured Revolver Outstanding borrowings under the Senior Secured Revolver bear interest at one-month LIBOR plus 3.50% . At December 31, 2018 , the Senior Secured Revolver bore interest of 6.00% . We pay an annual commitment fee of 0.50% for unused capacity under the Senior Secured Revolver on a quarterly basis. On December 26, 2018 , we amended our existing credit facility (the “December 2018 amendment”) to increase the total available capacity under the Senior Secured Revolver and to reduce the consolidated net leverage ratio, the basis for certain financial covenants, for periods ended on or after December 31, 2018 . The December 2018 amendment increased the total available capacity under the Senior Secured Revolver from $100.0 million to $125.0 million . We paid $0.1 million of debt issuance costs related to the December 2018 amendment which is capitalized as a reduction of long-term debt. Total available capacity under the Senior Secured Revolver was $125.0 million as of December 31, 2018 . Available capacity may be restored to $143.0 million upon the achievement of certain requirements. Our credit facility is subject to certain financial covenants based on a consolidated net leverage ratio, as defined in the credit facility agreement. The financial covenants are effective when we have outstanding borrowings under our Senior Secured Revolver on the last day of any fiscal quarter and become more restrictive over time. We had $38.7 million outstanding under the Senior Secured Revolver at December 31, 2018 , and we were in compliance with all covenants under our credit facility. International Lines of Credit and Other Loans International lines of credit and other loans is comprised of loans with financial institutions in France, Brazil, and China (“international credit facilities”). The international credit facilities are used to fund working capital and equipment purchases for our manufacturing plants in those countries. As of December 31, 2018 , the international credit facilities had $9.8 million outstanding of which $6.8 million is classified as “ Current maturities of long-term debt ” on the Consolidated Balance Sheets . Future Maturities The following table lists aggregate maturities of long-term debt for the next five years and thereafter. Year Ending December 31, Aggregate Maturities Principal Amounts 2019 $ 31,280 2020 50,097 2021 261,094 2022 515,157 2023 344 Thereafter 1,621 Total outstanding principal $ 859,593</t>
  </si>
  <si>
    <t>Restructuring and Integration</t>
  </si>
  <si>
    <t>Restructuring and Related Activities [Abstract]</t>
  </si>
  <si>
    <t>Restructuring and Integration The following table summarizes restructuring and integration charges for the years ended December 31, 2018 , 2017 , and 2016 . Mobile Solutions Power Solutions Life Sciences Corporate and Consolidations Total Year Ended December 31, 2018 Severance and other employee costs $ — $ — $ 1,336 $ 728 $ 2,064 Site closure and other associated costs 63 — — — 63 Total $ 63 $ — $ 1,336 $ 728 $ 2,127 Year Ended December 31, 2017 Severance and other employee costs $ 17 $ — $ — $ — $ 17 Site closure and other associated costs 369 — — — 369 Total $ 386 $ — $ — $ — $ 386 Year Ended December 31, 2016 Severance and other employee costs $ 851 $ 455 $ 381 $ — $ 1,687 Site closure and other associated costs 3,488 263 220 — 3,971 Total $ 4,339 $ 718 $ 601 $ — $ 5,658 The following tables summarize restructuring and integration reserve activity for the years ended December 31, 2018 , 2017 , and 2016 . Reserve Balance as of December 31, 2017 Charges Non-cash Adjustments Cash Reductions Reserve Balance as of December 31, 2018 Severance and other employee costs $ — $ 2,064 $ — $ (942 ) $ 1,122 Site closure and other associated costs 1,099 63 (56 ) (1,082 ) 24 Total $ 1,099 $ 2,127 $ (56 ) $ (2,024 ) $ 1,146 Reserve Balance as of December 31, 2016 Charges Non-cash Adjustments Cash Reductions Reserve Balance as of December 31, 2017 Severance and other employee costs $ 1,000 $ 17 $ (164 ) $ (853 ) $ — Site closure and other associated costs 1,625 369 — (895 ) 1,099 Total $ 2,625 $ 386 $ (164 ) $ (1,748 ) $ 1,099 Reserve Balance as of December 31, 2015 Charges Non-cash Adjustments Cash Reductions Reserve Balance as of December 31, 2016 Severance and other employee costs $ 887 $ 1,687 $ (278 ) $ (1,296 ) $ 1,000 Site closure and other associated costs 1,845 3,971 (2,142 ) (2,049 ) 1,625 Total $ 2,732 $ 5,658 $ (2,420 ) $ (3,345 ) $ 2,625 In 2018 , we recognized severance and other employee costs of $0.7 million at corporate headquarters related to the restructuring of our former Precision Engineered Products Group to form the Power Solutions and Life Sciences groups, effective January 2, 2018 . We also recognized severance and other employee costs of $1.3 million in our Life Sciences group related to the post-acquisition integration of Paragon Medical into our existing business. In 2017 , we recognized restructuring and integration expense of $0.4 million in our Mobile Solutions group due primarily to the closure of a plant in Wheeling, Illinois (the “Wheeling Plant”), which was a part of our integration plan after the acquisition of Autocam Corporation (“Autocam”) in 2014 . In 2016 , we recognized restructuring and integration expense of $4.3 million in our Mobile Solutions segment due primarily to the closure of the Wheeling Plant. These charges consisted of $0.8 million of severance and other employee costs and site closure and other associated costs of $3.5 million . We also recognized restructuring and integration expense of $0.7 million and $0.6 million due to initiatives within our Power Solutions and Life Sciences groups, respectively, related to integration costs, rebranding, site moving costs for two plants, and other employee costs. The amount accrued as of December 31, 2018 , for restructuring and integration costs represents our expected obligation over the next 2.2 years primarily related to severance and other employee costs. We expect to pay $0.7 million within the next twelve months.</t>
  </si>
  <si>
    <t>Commitments and Contingencies</t>
  </si>
  <si>
    <t>Commitments and Contingencies Disclosure [Abstract]</t>
  </si>
  <si>
    <t>Commitments and Contingencies Lease Payments We have operating lease commitments for machinery, office equipment, vehicles, and manufacturing and office space which expire on varying dates. We recognized rent expense of $12.4 million , $7.6 million , and $7.2 million for the years ended December 31, 2018 , 2017 and 2016 , respectively. The following table summarizes future minimum lease payments as of December 31, 2018 , under operating leases that have initial or remaining non-cancelable lease terms in excess of one year. Year Ending December 31, Minimum Rental Commitments 2019 $ 13,337 2020 11,515 2021 10,557 2022 10,293 2023 8,752 Thereafter 53,945 Total minimum payments $ 108,399 Brazil ICMS Tax Matter Prior to the acquisition of Autocam in 2014 ,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Although we anticipate a favorable resolution to all matters, we can provide no assurances that we will be successful in achieving dismissal of all pending cases. While we believe a loss is not probable, we estimate the range of possible losses related to this assessment is from $0 to $6.0 million . No amount was accrued at December 31, 2018 , for this matter.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Equity Offering</t>
  </si>
  <si>
    <t>Text Block [Abstract]</t>
  </si>
  <si>
    <t>Equity Offering On September 18, 2018 , we issued 14.4 million shares of our common stock in a public offering under our shelf registration statement at a price of $16.00 per share. Net proceeds of $217.3 million were used to repay the Second Lien Facility and a portion of the Senior Secured Revolver.</t>
  </si>
  <si>
    <t>Revenue from Contracts with Customers</t>
  </si>
  <si>
    <t>Revenue from Contract with Customer [Abstract]</t>
  </si>
  <si>
    <t>Revenue from Contract with Customers</t>
  </si>
  <si>
    <t>Revenue from Contracts with Customers We adopted ASC 606 on January 1, 2018 , using the modified retrospective transition method for all contracts not completed as of the date of adoption. The reported results for 2018 reflect the application of ASC 606 while the reported results for 2017 and 2016 were prepared under the guidance of ASC 605. The adoption of ASC 606 represents a change in accounting principle that will more closely align revenue recognition with the delivery of our goods and will provide financial statement readers with enhanced disclosures. In accordance with ASC 606, revenue is recognized when a customer obtains control of promised goods in an amount that reflects the consideration we expect to be entitled to receive in exchange for those goods. To the extent that transaction price includes variable consideration,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occur.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summarize sales to external customers by operating segment for the years ended December 31, 2018 , 2017 , and 2016 . Year Ended December 31, 2018 Mobile Solutions Power Solutions Life Sciences Intersegment Sales Eliminations Total United States $ 187,178 $ 157,357 $ 206,776 $ (2,331 ) $ 548,980 China 43,610 5,537 6,130 — 55,277 Mexico 27,053 12,254 191 — 39,498 Brazil 35,314 215 29 — 35,558 Germany 5,652 26 19,870 — 25,548 Switzerland 5,006 54 6,446 — 11,506 Poland 7,010 13 8 — 7,031 Italy 5,558 221 317 — 6,096 Czech Republic 6,131 47 — — 6,178 Netherlands — 3,290 — — 3,290 Other 12,525 10,764 8,406 — 31,695 Total net sales $ 335,037 $ 189,778 $ 248,173 $ (2,331 ) $ 770,657 Year Ended December 31, 2017 Mobile Solutions Power Solutions Life Sciences Intersegment Sales Eliminations Total United States $ 190,828 $ 152,938 $ 96,062 $ (1,990 ) $ 437,838 China 45,503 6,481 267 — 52,251 Mexico 26,639 14,220 78 — 40,937 Brazil 35,425 185 — — 35,610 Germany 5,502 11 35 — 5,548 Switzerland 5,450 — — — 5,450 Poland 5,183 — — — 5,183 Italy 5,347 334 — — 5,681 Czech Republic — — — — — Netherlands — 2,817 — — 2,817 Other 16,975 9,616 1,887 — 28,478 Total net sales $ 336,852 $ 186,602 $ 98,329 $ (1,990 ) $ 619,793 Year Ended December 31, 2016 Mobile Solutions Power Solutions Life Sciences Intersegment Sales Eliminations Total United States $ 196,217 $ 134,564 $ 78,707 $ (1,571 ) $ 407,917 China 44,579 8,131 403 — 53,113 Mexico 24,919 20,944 — — 45,863 Brazil 23,801 458 — — 24,259 Germany 4,497 8 35 — 4,540 Switzerland — — — — — Poland — — — — — Italy 5,027 322 — — 5,349 Czech Republic — — — — — Netherlands — 1,882 — — 1,882 Other 27,098 14,021 912 — 42,031 Total net sales $ 326,138 $ 180,330 $ 80,057 $ (1,571 ) $ 584,954 Product Sales We generally transfer control and recognize a sale when we ship the product from our manufacturing facility to our customer, at a point in time, as this is when our customer obtains the ability to direct use of, and obtain substantially all of the remaining benefits from, the goods.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have utilized certain practical expedients allowed by the new standard. We utilize the portfolio approach practical expedient to evaluate sales-related discounts on a portfolio basis to contracts with similar characteristics. The effect on our financial statements of applying the portfolio approach would not differ materially from applying the new standard to individual contracts. We give our customers the right to return only defective products in exchange for functioning products or rework of the product. These transactions are evaluated and accounted for under ASC Topic 460, Guarantees , and we estimate the impact to the transaction price based on an analysis of historical experience.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The following table provides information about contract liabilities from contracts with customers. Deferred Revenue Balance at January 1, 2018 $ 2,124 Balance at December 31, 2018 $ 2,974 The timing of revenue recognition, billings, and cash collections results in billed accounts receivable and customer advances and deposits (e.g. contract liability) on the Consolidated Balance Sheets. These contract liabilities are reported on the Consolidated Balance Sheets on a contract-by-contract basis at the end of each reporting period as deferred revenue. Deferred revenue relates to payments received in advance of performance under the contract and recognized as revenue as (or when) we perform under the contract. Changes in the contract liability balances during the year ended December 31, 2018 , were not materially impacted by any other factors. Revenue recognized for the year ended December 31, 2018 , from amounts included in deferred revenue at the beginning of the period for performance obligations satisfied or partially satisfied during the year ended December 31, 2018 , was approximately $1.9 million . Transaction Price Allocated to Future Performance Obligations ASC 606 requires that we disclose the aggregate amount of transaction price that is allocated to performance obligations that have not yet been satisfied as of December 31, 2018 . The guidance provides certain practical expedients that limit this requirement. Our contracts meet the following practical expedient provided by ASC 606: • The performance obligation is part of a contract that has an original expected duration of one year or less. Costs to Obtain and Fulfill a Contract Prior to the adoption of ASC 606, we expensed commissions paid to internal sales representative for obtaining contracts. Under ASC 606, we adopted the practical expedient to recognize commissions paid to internal sales personnel that are incremental to obtaining customer contracts as an expense when incurred since the amortization period is less than one year. The judgments made in determining the amount of costs incurred included whether the commissions are in fact incremental and would not have occurred absent the customer contract. Costs to obtain a contract are expressed as selling, general and administrative expense. Sales, VAT, and other taxes we collect concurrent with revenue-producing activities are excluded from revenue. Incidental items that are immaterial in the context of the contract are recognized as expense. Financial Statement Impact of Adopting ASC 606 The following table presents the impact of adoption of ASC 606 on our Consolidated Statements of Operations and Comprehensive Income (Loss) and our Consolidated Balance Sheets . Differences are due to the acceleration in the recognition of revenue to the point of shipment or delivery for contracts where an unconditional obligation to purchase is present for inventory that was considered in consignment under ASC 605. Year Ended December 31, 2018 As Reported Balances Without Adoption of ASC 606 Effect of Change Net sales $ 770,657 $ 770,654 $ 3 Cost of sales 588,205 588,202 3 Income (loss) from operations (178,888 ) (178,888 ) — As of December 31, 2018 As Reported Balances Without Adoption of ASC 606 Effect of Change Accounts receivable, net $ 133,421 $ 132,810 $ 611 Inventories 122,615 122,988 (373 )</t>
  </si>
  <si>
    <t>Share-Based Compensation</t>
  </si>
  <si>
    <t>Disclosure of Compensation Related Costs, Share-based Payments [Abstract]</t>
  </si>
  <si>
    <t>Share-Based Compensation We recognize compensation expense of all employee and non-employee director share-based compensation awards in the financial statements based upon the grant date fair value of the awards over the requisite service or vesting period, less any expense incurred for estimated forfeitures. As of December 31, 2018 , we have approximately 1.9 million maximum shares that can be issued as options, stock appreciation rights, and other share-based awards. Shares of our common stock delivered upon exercise or vesting may consist of newly issued shares of our common stock or shares acquired in the open market. Share-based compensation expense is recognized in the “ Selling, general and administrative expense ” line in the Consolidated Statements of Operations and Comprehensive Income (Loss) except for $1.0 million and $0.5 million attributable to discontinued operations for the years ended December 31, 2017 and 2016 , respectively. The following table lists the components of share-based compensation expense by type of award. Year Ended December 31, 2018 2017 2016 Stock options $ 678 $ 1,078 $ 687 Restricted stock 1,630 1,968 2,061 Performance share units 2,076 2,450 1,187 Change in estimate of performance share vesting (1) (1,968 ) — — Share-based compensation expense $ 2,416 $ 5,496 $ 3,935 _______________________ (1) Amount reflects the decrease in share-based compensation expense of $2.0 million based on the change in estimate of the probability of vesting of performance share units as described in the “Performance Share Units” section of this Note. The total tax benefit for share-based compensation cost was $0.7 million , $1.6 million , and $0.6 million for the years ended December 31, 2018 , 2017 , and 2016 , respectively. Unrecognized compensation cost related to unvested awards was $4.0 million as of December 31, 2018 . We expect that cost to be recognized over a weighted-average period of 1.8 years. Stock Options Option awards are typically granted to key employees on an annual basis. A single option grant is typically awarded to eligible employees each year by the Compensation Committee of the Board of Directors. The Compensation Committee occasionally awards additional individual grants to eligible employees. All employees are awarded options at an exercise price equal to the closing price of our stock on the date of grant. The term life of options is ten years with a vesting period of generally three years. During the years ended 2018 , 2017 , and 2016 , we granted options to purchase 57,800 , 125,700 , and 167,000 shares, respectively, to certain key employees. The weighted average grant date fair value of the options granted during 2018 , 2017 , and 2016 was $10.60 , $11.84 , and $5.02 per share, respectively.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each year. 2018 2017 2016 Expected term 6 years 6 years 6 years Average risk-free interest rate 2.66 % 2.03 % 1.43 % Expected dividend yield 1.15 % 1.16 % 2.48 % Expected volatility 47.69 % 56.56 % 59.23 % Expected forfeiture rate 4.00 % 3.00 % 3.00 % The expected term is derived from using the simplified method of determining stock option terms as described under the SAB Topic 14, Share-based payment . The simplified method was used because sufficient historical stock option exercise experience was not available.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volatility is derived from our actual common stock historical volatility over the same time period as the expected term. The expected volatility rate is derived by mathematical formula utilizing daily closing price data. The expected forfeiture rate is determined from examining the historical pre-vesting forfeiture patterns of past option issuances to key employees. While the expected forfeiture rate is not an input of the Black Scholes financial pricing model for determining the fair value of the options, it is an important determinant of stock option compensation expense to be recorded. The following table summarizes stock option activity for the year ended December 31, 2018 . Number of Options (in thousands) Weighted- Average Exercise Price (per share) Weighted- Average Remaining Contractual Term (years) Aggregate Intrinsic Value Outstanding at January 1, 2018 746 $ 14.33 Granted 58 24.47 Exercised (27 ) 10.15 $ 477 Forfeited or expired (6 ) 22.39 Outstanding at December 31, 2018 771 $ 15.17 5.6 $ — (1) Exercisable at December 31, 2018 625 $ 13.63 4.9 $ — (1) (1) The aggregate intrinsic value is the sum of intrinsic values for each exercisable individual option grant. The intrinsic value is the amount by which the closing market price of our stock at December 31, 2018 , was greater than the exercise price of any individual option grant. Cash proceeds from the exercise of options in the years ended December 31, 2018 , 2017 , and 2016 totaled approximately $0.3 million , $3.1 million , and $2.8 million , respectively. The tax benefit recognized from stock option exercises was less than $0.1 million , $0.2 million , and less than $0.1 million in the years ended December 31, 2018 , 2017 , and 2016 , respectively. For the years ended December 31, 2018 , 2017 , and 2016 , proceeds from stock options are presented exclusive of tax benefits in cash flows from financing activities in the Consolidated Statements of Cash Flows . The total intrinsic value of options exercised during the years ended December 31, 2018 , 2017 , and 2016 was $0.5 million , $3.8 million , and $2.9 million , respectively. Restricted Stock During the years ended December 31, 2018 , 2017 , and 2016 , we granted 86,516 , 85,393 , and 152,510 restricted stock awards to non-executive directors, officers, and certain other key employees. The restricted stock granted during the years ended 2018 , 2017 , and 2016 , vest pro-rata over three years for officers and certain other key employees and over one year for non-executive directors. We determined the fair value of the shares awarded by using the closing price of our common stock as of the date of grant. The weighted average grant date fair value of restricted stock granted in the years ended December 31, 2018 , 2017 , and 2016 , was $24.55 , $24.29 , and $11.39 per share, respectively. The total grant date fair value of restricted stock that vested in the years ended December 31, 2018 , 2017 , and 2016 , was $1.8 million , $2.1 million , and $2.6 million , respectively. The following table summarizes unvested restricted stock award activity for the year ended December 31, 2018 . Number of Unvested Restricted Shares (in thousands) Weighted Average Grant Date Fair Value Unvested at January 1, 2018 152 $ 19.21 Granted 87 24.55 Vested (93 ) 19.69 Forfeited — — Unvested at December 31, 2018 146 $ 22.07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granted in 2018 and 2017 were made pursuant to the NN, Inc. 2016 Omnibus Incentive Plan and a Performance Share Unit Agreement (the “2016 Omnibus Agreement”). PSUs granted in 2016 were made pursuant to the NN, Inc. 2011 Stock Incentive Plan and a Performance Share Unit Agreement (the “2011 Stock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6 Omnibus Agreement and the 2011 Stock Agreement. The ROIC Awards will vest, if at all, upon our achieving a specified average return on invested capital during the performance periods. Each performance period generally begins on January 1 of the year of grant and ends 36 month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executive officer’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wards and ROIC Awards granted in 2018 , 2017 , and 2016 . TSR Awards: Threshold Performance (50% of Shares) Target Performance (100% of Shares) Maximum Performance (150% of Shares) 2018 grants 35 50 75 2017 grants 35 50 75 2016 grants 35 50 75 ROIC Awards: Threshold Performance (35% of Shares) Target Performance (100% of Shares) Maximum Performance (150% of Shares) 2018 grants 15.5 % 18.0 % 19.5 % 2017 grants 15.0 % 17.5 % 20.0 % 2016 grants 15.5 % 18.0 % 20.5 % We estimate the grant date fair value of TSR Awards using the Monte Carlo simulation model, as the total shareholder return metric is considered a market condition under ASC Topic 718, Compensation – stock compensation . The grant date fair value of ROIC Awards is based on the closing price of a share of our common stock on the date of grant. The following table presents the number of awards granted and the grant date fair value of each award in the periods presented. TSR Awards ROIC Awards Award Year Number of Shares (in thousands) Grant Date Fair Value (per share) Number of Shares (in thousands) Grant Date Fair Value (per share) 2018 55 $ 24.65 55 $ 24.55 2017 46 $ 29.84 53 $ 24.20 2016 101 $ 9.38 101 $ 11.31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During the year ended 2018 , none of the ROIC Awards that were granted in 2016 vested as the performance achieved was below the “Threshold Performance” level of 15.5% , as defined by the grant agreement. For the year ended December 31, 2018 , we recognized a decrease in share-based compensation expense of $0.8 million in the “ Selling, general and administrative expense ” line in the Consolidated Statements of Operations and Comprehensive Income (Loss) to reflect the change in vesting. Additionally, for the year ended December 31, 2018 , we determined that the probability of performance achievement for ROIC Awards that were granted in 2017 and 2018 diminished to below the “Threshold Performance” level of 15.0% and 15.5% , respectively, as defined by the grant agreement. For the year ended December 31, 2018 , we recognized a decrease in share-based compensation expense of $0.8 million and $0.4 million to reflect the change in estimate of the probability of vesting for the 2017 and 2018 ROIC Awards, respectively, in the “ Selling, general and administrative expense ” line in the Consolidated Statements of Operations and Comprehensive Income (Loss) . Related accrued dividend equivalents of $0.1 million were also reversed in 2018 for the 2016 , 2017 , and 2018 awards . The following table summarizes changes in unvested PSUs during the year ended December 31, 2018 , and changes during the year then ended. Nonvested TSR Awards Nonvested ROIC Awards Number of Shares (in thousands) Weighted Average Grant Date Fair Value Number of Shares (in thousands) Weighted Average Grant Date Fair Value Nonvested at January 1, 2018 130 $ 16.60 136 $ 16.27 Granted 55 24.65 55 24.55 Vested — — — — Expired (78 ) 9.38 (77 ) 11.31 Forfeited (13 ) 14.50 (14 ) 14.86 Nonvested at December 31, 2018 94 $ 26.84 100 $ 24.39 No TSR Awards or ROIC Awards vested in 2018 . The total grant date fair value of TSR Awards and ROIC Awards that vested in 2017 was $0.9 million and $1.2 million , respectively.</t>
  </si>
  <si>
    <t>Accumulated Other Comprehensive Income</t>
  </si>
  <si>
    <t>Equity [Abstract]</t>
  </si>
  <si>
    <t>Accumulated Other Comprehensive Income The majority of our Accumulated Other Comprehensive Income (“AOCI”) relates to foreign currency translation of our foreign subsidiary balances. During the year ended December 31, 2018 , we had other comprehensive loss of $13.9 million due to foreign currency translations. During the year ended December 31, 2017 , we had other comprehensive income of $22.1 million due to foreign currency translations. In connection with the sale of discontinued operations, we reclassified $9.2 million out of AOCI to discontinued operations on the Consolidated Statements of Operations and Comprehensive Income (Loss) in 2017 . During the year ended December 31, 2016 , we had other comprehensive loss of $10.6 million due to foreign currency translations and a net gain of $1.9 million due to change in fair value of the interest rate swap and discontinuation of hedge accounting. Amounts related to the interest rate swap were reclassified out of AOCI during 2016 upon discontinuation of hedge accounting.</t>
  </si>
  <si>
    <t>Net Income (Loss) Per Share</t>
  </si>
  <si>
    <t>Earnings Per Share [Abstract]</t>
  </si>
  <si>
    <t>Net Income (Loss) Per Share The following table summarizes the computation of basic and diluted net income (loss) per share. Year Ended December 31, 2018 2017 2016 Income (loss) from continuing operations $ (264,467 ) $ 25,364 $ (9,490 ) Income from discontinued operations, net of tax — 137,688 16,153 Net income (loss) $ (264,467 ) $ 163,052 $ 6,663 Weighted average shares outstanding 31,678 27,433 27,016 Effect of dilutive stock options — 322 — Diluted shares outstanding 31,678 27,755 27,016 Basic income (loss) from continuing operations per share $ (8.35 ) $ 0.92 $ (0.35 ) Basic income from discontinued operations per share — 5.02 0.60 Basic net income (loss) per share $ (8.35 ) $ 5.94 $ 0.25 Diluted income (loss) from continuing operations per share $ (8.35 ) $ 0.91 $ (0.35 ) Diluted income from discontinued operations per share — 4.96 0.60 Diluted net income (loss) per share $ (8.35 ) $ 5.87 $ 0.25 Cash dividends declared per common share $ 0.28 $ 0.28 $ 0.28 The calculations of diluted income (loss) from continuing operations per share for the years ended December 31, 2018 , 2017 , and 2016 , exclude 0.4 million , 0.4 million , and 0.8 million potentially dilutive stock options and restricted stock units which had the effect of being anti-dilutive. Given the loss from continuing operations in 2018 and 2016 , all options are considered anti-dilutive and were excluded from the calculation of diluted loss from continuing operations per share and diluted net income (loss) per share. Stock options excluded from the calculations of diluted income (loss) from continuing operations per share for the years ended December 31, 2018 , 2017 , and 2016 , had a per share exercise price ranging from $4.42 to $25.16 in each respective year.</t>
  </si>
  <si>
    <t>Fair Value Measurements</t>
  </si>
  <si>
    <t>Fair Value Disclosures [Abstract]</t>
  </si>
  <si>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 Our financial instruments that are subject to fair value disclosure consist of cash and cash equivalents, accounts receivable, accounts payable, short-term investments, and long-term debt. As of December 31, 2018 , the carrying values of these financial instruments approximated fair value. The fair value of floating-rate debt approximates the carrying amount because the interest rates paid are based on short-term maturities. As of December 31, 2018 , we had no fixed-rate debt outstanding.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We may manage our exposure to fluctuations in interest rates using a mix of fixed and variable rate debt. Historically, we have managed the exposure by entering into interest rate swap agreements which mitigate exposures to the risks and variability of our operating results. In 2016 , we discontinued hedge accounting for an interest rate swap that was if effect at that time. Upon discontinuation of hedge accounting, all amounts in AOCI related to the interest rate swap were reclassified to earnings, and we began accounting for the interest rate swap on a mark-to-market basis. In 2017 , we terminated the interest rate swap. As of December 31, 2018 , we had no interest rate swaps outstanding. On February 8, 2019, the Company entered into a fixed-rate interest swap agreement as discussed in Note 22 to the consolidated financial statements.</t>
  </si>
  <si>
    <t>Quarterly Results of Operations (Unaudited)</t>
  </si>
  <si>
    <t>Quarterly Financial Information Disclosure [Abstract]</t>
  </si>
  <si>
    <t>Quarterly Results of Operations (Unaudited) The following tables summarize the quarterly results of operations for the years ended December 31, 2018 and 2017 . 2018 First Quarter Second Quarter Third Quarter Fourth Quarter Net sales $ 169,148 $ 196,349 $ 205,683 $ 199,477 Cost of sales (exclusive of depreciation and amortization) 126,444 148,640 156,408 156,713 Income (loss) from continuing operations (5,983 ) (24,511 ) (13,784 ) (220,189 ) Net income (loss) (5,983 ) (24,511 ) (13,784 ) (220,189 ) Comprehensive income (loss) (518 ) (40,292 ) (17,977 ) (219,560 ) Basic income (loss) from continuing operations per share $ (0.22 ) $ (0.89 ) $ (0.48 ) $ (5.25 ) Basic net income (loss) per share $ (0.22 ) $ (0.89 ) $ (0.48 ) $ (5.25 ) Diluted income (loss) from continuing operations per share $ (0.22 ) $ (0.89 ) $ (0.48 ) $ (5.25 ) Diluted net income (loss) per share $ (0.22 ) $ (0.89 ) $ (0.48 ) $ (5.25 ) 2017 First Quarter Second Quarter Third Quarter Fourth Quarter Net sales $ 157,555 $ 157,947 $ 148,156 $ 156,135 Cost of sales (exclusive of depreciation and amortization) 114,480 114,514 111,272 118,814 Income (loss) from continuing operations 1,893 (26,374 ) (3,480 ) 53,325 Income (loss) from discontinued operations, net of tax 5,518 5,236 129,441 (2,507 ) Net income (loss) 7,411 (21,138 ) 125,961 50,818 Comprehensive income (loss) 12,516 (11,627 ) 123,129 51,885 Basic income (loss) from continuing operations per share $ 0.07 $ (0.96 ) $ (0.13 ) $ 1.93 Basic net income (loss) per share $ 0.27 $ (0.77 ) $ 4.57 $ 1.84 Diluted income (loss) from continuing operations per share $ 0.07 $ (0.96 ) $ (0.13 ) $ 1.91 Diluted net income (loss) per share $ 0.27 $ (0.77 ) $ 4.57 $ 1.82</t>
  </si>
  <si>
    <t>Subsequent Event</t>
  </si>
  <si>
    <t>Subsequent Events [Abstract]</t>
  </si>
  <si>
    <t>. Subsequent Event On February 8, 2019, the Company entered into a fixed-rate interest swap agreement with a notional amount of $700 million to manage the Company’s exposure to interest rate risk associated with our variable rate long-term debt.</t>
  </si>
  <si>
    <t>Significant Accounting Policies (Policies)</t>
  </si>
  <si>
    <t>Nature of Business</t>
  </si>
  <si>
    <t xml:space="preserve">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Annual Report on Form 10-K, the terms “ NN ,” the “Company,” “we,” “our,” or “us” refer to NN, Inc. , and its subsidiaries. We have 51 facilities in North America, Europe, South America, and China. In January 2018, we implemented a new enterprise and management structure designed to accelerate growth and further balance our portfolio by aligning our strategic assets and businesses. Our businesses were reorganized into the Mobile Solutions, Power Solutions, and Life Sciences groups and are based principally on the end markets they serve. The Autocam Precision Components Group reported in our historical financial statements was renamed as Mobile Solutions. The Mobile Solutions group is focused on growth in the general industrial and automotive end markets. The Precision Engineered Products Group reported in our historical financial statements was bifurcated into two new groups – Power Solutions and Life Sciences. The Power Solutions group is focused on growth in the electrical and aerospace and defense end markets. The Life Sciences group is focused on growth in the medical end market. </t>
  </si>
  <si>
    <t>Basis of Presentation</t>
  </si>
  <si>
    <t>Basis of Presentation The accompanying consolidated financial statements are prepared in conformity with accounting principles generally accepted in the United States (“U.S. GAAP”). Certain prior period amounts have been reclassified to conform to the current year’s presentation due to the 2018 adoption of the new Statement of Cash Flows guidance. Except for per share data or as otherwise indicated, all dollar amounts presented in the tables in these Notes to Consolidated Financial Statements are in thousands of U.S. dollars.</t>
  </si>
  <si>
    <t>Principles of Consolidation</t>
  </si>
  <si>
    <t>Principles of Consolidation Our consolidated financial statements include the accounts of NN, Inc. , and its wholly owned subsidiaries. We own a 49% interest in a joint venture which we account for using the equity method (see Note 10 ). All intercompany transactions and balances have been eliminated in consolidation.</t>
  </si>
  <si>
    <t>Use of Estimates in the Preparation of Financial Statements</t>
  </si>
  <si>
    <t>Use of Estimates in the Preparation of Financial Statements The preparation of financial statements in conformity with U.S. GAAP requires management to use estimates and assumptions that affect the reported amounts of certain assets and liabilities, disclosure of contingent assets and liabilities, and the reported amounts of revenues and expenses. Actual results may differ from those estimates.</t>
  </si>
  <si>
    <t>Accounting Standards Recently Adopted</t>
  </si>
  <si>
    <t xml:space="preserve">Accounting Standards Recently Adopted Revenue Recognition. On January 1, 2018, we adopted ASC Topic 606, Revenue from Contracts with Customers , (“ASC 606”). We adopted ASC 606 utilizing the modified retrospective transition method. Under this transition method, we recognized the cumulative effect of initially applying the new standard as an adjustment to the opening balance of retained earnings as of January 1, 2018, and applied the new standard beginning with the most current period presented to contracts that were not completed at the date of initial application. The adoption adjustment, which was less than $0.1 million , represents the net profit of certain contracts that were accounted for on a consignment basis under ASC Topic 605, Revenue Recognition (“ASC 605”). Under ASC 605, a sale was not recognized under these consignment contracts until the inventory was used by our customers. Under the new standard, revenue is recognized earlier because the transfer of control to our customers occurs upon shipment from our facilities as our customers have obtained the ability to direct the use of, and obtain substantially all the remaining benefits from, the asset. Comparative information has not been restated and continues to be reported under the accounting standards in effect for those periods. See Note 16 for the required disclosures related to the impact of adopting ASC 606 and a discussion of our updated policies related to revenue recognition and accounting for costs to obtain and fulfill a customer contract. Definition of a Business. In January 2017 , the Financial Accounting Standards Board (“FASB”) issued Accounting Standards Update (“ASU”) 2017-1, Business Combinations (Topic 805): Clarifying the Definition of a Business, which changes the definition of a business. The new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the threshold i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was effective for us beginning on January 1, 2018 . We have applied the new definition of a business prospectively to all business combination transactions that occurred in 2018 . The new guidance has no effect on our historical financial statements. Statement of Cash Flows. In August 2016 , the FASB issued ASU 2016-15, Statement of Cash Flows (Topic 230): Classification of Certain Cash Receipts and Cash Payments (a consensus of the Emerging Issues Task Force) . This guidance provides clarification on how certain cash receipts and cash payments are presented and classified on the statement of cash flows, with focus on eight specific areas in which cash flows have, in practice, been presented inconsistently. The guidance was effective for us beginning January 1, 2018 and is required to be adopted using a retrospective approach if practicable. The new cash flow guidance requires that cash payments for debt prepayment costs be classified as cash outflows for financing activities. We paid $31.6 million for debt prepayment costs in April 2017 . These debt prepayment costs were previously classified as cash used by operating activities in 2017 . Under the new guidance, these costs are reclassified to cash used by financing activities. The new guidance also requires entities to make an accounting policy election regarding classification of distributions received from equity method investees. Existing guidance does not currently address how an entity should determine which distributions represent returns on, as opposed to returns of investment. The lack of specific guidance has resulted in diversity in practice. The two allowable approaches are the “cumulative earnings” approach and the “nature of the distribution” approach, as defined by ASU 2016-15. Upon adoption of the new guidance on January 1, 2018 , we utilized the cumulative earnings approach for classifying distributions received from our joint venture investment (see Note 10 ). This policy election is consistent with our historical accounting. Goodwill. In January 2017 , the FASB issued ASU 2017-4, Intangibles – Goodwill and Other (Topic 350): Simplifying the Test for Goodwill Impairment (“ASU 2017-4”) , that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est). The standard is effective for us beginning with impairment tests performed on or after January 1, 2020 , with early adoption permitted. We elected to early adopt the standard for our annual goodwill impairment analysis as of October 1, 2018 , because the new guidance allowed us to simplify the process of calculating the impairment charge recognized as a result of our annual testing process in the current year. As a result of early adopting, we did not perform a step two analysis for the impairment testing, which may have resulted in a materially different result. </t>
  </si>
  <si>
    <t>Accounting Standards Not Yet Adopted</t>
  </si>
  <si>
    <t>Accounting Standards Not Yet Adopted Leases. In February 2016, the FASB issued ASU 2016-2, Leases . ASU 2016-2 creates Topic 842, Leases, (“ASC 842”) in the ASC and supersedes ASC 840, Leases. Entities that hold numerous equipment and real estate leases, in particular those with numerous operating leases, will be most affected by the new guidance. The lease accounting standard is effective for NN beginning January 1, 2019, with modified retrospective adoption required and early adoption permitted. We intend to utilize the practical expedient to recognize the cumulative-effect adoption adjustment to retained earnings as of January 1, 2019, and not adjust comparative periods. The adoption of ASC 842 is expected to impact our balance sheet by adding lease-related assets and liabilities. The loan covenants in our credit facility provide for the continuation of covenant computations in accordance with U.S. GAAP prior to changes in accounting principles. Therefore, we do not expect the adoption of ASC 842 to affect our compliance. We have performed inquiries within each of our business groups and compiled information on operating and capital leases. We are using the results of these inquiries and compiled information to evaluate the impacts of the lease accounting standard on our financial position, results of operations, and related disclosures. Upon adoption, we expect that leases with terms greater than twelve months that are currently classified as operating leases and not recorded on our balance sheet will be recognized as a right-of-use asset and lease liability. We are implementing an enterprise-wide lease accounting system and are in the process of verifying data in the system that will enable us to determine the amounts of those assets and liabilities. We have reviewed all leases and are in the process of documenting our conclusions, establishing internal controls, and determining discount rates to generate the initial accounting entries upon adoption of the standard. We expect the right-of-use asset and lease liability to be between $65.0 million and $95.0 million each. Effects of Tax Reform in Other Comprehensive Income. In February 2018 , the FASB issued guidance related to the impacts of the U.S.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2, Income Statement – Reporting Comprehensive Income (Topic 220): Reclassification of Certain Tax Effects from Accumulated Other Comprehensive Income, that permits reclassification of certain income tax effects of the Tax Act from AOCI to retained earnings. The guidance also requires certain disclosures about stranded tax effects. ASU 2018-2 is effective for us on January 1, 2019 , with early adoption in any period permitted. Entities may adopt the guidance using either at the beginning of the period of adoption or retrospectively to each period in which the effect of the change in the U.S. federal corporate income tax rate in the Tax Act is recognized. We are in the process of evaluating adoption method and the effects of this new guidance on our financial statements. Internal-Use Software. In August 2018 , the FASB issued ASU 2018-15, Intangibles - Goodwill and Other - Internal-Use Software: Customer’s Accounting for Implementation Costs Incurred in a Cloud Computing Arrangement That Is a Service Contract (a consensus of the FASB Emerging Issues Task Force),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 using either a prospective or retrospective approach and with early adoption permitted. We are in the process of evaluating the effects of this guidance on our financial statements and on cloud computing arrangements that we may enter before the required effective date. Derivatives and Hedging. In August 2017, the FASB issued ASU 2017-12, Derivatives and Hedging (Topic 815): Targeted Improvements to Accounting for Hedging Activities , which provides new rules that expand the hedging strategies that qualify for hedge accounting. The new rules also allow additional time to complete hedge effectiveness testing and allow qualitative assessments subsequent to initial quantitative tests if there is supportable expectation that the hedge will remain highly effective. ASU 2017-12 is effective for us on January 1, 2019, with early adoption permitted. We do not expect the adoption of this guidance to have a material impact on our financial condition, results of operations, or cash flows.</t>
  </si>
  <si>
    <t>Cash and Cash Equivalents</t>
  </si>
  <si>
    <t>Cash and Cash Equivalents Cash and cash equivalents include cash and highly liquid investments with original maturities of three months or less .</t>
  </si>
  <si>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ir net realizable value. We maintain allowances for doubtful accounts for estimated losses resulting from the inability of our customers to make required payments. The allowances are based on the number of days an individual receivable is past the invoice due date and on regular credit evaluations of our customers. In evaluating the credit worthiness of our customers, we consider numerous inputs including but not limited to the customers’ financial position, past payment history, relevant industry trends, cash flows, management capability, historical loss experience, and economic conditions and prospects. Allowances are established when customer accounts are at risk of being uncollectible. Accounts receivable are written off at the time a customer receivable is deemed uncollectible.</t>
  </si>
  <si>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si>
  <si>
    <t>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Loss) .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generally range from 15 to 40 years. Estimated useful lives for machinery and equipment generally range from 3 to 12 years. We depreciate leasehold improvements and buildings under capital lease over the shorter of the leased asset’s useful life or the lease term.</t>
  </si>
  <si>
    <t>Goodwill and Other Indefinite Lived Intangible Assets</t>
  </si>
  <si>
    <t>Goodwill and Other Indefinite Lived Intangible Assets Goodwill is tested for impairment on an annual basis in the fourth quarter and between annual tests if a triggering event occurs. The impairment analysis is performed at the reporting unit level. For the impairment test as of October 1, 2018 , we elected to early adopt the new goodwill accounting standard which requires us to calculate an impairment charge based on a reporting unit’s carrying amount in excess of its fair value (i.e., step 1 of the two-step impairment test). If the carrying value of the reporting unit including goodwill is less than fair value of the reporting unit, the goodwill is not considered impaired. Under the new guidance, we no longer perform step 2 of the two-step goodwill impairment test or calculate an impairment charge using an implied fair value. Based on the results of performing the first step of the impairment test, the carrying value of certain reporting units exceed the fair value at December 31, 2018. For the year ended December 31, 2018, we recorded an impairment charge of $182.5 million to the Consolidated Statements of Operations and Comprehensive Income (Loss) . See Note 8 for further discussion on goodwill. For the year ended, December 31, 2017 , we performed the two-step goodwill impairment test under accounting standards in effect at that time. Based on the results of performing the first step of the impairment test, the fair value of the reporting units exceeded the carrying value of the reporting units at December 31, 2017 .</t>
  </si>
  <si>
    <t>Impairment of Long-Lived Assets</t>
  </si>
  <si>
    <t>Impairment of Long-Lived Assets 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n the asset is considered impaired and adjusted to fair value which is then depreciated or amortized over its remaining useful life. Assets to be disposed of are recorded at the lesser of carrying value or fair value less costs of disposal.</t>
  </si>
  <si>
    <t>Equity Method Investments</t>
  </si>
  <si>
    <t>Equity Method Investments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t>
  </si>
  <si>
    <t>Revenue Recognition</t>
  </si>
  <si>
    <t xml:space="preserve">Revenue Recognition 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
  </si>
  <si>
    <t>Share Based Compensation</t>
  </si>
  <si>
    <t>Share Based Compensation The cost of stock options, restricted stock, and performance share units are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 We recognize excess tax benefits in income tax expense prospectively beginning in 2017 . Excess tax benefits are presented in cash flows from operating activities in the statement of cash flows prospectively beginning in 2017 . Tax payments in respect of shares withheld for taxes are classified in cash flows from financing activities in the statement of cash flows retrospectively for all periods presented.</t>
  </si>
  <si>
    <t>Foreign Currency Translation</t>
  </si>
  <si>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18 , 2017 and 2016 . Transaction gains or losses on intercompany loan transactions are recognized as incurred in the “ Other (income) expense, net ” line in the Consolidated Statements of Operations and Comprehensive Income (Loss) .</t>
  </si>
  <si>
    <t>Net Income Per Common Share</t>
  </si>
  <si>
    <t>Net Income Per Common Share Basic net income per share reflects reported earnings divided by the weighted average shares outstanding. Diluted net income per share includes the effect of dilutive stock options and the respective tax benefits, unless inclusion would not be dilutive.</t>
  </si>
  <si>
    <t>Business Combinations</t>
  </si>
  <si>
    <t xml:space="preserve">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he combined company’s product portfolio; and • cost of capital, risk-adjusted discount rates, and income tax rates. Different assumptions regarding projected performance and other factors associated with the acquired assets may affect the amount recorded under each type of asset and liability. The valuations of property, plant and equipment, intangible assets, goodwill and deferred income tax liabilities depend heavily on assumptions. Subsequent assessment could result in future impairment charges. We refine these estimates over a measurement period not to exceed one year to reflect new information obtained surrounding facts and circumstances existing at the acquisition date. </t>
  </si>
  <si>
    <t>Discontinued Operations (Tables)</t>
  </si>
  <si>
    <t>Summary of Discontinued Operations</t>
  </si>
  <si>
    <t>The following table summarizes the major line items included in the results of operations of the discontinued operations. Year Ended December 31, 2017 (1) 2016 Net sales $ 168,287 $ 248,534 Cost of products sold (exclusive of depreciation and amortization shown separately below) 130,555 192,994 Selling, general and administrative expense 11,818 16,992 Depreciation and amortization 7,722 11,852 Loss on disposal of assets — 27 Restructuring and integration expense 429 4,366 Income from operations 17,763 22,303 Interest expense (181 ) (284 ) Other income (expense), net (84 ) 503 Income from discontinued operations before gain on disposal and provision for income taxes 17,498 22,522 Provision for income taxes on discontinued operations (7,461 ) (6,369 ) Income from discontinued operations before gain on disposal 10,037 16,153 Gain on disposal of discontinued operations 213,503 — Provision for income taxes on gain on disposal (85,852 ) — Income from discontinued operations, net of tax $ 137,688 $ 16,153 _________________________________ (1) Includes the results of operations of the PBC Business from January 1, 2017 to the sale completion date of August 17, 2017 . The following table presents the significant noncash items and cash paid for capital expenditures of discontinued operations for each period presented. Year Ended December 31, 2017 2016 Depreciation and amortization $ 7,722 $ 11,852 Acquisition of property, plant and equipment $ 7,316 $ 11,926</t>
  </si>
  <si>
    <t>Acquisitions (Tables)</t>
  </si>
  <si>
    <t>Schedule of Business Acquisitions, by Acquisition</t>
  </si>
  <si>
    <t>The following table summarizes the preliminary purchase price allocation for the Paragon Medical acquisition. Fair value of assets acquired and liabilities assumed as of May 7, 2018 As Reported on Subsequent Adjustments to Fair Value As Reported on December 31, 2018 Cash and cash equivalents $ 13,418 $ 134 $ 13,552 Accounts receivable 22,853 (721 ) 22,132 Inventories 23,606 (400 ) 23,206 Other current assets 937 734 1,671 Property, plant and equipment 69,322 (5,625 ) 63,697 Intangible assets subject to amortization 164,200 (700 ) 163,500 Other non-current assets 3,304 (129 ) 3,175 Goodwill 157,421 4,399 161,820 Total assets acquired $ 455,061 $ (2,308 ) $ 452,753 Current liabilities $ 16,767 $ 234 $ 17,001 Deferred tax liability 46,713 (2,442 ) 44,271 Other non-current liabilities 620 — 620 Total liabilities assumed $ 64,100 $ (2,208 ) $ 61,892 Net assets acquired $ 390,961 $ (100 ) $ 390,861</t>
  </si>
  <si>
    <t>Business Acquisition, Pro Forma Information</t>
  </si>
  <si>
    <t>The provision for income taxes has also been adjusted for all periods, based upon the foregoing adjustments to historical results. The impact of adopting ASC 606 has been included based on an adoption date of January 1, 2018 . Year Ended December 31, 2018 2017 Pro forma net sales $ 825,891 $ 760,772 Pro forma income (loss) from continuing operations $ (252,268 ) $ 3,227 Pro forma net income (loss) $ (252,268 ) $ 140,915 Basic income (loss) from continuing operations per share $ (7.96 ) $ 0.12 Diluted income (loss) from continuing operations per share $ (7.96 ) $ 0.12</t>
  </si>
  <si>
    <t>Segment Information (Tables)</t>
  </si>
  <si>
    <t>The following table presents results of continuing operations for each reportable segment. Mobile Solutions Power Solutions Life Sciences Corporate and Consolidations Total Year Ended December 31, 2018 Net sales $ 335,037 $ 189,778 $ 248,173 $ (2,331 ) (a) $ 770,657 Depreciation and amortization $ 26,217 $ 14,753 $ 28,091 $ 2,067 $ 71,128 Goodwill impairment $ 73,442 $ 109,100 $ — $ — $ 182,542 Income from operations $ (54,103 ) $ (95,115 ) $ 19,136 $ (48,806 ) $ (178,888 ) Interest expense $ (61,243 ) Other $ (20,903 ) Loss from continuing operations before benefit for income taxes and share of net income from joint venture $ (261,034 ) Share of net income from joint venture $ (14,390 ) — — — $ (14,390 ) Expenditures for long-lived assets $ 36,660 $ 6,459 $ 14,645 $ 6,272 $ 64,036 Total assets $ 356,387 $ 297,947 $ 802,770 $ 44,466 (b) $ 1,501,570 Year Ended December 31, 2017 Net sales $ 336,852 $ 186,602 $ 98,329 $ (1,990 ) (a) $ 619,793 Depreciation and amortization $ 24,491 $ 14,657 $ 12,088 $ 1,170 $ 52,406 Income from operations $ 34,405 $ 23,440 $ 13,271 $ (38,002 ) $ 33,114 Interest expense $ (52,085 ) Other $ (39,902 ) Loss from continuing operations before benefit for income taxes and share of net income from joint venture $ (58,873 ) Share of net income from joint venture $ 5,211 — — — $ 5,211 Expenditures for long-lived assets $ 24,056 $ 5,443 $ — $ 6,907 $ 36,406 Total assets $ 428,321 $ 385,558 $ 353,208 $ 307,916 (b) $ 1,475,003 Year Ended December 31, 2016 Net sales $ 326,138 $ 180,330 $ 80,057 $ (1,571 ) (a) $ 584,954 Depreciation and amortization $ 22,189 $ 15,604 $ 12,501 $ 427 $ 50,721 Income from operations $ 29,490 $ 24,060 $ 9,840 $ (28,611 ) $ 34,779 Interest expense $ (62,870 ) Other $ (2,775 ) Loss from continuing operations before benefit for income taxes and share of net income from joint venture $ (30,866 ) Share of net income from joint venture $ 5,938 — — — $ 5,938 Expenditures for long-lived assets $ 23,077 $ 3,125 $ 2,227 $ 3,465 $ 31,894 _______________________________ (a) Includes eliminations of intersegment transactions which occur during the ordinary course of business. (b) Total assets in Mobile Solutions includes $20.4 million and $39.8 million as of December 31, 2018 and 2017 , respectively, related to the investment in our 49% owned joint venture ( Note 10 ). The following table summarizes the net sales and income (loss) from operations from the Paragon Medical and NN Vandalia acquisitions in the Life Sciences group and other acquisitions in the Life Sciences and Power Solutions groups for the years ended December 31, 2018 and 2017 . Year Ended December 31, 2018 2017 Net sales Paragon Medical $ 116,998 $ — NN Vandalia 30,668 6,682 Other 11,968 — Income (loss) from operations Paragon Medical $ 8,086 $ — NN Vandalia 1,532 (458 ) Other 284 —</t>
  </si>
  <si>
    <t>Summary of Sales to External Customers and Long-Lived Tangible Assets by Geographical Region</t>
  </si>
  <si>
    <t>The following table summarizes long-lived tangible assets by geographical region. Property, Plant, and Equipment, Net As of December 31, 2018 2017 United States $ 235,975 $ 173,269 Europe 50,143 25,288 Asia 42,657 26,078 Mexico 7,647 7,544 S. America 24,606 27,101 All foreign countries $ 125,053 $ 86,011 Total $ 361,028 $ 259,280</t>
  </si>
  <si>
    <t>Accounts Receivable and Sales Concentrations (Tables)</t>
  </si>
  <si>
    <t>Summary of Accounts Receivables</t>
  </si>
  <si>
    <t>Accounts receivable, net are comprised of the following amounts: As of December 31, 2018 2017 Trade $ 135,260 $ 110,165 Less—allowance for doubtful accounts 1,839 1,719 Accounts receivable, net $ 133,421 $ 108,446</t>
  </si>
  <si>
    <t>Summary of Activity in the Allowance for Doubtful Accounts</t>
  </si>
  <si>
    <t>The following table presents activity in the allowance for doubtful accounts. Year Ended December 31, 2018 2017 2016 Balance at beginning of year $ 1,719 $ 1,069 $ 1,055 Additions 754 648 153 Write-offs (584 ) (101 ) (59 ) Currency impact (50 ) 103 (80 ) Balance at end of year $ 1,839 $ 1,719 $ 1,069</t>
  </si>
  <si>
    <t>Inventories (Tables)</t>
  </si>
  <si>
    <t>Summary of Inventories</t>
  </si>
  <si>
    <t>Inventories are comprised of the following amounts: As of December 31, 2018 2017 Raw materials $ 52,930 $ 37,337 Work in process 42,578 27,669 Finished goods 27,107 17,611 Inventories $ 122,615 $ 82,617</t>
  </si>
  <si>
    <t>Property, Plant and Equipment (Tables)</t>
  </si>
  <si>
    <t>Summary of Property, Plant and Equipment</t>
  </si>
  <si>
    <t>Property, plant and equipment are comprised of the following amounts: As of December 31, 2018 2017 Land and buildings $ 69,455 $ 54,833 Machinery and equipment 401,729 302,470 Construction in progress 35,122 14,346 Total 506,306 371,649 Less—accumulated depreciation 145,278 112,369 Property, plant and equipment, net $ 361,028 $ 259,280</t>
  </si>
  <si>
    <t>Goodwill (Tables)</t>
  </si>
  <si>
    <t>Changes in Carrying Amount of Goodwill</t>
  </si>
  <si>
    <t>The following table shows the gross carrying amount of goodwill and accumulated impairment charges as of December 31, 2018 and 2017 . December 31, 2018 December 31, 2017 Gross Carrying Amount Accumulated Impairment Charges Net Book Value Gross Carrying Amount Accumulated Impairment Charges Net Book Value Mobile Solutions $ 74,147 $ (74,147 ) $ — $ 74,147 $ — $ 74,147 Power Solutions 205,405 (110,900 ) 94,505 204,481 (1,800 ) 202,681 Life Sciences 344,947 — 344,947 177,784 — 177,784 Total goodwill $ 624,499 $ (185,047 ) $ 439,452 $ 456,412 $ (1,800 ) $ 454,612 The following table shows changes in the carrying amount of goodwill for the years ended December 31, 2018 , and 2017 . Mobile Solutions Power Solutions Life Sciences Total Balance as of December 31, 2016 $ 73,263 $ 201,934 $ 168,332 $ 443,529 Currency impact 884 747 — 1,631 Goodwill acquired in acquisitions — — 9,452 9,452 Balance as of December 31, 2017 74,147 202,681 177,784 454,612 Currency impact and other (705 ) (1,882 ) (3,118 ) (5,705 ) Goodwill acquired in acquisitions — 2,657 165,288 167,945 Impairments (73,442 ) (109,100 ) — (182,542 ) Measurement period adjustments — 149 4,993 5,142 Balance as of December 31, 2018 $ — $ 94,505 $ 344,947 $ 439,452</t>
  </si>
  <si>
    <t>Intangible Assets, Net (Tables)</t>
  </si>
  <si>
    <t>Schedule of Acquired Finite-Lived Intangible Assets by Major Class</t>
  </si>
  <si>
    <t>The following table shows the nature and preliminary weighted average estimated useful lives of intangible assets acquired during the year ended December 31, 2018 . Actual results may differ from these projections, and the differences may be material. Gross Carrying Value as of Acquisition Date Weighted Average Estimated Useful Life in Years Customer relationships $ 146,800 20 Trademark and trade name 14,700 29 Other 9,613 1 Total intangible assets acquired in current year $ 171,113 19</t>
  </si>
  <si>
    <t>Summary of Carrying Amount of Intangible Assets by Segment and by Major Asset Class</t>
  </si>
  <si>
    <t>The following table shows changes in the carrying amount of intangible assets, net. Mobile Solutions Power Solutions Life Sciences Total Balance as of December 31, 2016 $ 42,928 $ 115,928 $ 95,407 $ 254,263 Amortization (3,481 ) (10,898 ) (9,081 ) (23,460 ) Currency impacts (1 ) — — (1 ) Intangible assets acquired in acquisition — — 6,900 6,900 Balance as of December 31, 2017 $ 39,446 $ 105,030 $ 93,226 $ 237,702 Amortization (3,540 ) (10,939 ) (18,074 ) (32,553 ) Currency impacts (14 ) — — (14 ) Intangible assets acquired in acquisitions — 1,900 169,213 171,113 Measurement period adjustments — — — — Balance as of December 31, 2018 $ 35,892 $ 95,991 $ 244,365 $ 376,248 The following table shows the cost and accumulated amortization of our intangible assets as of December 31, 2018 and 2017 . December 31, 2018 December 31, 2017 Estimated Useful Life in Years Gross Carrying Value as of Acquisition Date Accumulated Amortization Net Carrying Value Gross Carrying Value as of Acquisition Date Accumulated Amortization Net Carrying Value Customer relationships 12 - 20 $ 428,830 $ (75,581 ) $ 353,249 $ 282,030 $ (52,408 ) $ 229,622 Trademark and trade name 8 - 30 25,100 (4,085 ) 21,015 10,460 (2,703 ) 7,757 Other 1 - 5 10,641 (8,657 ) 1,984 8,740 (8,417 ) 323 Total identified intangible assets $ 464,571 $ (88,323 ) $ 376,248 $ 301,230 $ (63,528 ) $ 237,702</t>
  </si>
  <si>
    <t>Summary of Estimated Amortization Expense</t>
  </si>
  <si>
    <t>The following table summarizes estimated future amortization expense for the next five years and thereafter. Year Ending December 31, 2019 $ 47,009 2020 45,357 2021 41,415 2022 38,464 2023 36,625 Thereafter 167,378 Total $ 376,248</t>
  </si>
  <si>
    <t>Investment in Joint Venture (Tables)</t>
  </si>
  <si>
    <t>Summarized Activity Related to Investment in Joint Venture</t>
  </si>
  <si>
    <t>The following table summarizes activity related to our investment in the JV. Balance as of December 31, 2017 $ 39,822 Share of earnings 2,543 Dividends declared and paid by joint venture (2,842 ) Accretion of basis difference from purchase accounting (343 ) Foreign currency translation loss (2,227 ) Impairment (16,589 ) Balance as of December 31, 2018 $ 20,364</t>
  </si>
  <si>
    <t>Summarized Income Statement Information of Unconsolidated Joint Venture</t>
  </si>
  <si>
    <t>The following tables show selected financial data of the JV. Year Ended December 31, 2018 2017 2016 Net sales $ 69,901 $ 74,805 $ 65,756 Cost of sales 57,596 57,514 44,530 Income from operations 6,853 13,659 16,268 Net income 4,646 11,442 13,702</t>
  </si>
  <si>
    <t>Income Taxes (Tables)</t>
  </si>
  <si>
    <t>Loss from Continuing Operations Before Benefit for Income Taxes</t>
  </si>
  <si>
    <t>Loss from continuing operations before benefit for income taxes was as follows: Year Ended December 31, 2018 2017 2016 Loss from continuing operations before benefit for income taxes and share of net income from joint venture United States $ (263,499 ) $ (71,603 ) $ (39,160 ) Foreign 2,465 12,730 8,294 Total $ (261,034 ) $ (58,873 ) $ (30,866 )</t>
  </si>
  <si>
    <t>Income Tax Benefit</t>
  </si>
  <si>
    <t>Total income tax benefit was as follows: Year Ended December 31, 2018 2017 2016 Current taxes: U.S. Federal $ 8,150 $ (47,916 ) $ (2,595 ) State 584 (12,226 ) 679 Foreign 3,086 4,310 2,004 Total current tax expense (benefit) 11,820 (55,832 ) 88 Deferred taxes: U.S. Federal $ (16,129 ) $ (25,017 ) $ (9,679 ) State (780 ) 3,009 (6,406 ) Deferred tax valuation allowance (3,565 ) 710 1,882 Foreign (2,303 ) (1,896 ) (1,323 ) Total deferred tax benefit (22,777 ) (23,194 ) (15,526 ) Total income tax benefit $ (10,957 ) $ (79,026 ) $ (15,438 )</t>
  </si>
  <si>
    <t>Reconciliation of Income Taxes Based on U.S. Federal Statutory Rate</t>
  </si>
  <si>
    <t>A reconciliation of income taxes based on the U.S. federal statutory income tax rate is summarized as follows: Year Ended December 31, 2018 2017 2016 U.S federal statutory income tax rate 21.0 % 35.0 % 34.0 % Change in valuation allowance (0.9 )% (1.2 )% (6.1 )% Foreign tax credits, exclusive of tax reform — % (13.8 )% 8.2 % State taxes, net of federal taxes, exclusive of tax reform 0.4 % 9.1 % 5.7 % Non-U.S. earnings taxed at different rates 1.2 % 1.7 % 4.8 % Non-deductible mergers and acquisitions costs (0.2 )% — % — % GILTI (0.3 )% — % — % Goodwill impairment (15.5 )% — % — % R&amp;D Tax credit 0.3 % 0.3 % 0.9 % Change in uncertain tax positions 0.3 % (0.4 )% 3.2 % Impact of Tax Reform Toll Charge, net of foreign tax credit 0.6 % (11.5 )% — % Remeasurement of deferred taxes pursuant to tax reform (0.9 )% 65.6 % — % Tax Reform impact on divestiture of business segment — % 33.9 % — % Section 199/Domestic Production Deduction — % 0.8 % — % Divestiture of Business Segment, exclusive of tax reform (0.9 )% 13.6 % — % Return to provision (0.8 )% — % — % Prior period revisions — % 0.5 % 4.2 % Foreign JV net income — % — % (4.1 )% Other adjustments, net (0.1 )% 0.6 % (0.8 )% Effective tax rate 4.2 % 134.2 % 50.0 %</t>
  </si>
  <si>
    <t>Principal Components of Deferred Tax Assets and Liabilities</t>
  </si>
  <si>
    <t>The principal components of the deferred tax assets and liabilities are as follows: As of December 31, 2018 2017 Deferred income tax liabilities: Tax in excess of book depreciation $ 37,425 $ 34,143 Goodwill — 58 Intangible assets 80,623 50,688 Other deferred tax liabilities 794 389 Total deferred income tax liabilities 118,842 85,278 Deferred income tax assets: Interest expense limitation 9,968 — Goodwill 1,441 2,067 Inventories 2,745 2,248 Pension/Personnel accruals 1,317 1,596 Net operating loss carry forwards 9,321 6,950 Foreign tax credits 5,345 — Credit carry forwards 4,130 3,427 Accruals and reserves 1,531 2,015 Other deferred tax assets 4,022 3,019 Deferred income tax assets before Valuation Allowance 39,820 21,322 Valuation allowance on deferred tax assets (14,460 ) (7,608 ) Total deferred income tax assets 25,360 13,714 Net deferred income tax liabilities (1) $ 93,482 $ 71,564 ________________________ (1) In accordance with the Tax Act, our ending domestic deferred balances have been remeasured to 21% for the year ended December 31, 2017 .</t>
  </si>
  <si>
    <t>Summary of Activity in Total Valuation Allowances</t>
  </si>
  <si>
    <t>The following table summarizes our total valuation allowances: Year Ended December 31, 2018 2017 2016 Balance at beginning of year $ 7,608 $ 4,090 $ 2,376 Additions 6,852 3,518 1,882 Recoveries — — (168 ) Balance at end of year $ 14,460 $ 7,608 $ 4,090</t>
  </si>
  <si>
    <t>Summary of Reconciliation of Beginning and Ending Amounts of Unrecognized Tax Benefits, Excluding Interest and Penalties</t>
  </si>
  <si>
    <t>A reconciliation of the beginning and ending amounts of unrecognized tax benefits, excluding interest and penalties, is as follows: Year Ended December 31, 2018 2017 2016 Balance at beginning of year $ 5,655 $ 4,741 $ 5,724 Additions for tax positions of prior years 304 1,404 179 Reductions for tax positions of prior years (1,350 ) (490 ) (1,162 ) Balance at end of year $ 4,609 $ 5,655 $ 4,741</t>
  </si>
  <si>
    <t>Debt (Tables)</t>
  </si>
  <si>
    <t>Summary of Debt</t>
  </si>
  <si>
    <t>The following table presents outstanding debt balances as of December 31, 2018 and 2017 . As of December 31, 2018 2017 Senior Secured Term Loan $ 532,063 $ 534,250 Incremental Term Loan 279,000 291,000 Senior Secured Revolver 38,720 — International lines of credit and other loans 9,810 3,315 Total principal 859,593 828,565 Less—current maturities of long-term debt 31,280 17,283 Principal, net of current portion 828,313 811,282 Less—unamortized debt issuance costs 16,842 20,477 Long-term debt, net of current portion $ 811,471 $ 790,805</t>
  </si>
  <si>
    <t>Aggregate Maturities of Long-Term Debt</t>
  </si>
  <si>
    <t>The following table lists aggregate maturities of long-term debt for the next five years and thereafter. Year Ending December 31, Aggregate Maturities Principal Amounts 2019 $ 31,280 2020 50,097 2021 261,094 2022 515,157 2023 344 Thereafter 1,621 Total outstanding principal $ 859,593</t>
  </si>
  <si>
    <t>Restructuring and Integration (Tables)</t>
  </si>
  <si>
    <t>Summary of Restructuring and Integration Charges and Reserve Activity</t>
  </si>
  <si>
    <t>The following table summarizes restructuring and integration charges for the years ended December 31, 2018 , 2017 , and 2016 . Mobile Solutions Power Solutions Life Sciences Corporate and Consolidations Total Year Ended December 31, 2018 Severance and other employee costs $ — $ — $ 1,336 $ 728 $ 2,064 Site closure and other associated costs 63 — — — 63 Total $ 63 $ — $ 1,336 $ 728 $ 2,127 Year Ended December 31, 2017 Severance and other employee costs $ 17 $ — $ — $ — $ 17 Site closure and other associated costs 369 — — — 369 Total $ 386 $ — $ — $ — $ 386 Year Ended December 31, 2016 Severance and other employee costs $ 851 $ 455 $ 381 $ — $ 1,687 Site closure and other associated costs 3,488 263 220 — 3,971 Total $ 4,339 $ 718 $ 601 $ — $ 5,658 The following tables summarize restructuring and integration reserve activity for the years ended December 31, 2018 , 2017 , and 2016 . Reserve Balance as of December 31, 2017 Charges Non-cash Adjustments Cash Reductions Reserve Balance as of December 31, 2018 Severance and other employee costs $ — $ 2,064 $ — $ (942 ) $ 1,122 Site closure and other associated costs 1,099 63 (56 ) (1,082 ) 24 Total $ 1,099 $ 2,127 $ (56 ) $ (2,024 ) $ 1,146 Reserve Balance as of December 31, 2016 Charges Non-cash Adjustments Cash Reductions Reserve Balance as of December 31, 2017 Severance and other employee costs $ 1,000 $ 17 $ (164 ) $ (853 ) $ — Site closure and other associated costs 1,625 369 — (895 ) 1,099 Total $ 2,625 $ 386 $ (164 ) $ (1,748 ) $ 1,099 Reserve Balance as of December 31, 2015 Charges Non-cash Adjustments Cash Reductions Reserve Balance as of December 31, 2016 Severance and other employee costs $ 887 $ 1,687 $ (278 ) $ (1,296 ) $ 1,000 Site closure and other associated costs 1,845 3,971 (2,142 ) (2,049 ) 1,625 Total $ 2,732 $ 5,658 $ (2,420 ) $ (3,345 ) $ 2,625</t>
  </si>
  <si>
    <t>Commitments and Contingencies (Tables)</t>
  </si>
  <si>
    <t>Schedule by Year of Future Minimum Lease Payments</t>
  </si>
  <si>
    <t>The following table summarizes future minimum lease payments as of December 31, 2018 , under operating leases that have initial or remaining non-cancelable lease terms in excess of one year. Year Ending December 31, Minimum Rental Commitments 2019 $ 13,337 2020 11,515 2021 10,557 2022 10,293 2023 8,752 Thereafter 53,945 Total minimum payments $ 108,399</t>
  </si>
  <si>
    <t>Revenue from Contracts with Customers (Tables)</t>
  </si>
  <si>
    <t>Disaggregation of Revenue</t>
  </si>
  <si>
    <t>The following tables summarize sales to external customers by operating segment for the years ended December 31, 2018 , 2017 , and 2016 . Year Ended December 31, 2018 Mobile Solutions Power Solutions Life Sciences Intersegment Sales Eliminations Total United States $ 187,178 $ 157,357 $ 206,776 $ (2,331 ) $ 548,980 China 43,610 5,537 6,130 — 55,277 Mexico 27,053 12,254 191 — 39,498 Brazil 35,314 215 29 — 35,558 Germany 5,652 26 19,870 — 25,548 Switzerland 5,006 54 6,446 — 11,506 Poland 7,010 13 8 — 7,031 Italy 5,558 221 317 — 6,096 Czech Republic 6,131 47 — — 6,178 Netherlands — 3,290 — — 3,290 Other 12,525 10,764 8,406 — 31,695 Total net sales $ 335,037 $ 189,778 $ 248,173 $ (2,331 ) $ 770,657 Year Ended December 31, 2017 Mobile Solutions Power Solutions Life Sciences Intersegment Sales Eliminations Total United States $ 190,828 $ 152,938 $ 96,062 $ (1,990 ) $ 437,838 China 45,503 6,481 267 — 52,251 Mexico 26,639 14,220 78 — 40,937 Brazil 35,425 185 — — 35,610 Germany 5,502 11 35 — 5,548 Switzerland 5,450 — — — 5,450 Poland 5,183 — — — 5,183 Italy 5,347 334 — — 5,681 Czech Republic — — — — — Netherlands — 2,817 — — 2,817 Other 16,975 9,616 1,887 — 28,478 Total net sales $ 336,852 $ 186,602 $ 98,329 $ (1,990 ) $ 619,793 Year Ended December 31, 2016 Mobile Solutions Power Solutions Life Sciences Intersegment Sales Eliminations Total United States $ 196,217 $ 134,564 $ 78,707 $ (1,571 ) $ 407,917 China 44,579 8,131 403 — 53,113 Mexico 24,919 20,944 — — 45,863 Brazil 23,801 458 — — 24,259 Germany 4,497 8 35 — 4,540 Switzerland — — — — — Poland — — — — — Italy 5,027 322 — — 5,349 Czech Republic — — — — — Netherlands — 1,882 — — 1,882 Other 27,098 14,021 912 — 42,031 Total net sales $ 326,138 $ 180,330 $ 80,057 $ (1,571 ) $ 584,954</t>
  </si>
  <si>
    <t>Contract with Customer, Asset and Liability</t>
  </si>
  <si>
    <t>The following table provides information about contract liabilities from contracts with customers. Deferred Revenue Balance at January 1, 2018 $ 2,124 Balance at December 31, 2018 $ 2,974</t>
  </si>
  <si>
    <t>Schedule of New Accounting Pronouncements and Changes in Accounting Principles</t>
  </si>
  <si>
    <t>The following table presents the impact of adoption of ASC 606 on our Consolidated Statements of Operations and Comprehensive Income (Loss) and our Consolidated Balance Sheets . Differences are due to the acceleration in the recognition of revenue to the point of shipment or delivery for contracts where an unconditional obligation to purchase is present for inventory that was considered in consignment under ASC 605. Year Ended December 31, 2018 As Reported Balances Without Adoption of ASC 606 Effect of Change Net sales $ 770,657 $ 770,654 $ 3 Cost of sales 588,205 588,202 3 Income (loss) from operations (178,888 ) (178,888 ) — As of December 31, 2018 As Reported Balances Without Adoption of ASC 606 Effect of Change Accounts receivable, net $ 133,421 $ 132,810 $ 611 Inventories 122,615 122,988 (373 )</t>
  </si>
  <si>
    <t>Share-Based Compensation (Tables)</t>
  </si>
  <si>
    <t>Components of Share-Based Compensation Expense by Type of Award</t>
  </si>
  <si>
    <t>The following table lists the components of share-based compensation expense by type of award. Year Ended December 31, 2018 2017 2016 Stock options $ 678 $ 1,078 $ 687 Restricted stock 1,630 1,968 2,061 Performance share units 2,076 2,450 1,187 Change in estimate of performance share vesting (1) (1,968 ) — — Share-based compensation expense $ 2,416 $ 5,496 $ 3,935</t>
  </si>
  <si>
    <t>Weighted Average Assumptions Relevant to Determining the Fair Value at the Dates of Grant and Stock Option Modification</t>
  </si>
  <si>
    <t>The following table shows the weighted average assumptions relevant to determining the fair value of stock options granted in each year. 2018 2017 2016 Expected term 6 years 6 years 6 years Average risk-free interest rate 2.66 % 2.03 % 1.43 % Expected dividend yield 1.15 % 1.16 % 2.48 % Expected volatility 47.69 % 56.56 % 59.23 % Expected forfeiture rate 4.00 % 3.00 % 3.00 %</t>
  </si>
  <si>
    <t>Reconciliation of Option Activity</t>
  </si>
  <si>
    <t>The following table summarizes stock option activity for the year ended December 31, 2018 . Number of Options (in thousands) Weighted- Average Exercise Price (per share) Weighted- Average Remaining Contractual Term (years) Aggregate Intrinsic Value Outstanding at January 1, 2018 746 $ 14.33 Granted 58 24.47 Exercised (27 ) 10.15 $ 477 Forfeited or expired (6 ) 22.39 Outstanding at December 31, 2018 771 $ 15.17 5.6 $ — (1) Exercisable at December 31, 2018 625 $ 13.63 4.9 $ — (1) (1) The aggregate intrinsic value is the sum of intrinsic values for each exercisable individual option grant. The intrinsic value is the amount by which the closing market price of our stock at December 31, 2018 , was greater than the exercise price of any individual option grant.</t>
  </si>
  <si>
    <t>Reconciliation of Restricted Stock Option Activity</t>
  </si>
  <si>
    <t>The following table summarizes unvested restricted stock award activity for the year ended December 31, 2018 . Number of Unvested Restricted Shares (in thousands) Weighted Average Grant Date Fair Value Unvested at January 1, 2018 152 $ 19.21 Granted 87 24.55 Vested (93 ) 19.69 Forfeited — — Unvested at December 31, 2018 146 $ 22.07</t>
  </si>
  <si>
    <t>Schedule of Performance Based Awards Goals with Respect to TSR and ROIC</t>
  </si>
  <si>
    <t>The following table presents the goals with respect to TSR Awards and ROIC Awards granted in 2018 , 2017 , and 2016 . TSR Awards: Threshold Performance (50% of Shares) Target Performance (100% of Shares) Maximum Performance (150% of Shares) 2018 grants 35 50 75 2017 grants 35 50 75 2016 grants 35 50 75 ROIC Awards: Threshold Performance (35% of Shares) Target Performance (100% of Shares) Maximum Performance (150% of Shares) 2018 grants 15.5 % 18.0 % 19.5 % 2017 grants 15.0 % 17.5 % 20.0 % 2016 grants 15.5 % 18.0 % 20.5 %</t>
  </si>
  <si>
    <t>Schedule of Number of Awards Granted and Grant Date Fair Value of Each Award in Periods</t>
  </si>
  <si>
    <t>The following table presents the number of awards granted and the grant date fair value of each award in the periods presented. TSR Awards ROIC Awards Award Year Number of Shares (in thousands) Grant Date Fair Value (per share) Number of Shares (in thousands) Grant Date Fair Value (per share) 2018 55 $ 24.65 55 $ 24.55 2017 46 $ 29.84 53 $ 24.20 2016 101 $ 9.38 101 $ 11.31</t>
  </si>
  <si>
    <t>Summary of Status of Unvested PSU Awards</t>
  </si>
  <si>
    <t>The following table summarizes changes in unvested PSUs during the year ended December 31, 2018 , and changes during the year then ended. Nonvested TSR Awards Nonvested ROIC Awards Number of Shares (in thousands) Weighted Average Grant Date Fair Value Number of Shares (in thousands) Weighted Average Grant Date Fair Value Nonvested at January 1, 2018 130 $ 16.60 136 $ 16.27 Granted 55 24.65 55 24.55 Vested — — — — Expired (78 ) 9.38 (77 ) 11.31 Forfeited (13 ) 14.50 (14 ) 14.86 Nonvested at December 31, 2018 94 $ 26.84 100 $ 24.39</t>
  </si>
  <si>
    <t>Net Income (Loss) Per Share (Tables)</t>
  </si>
  <si>
    <t>Summary of Net Income (Loss) Per Share</t>
  </si>
  <si>
    <t>The following table summarizes the computation of basic and diluted net income (loss) per share. Year Ended December 31, 2018 2017 2016 Income (loss) from continuing operations $ (264,467 ) $ 25,364 $ (9,490 ) Income from discontinued operations, net of tax — 137,688 16,153 Net income (loss) $ (264,467 ) $ 163,052 $ 6,663 Weighted average shares outstanding 31,678 27,433 27,016 Effect of dilutive stock options — 322 — Diluted shares outstanding 31,678 27,755 27,016 Basic income (loss) from continuing operations per share $ (8.35 ) $ 0.92 $ (0.35 ) Basic income from discontinued operations per share — 5.02 0.60 Basic net income (loss) per share $ (8.35 ) $ 5.94 $ 0.25 Diluted income (loss) from continuing operations per share $ (8.35 ) $ 0.91 $ (0.35 ) Diluted income from discontinued operations per share — 4.96 0.60 Diluted net income (loss) per share $ (8.35 ) $ 5.87 $ 0.25 Cash dividends declared per common share $ 0.28 $ 0.28 $ 0.28</t>
  </si>
  <si>
    <t>Quarterly Results of Operations (Unaudited) (Tables)</t>
  </si>
  <si>
    <t>Summary of Unaudited Quarterly Results of Operations</t>
  </si>
  <si>
    <t>The following tables summarize the quarterly results of operations for the years ended December 31, 2018 and 2017 . 2018 First Quarter Second Quarter Third Quarter Fourth Quarter Net sales $ 169,148 $ 196,349 $ 205,683 $ 199,477 Cost of sales (exclusive of depreciation and amortization) 126,444 148,640 156,408 156,713 Income (loss) from continuing operations (5,983 ) (24,511 ) (13,784 ) (220,189 ) Net income (loss) (5,983 ) (24,511 ) (13,784 ) (220,189 ) Comprehensive income (loss) (518 ) (40,292 ) (17,977 ) (219,560 ) Basic income (loss) from continuing operations per share $ (0.22 ) $ (0.89 ) $ (0.48 ) $ (5.25 ) Basic net income (loss) per share $ (0.22 ) $ (0.89 ) $ (0.48 ) $ (5.25 ) Diluted income (loss) from continuing operations per share $ (0.22 ) $ (0.89 ) $ (0.48 ) $ (5.25 ) Diluted net income (loss) per share $ (0.22 ) $ (0.89 ) $ (0.48 ) $ (5.25 ) 2017 First Quarter Second Quarter Third Quarter Fourth Quarter Net sales $ 157,555 $ 157,947 $ 148,156 $ 156,135 Cost of sales (exclusive of depreciation and amortization) 114,480 114,514 111,272 118,814 Income (loss) from continuing operations 1,893 (26,374 ) (3,480 ) 53,325 Income (loss) from discontinued operations, net of tax 5,518 5,236 129,441 (2,507 ) Net income (loss) 7,411 (21,138 ) 125,961 50,818 Comprehensive income (loss) 12,516 (11,627 ) 123,129 51,885 Basic income (loss) from continuing operations per share $ 0.07 $ (0.96 ) $ (0.13 ) $ 1.93 Basic net income (loss) per share $ 0.27 $ (0.77 ) $ 4.57 $ 1.84 Diluted income (loss) from continuing operations per share $ 0.07 $ (0.96 ) $ (0.13 ) $ 1.91 Diluted net income (loss) per share $ 0.27 $ (0.77 ) $ 4.57 $ 1.82</t>
  </si>
  <si>
    <t>Significant Accounting Policies - Additional Information (Detail) $ in Thousands</t>
  </si>
  <si>
    <t>1 Months Ended</t>
  </si>
  <si>
    <t>Apr. 30, 2017USD ($)</t>
  </si>
  <si>
    <t>Dec. 31, 2018USD ($)Facility</t>
  </si>
  <si>
    <t>Dec. 31, 2017USD ($)</t>
  </si>
  <si>
    <t>Dec. 31, 2016USD ($)</t>
  </si>
  <si>
    <t>Jan. 01, 2019USD ($)</t>
  </si>
  <si>
    <t>Jan. 01, 2018USD ($)</t>
  </si>
  <si>
    <t>Significant Accounting Policies [Line Items]</t>
  </si>
  <si>
    <t>Number of manufacturing facilities | Facility</t>
  </si>
  <si>
    <t>Net profit change on contracts</t>
  </si>
  <si>
    <t>Cash paid for debt prepayment</t>
  </si>
  <si>
    <t>Maturity period of highly liquid investments</t>
  </si>
  <si>
    <t>three months or less</t>
  </si>
  <si>
    <t>Land and buildings | Minimum</t>
  </si>
  <si>
    <t>Estimated useful lives</t>
  </si>
  <si>
    <t>15 years</t>
  </si>
  <si>
    <t>Land and buildings | Maximum</t>
  </si>
  <si>
    <t>40 years</t>
  </si>
  <si>
    <t>Machinery and equipment | Minimum</t>
  </si>
  <si>
    <t>3 years</t>
  </si>
  <si>
    <t>Machinery and equipment | Maximum</t>
  </si>
  <si>
    <t>12 years</t>
  </si>
  <si>
    <t>Joint Venture</t>
  </si>
  <si>
    <t>49.00%</t>
  </si>
  <si>
    <t>Accounting Standards Update 2014-09</t>
  </si>
  <si>
    <t>Subsequent Event | Scenario, Forecast | Accounting Standards Update 2016-02 | Minimum</t>
  </si>
  <si>
    <t>Operating lease, right-of-use asset</t>
  </si>
  <si>
    <t>Operating lease, liability</t>
  </si>
  <si>
    <t>Subsequent Event | Scenario, Forecast | Accounting Standards Update 2016-02 | Maximum</t>
  </si>
  <si>
    <t>Discontinued Operations - Additional Information (Detail) - USD ($) $ in Thousands</t>
  </si>
  <si>
    <t>Aug. 17, 2017</t>
  </si>
  <si>
    <t>Income Statement, Balance Sheet and Additional Disclosures by Disposal Groups, Including Discontinued Operations [Line Items]</t>
  </si>
  <si>
    <t>Proceeds from sale of business</t>
  </si>
  <si>
    <t>Precision Bearing Components Group</t>
  </si>
  <si>
    <t>Gain on cumulative foreign currency translation</t>
  </si>
  <si>
    <t>Discontinued Operations, Disposed of by Sale | PBC Business | Precision Bearing Components Group</t>
  </si>
  <si>
    <t>Receivables</t>
  </si>
  <si>
    <t>Estimated after-tax gain on sale</t>
  </si>
  <si>
    <t>Discontinued Operations - Summary of Major Line Items Included in Results of Operations of Discontinued Operations (Detail) - USD ($) $ in Thousands</t>
  </si>
  <si>
    <t>3 Months Ended</t>
  </si>
  <si>
    <t>Sep. 30, 2017</t>
  </si>
  <si>
    <t>Jun. 30, 2017</t>
  </si>
  <si>
    <t>Mar. 31, 2017</t>
  </si>
  <si>
    <t>Income from discontinued operations, net of tax</t>
  </si>
  <si>
    <t>PBC Business | Discontinued Operations, Disposed of by Sale</t>
  </si>
  <si>
    <t>Cost of products sold (exclusive of depreciation and amortization shown separately below)</t>
  </si>
  <si>
    <t>Loss on disposal of assets</t>
  </si>
  <si>
    <t>Restructuring and integration expense</t>
  </si>
  <si>
    <t>Income from operations</t>
  </si>
  <si>
    <t>Other income (expense), net</t>
  </si>
  <si>
    <t>Income from discontinued operations before gain on disposal and provision for income taxes</t>
  </si>
  <si>
    <t>Provision for income taxes on discontinued operations</t>
  </si>
  <si>
    <t>Income from discontinued operations before gain on disposal</t>
  </si>
  <si>
    <t>Gain on disposal of discontinued operations</t>
  </si>
  <si>
    <t>Provision for income taxes on gain on disposal</t>
  </si>
  <si>
    <t>Discontinued Operations - Summary of Significant Noncash Items and Cash Paid for Capital Expenditures of Discontinued Operations (Detail) - USD ($) $ in Thousands</t>
  </si>
  <si>
    <t>Discontinued Operation, Alternative Cash Flow Information [Abstract]</t>
  </si>
  <si>
    <t>Acquisition of property, plant and equipment</t>
  </si>
  <si>
    <t>Acquisitions - Additional Information (Detail) - USD ($)</t>
  </si>
  <si>
    <t>May 07, 2018</t>
  </si>
  <si>
    <t>Oct. 02, 2017</t>
  </si>
  <si>
    <t>Sep. 30, 2018</t>
  </si>
  <si>
    <t>Mar. 31, 2018</t>
  </si>
  <si>
    <t>Aug. 09, 2018</t>
  </si>
  <si>
    <t>Feb. 22, 2018</t>
  </si>
  <si>
    <t>Business Acquisition [Line Items]</t>
  </si>
  <si>
    <t>Contract base price</t>
  </si>
  <si>
    <t>Acquisition related costs</t>
  </si>
  <si>
    <t>Financing costs</t>
  </si>
  <si>
    <t>Revenues</t>
  </si>
  <si>
    <t>Sales revenue</t>
  </si>
  <si>
    <t>Paragon Medical</t>
  </si>
  <si>
    <t>Acquisition percentage</t>
  </si>
  <si>
    <t>100.00%</t>
  </si>
  <si>
    <t>Cash payment to acquire business</t>
  </si>
  <si>
    <t>Working capital adjustment</t>
  </si>
  <si>
    <t>Finite-lived intangibles after post acquisition amortization</t>
  </si>
  <si>
    <t>Acquired goodwill after post acquisition currency impact</t>
  </si>
  <si>
    <t>Goodwill, expected tax deductible amount</t>
  </si>
  <si>
    <t>NN Vandalia</t>
  </si>
  <si>
    <t>Series of Individually Immaterial Business Acquisitions</t>
  </si>
  <si>
    <t>Bridgemedica, LLC</t>
  </si>
  <si>
    <t>Southern California Technical Arts, Inc.</t>
  </si>
  <si>
    <t>Acquisitions - Purchase Price Allocation (Details) - USD ($) $ in Thousands</t>
  </si>
  <si>
    <t>6 Months Ended</t>
  </si>
  <si>
    <t>Property, plant and equipment</t>
  </si>
  <si>
    <t>Intangible assets subject to amortization</t>
  </si>
  <si>
    <t>Measurement period adjustments</t>
  </si>
  <si>
    <t>Cash and cash equivalents, adjustment</t>
  </si>
  <si>
    <t>Accounts receivable, adjustment</t>
  </si>
  <si>
    <t>Inventories, adjustment</t>
  </si>
  <si>
    <t>Other current assets, adjustment</t>
  </si>
  <si>
    <t>Property, plant, and equipment, adjustment</t>
  </si>
  <si>
    <t>Intangibles assets subject to amortization, adjustment</t>
  </si>
  <si>
    <t>Other noncurrent assets, adjustment</t>
  </si>
  <si>
    <t>Total assets acquired</t>
  </si>
  <si>
    <t>Total assets acquired, adjustment</t>
  </si>
  <si>
    <t>Current liabilities</t>
  </si>
  <si>
    <t>Current liabilities, adjustment</t>
  </si>
  <si>
    <t>Deferred tax liability</t>
  </si>
  <si>
    <t>Deferred tax liabilities, adjustment</t>
  </si>
  <si>
    <t>Other noncurrent liabilities, adjustment</t>
  </si>
  <si>
    <t>Total liabilities assumed</t>
  </si>
  <si>
    <t>Total liabilities assumed, adjustment</t>
  </si>
  <si>
    <t>Net assets acquired, adjustment</t>
  </si>
  <si>
    <t>Net assets acquired</t>
  </si>
  <si>
    <t>Acquistions - Pro Forma Financial Information (Details) - USD ($) $ / shares in Units, $ in Thousands</t>
  </si>
  <si>
    <t>Pro forma net sales</t>
  </si>
  <si>
    <t>Pro forma income (loss) from continuing operations</t>
  </si>
  <si>
    <t>Pro forma net income (loss)</t>
  </si>
  <si>
    <t>Basic income (loss) from continuing operations per share (in us dollars per share)</t>
  </si>
  <si>
    <t>Diluted income (loss) from continuing operations per share (in us dollars per share)</t>
  </si>
  <si>
    <t>Costs expensed not considered ongoing</t>
  </si>
  <si>
    <t>Acquisitions - Consolidated Results of Operations (Details) - USD ($) $ in Thousands</t>
  </si>
  <si>
    <t>Segment Information - Segment Information (Detail) - USD ($) $ in Thousands</t>
  </si>
  <si>
    <t>Segment Reporting Information [Line Items]</t>
  </si>
  <si>
    <t>Expenditures for long-lived assets</t>
  </si>
  <si>
    <t>Corporate And Eliminations</t>
  </si>
  <si>
    <t>Mobile Solutions</t>
  </si>
  <si>
    <t>Mobile Solutions | Operating Segments</t>
  </si>
  <si>
    <t>Power Solutions</t>
  </si>
  <si>
    <t>Power Solutions | Operating Segments</t>
  </si>
  <si>
    <t>Life Sciences</t>
  </si>
  <si>
    <t>Life Sciences | Operating Segments</t>
  </si>
  <si>
    <t>Wuxi Weifu Autocam Precision Machinery Company, Ltd.</t>
  </si>
  <si>
    <t>Wuxi Weifu Autocam Precision Machinery Company, Ltd. | Mobile Solutions | Operating Segments</t>
  </si>
  <si>
    <t>Segment Information - Summary of Net Sale and Income (Loss) from Operations (Details) - USD ($) $ in Thousands</t>
  </si>
  <si>
    <t>Segment Information - Summary of Sales to External Customers and Long-Lived Tangible Assets by Geographical Region (Detail) - USD ($) $ in Thousands</t>
  </si>
  <si>
    <t>Revenues from External Customers and Long-Lived Assets [Line Items]</t>
  </si>
  <si>
    <t>United States</t>
  </si>
  <si>
    <t>Europe</t>
  </si>
  <si>
    <t>Asia</t>
  </si>
  <si>
    <t>Mexico</t>
  </si>
  <si>
    <t>S. America</t>
  </si>
  <si>
    <t>All foreign countries</t>
  </si>
  <si>
    <t>Accounts Receivable and Sales Concentrations - Summary of Accounts Receivables (Detail) - USD ($) $ in Thousands</t>
  </si>
  <si>
    <t>Dec. 31, 2015</t>
  </si>
  <si>
    <t>Trade</t>
  </si>
  <si>
    <t>Less—allowance for doubtful accounts</t>
  </si>
  <si>
    <t>Accounts Receivable and Sales Concentrations - Summary of Activity in the Allowance for Doubtful Accounts (Detail) - USD ($) $ in Thousands</t>
  </si>
  <si>
    <t>Allowance for Doubtful Accounts Receivable [Roll Forward]</t>
  </si>
  <si>
    <t>Balance at beginning of year</t>
  </si>
  <si>
    <t>Additions</t>
  </si>
  <si>
    <t>Write-offs</t>
  </si>
  <si>
    <t>Currency impact</t>
  </si>
  <si>
    <t>Balance at end of year</t>
  </si>
  <si>
    <t>Accounts Receivable and Sales Concentrations - Additional Information (Detail) - USD ($) $ in Thousands</t>
  </si>
  <si>
    <t>Accounts, Notes, Loans and Financing Receivable [Line Items]</t>
  </si>
  <si>
    <t>Bosch</t>
  </si>
  <si>
    <t>Net Sales | Customer Concentration Risk | Bosch</t>
  </si>
  <si>
    <t>Percentage of consolidated sales</t>
  </si>
  <si>
    <t>10.00%</t>
  </si>
  <si>
    <t>Inventories - Summary of Inventories (Detail) - USD ($) $ in Thousands</t>
  </si>
  <si>
    <t>Raw materials</t>
  </si>
  <si>
    <t>Work in process</t>
  </si>
  <si>
    <t>Finished goods</t>
  </si>
  <si>
    <t>Property, Plant and Equipment - Summary of Property, Plant and Equipment (Detail) - USD ($) $ in Thousands</t>
  </si>
  <si>
    <t>Property, Plant and Equipment [Line Items]</t>
  </si>
  <si>
    <t>Property, plant and equipment, gross</t>
  </si>
  <si>
    <t>Less—accumulated depreciation</t>
  </si>
  <si>
    <t>Land and buildings</t>
  </si>
  <si>
    <t>Machinery and equipment</t>
  </si>
  <si>
    <t>Construction in progress</t>
  </si>
  <si>
    <t>Property, Plant and Equipment - Additional Information (Detail) - USD ($)</t>
  </si>
  <si>
    <t>Property, plant and equipment acquired</t>
  </si>
  <si>
    <t>Impairment charges</t>
  </si>
  <si>
    <t>Depreciation expense</t>
  </si>
  <si>
    <t>Goodwill - Changes in Carrying Amount of Goodwill (Detail) - USD ($) $ in Thousands</t>
  </si>
  <si>
    <t>Goodwill [Line Items]</t>
  </si>
  <si>
    <t>Beginning Balance</t>
  </si>
  <si>
    <t>Goodwill acquired in acquisitions</t>
  </si>
  <si>
    <t>Currency impact and other</t>
  </si>
  <si>
    <t>Impairments</t>
  </si>
  <si>
    <t>Ending Balance</t>
  </si>
  <si>
    <t>Goodwill - Changes in Gross Carrying Amount of Goodwill and Accumulated Impairment (Details) - USD ($) $ in Thousands</t>
  </si>
  <si>
    <t>Gross Carrying Amount</t>
  </si>
  <si>
    <t>Accumulated Impairment Charges</t>
  </si>
  <si>
    <t>Goodwill - Additional Information (Detail) - USD ($) $ in Thousands</t>
  </si>
  <si>
    <t>Gross carrying value</t>
  </si>
  <si>
    <t>Reduction in goodwill</t>
  </si>
  <si>
    <t>Percentage of fair value in excess of carrying amount</t>
  </si>
  <si>
    <t>3.70%</t>
  </si>
  <si>
    <t>Intangible Assets, Net - Additional Information (Detail) - USD ($)</t>
  </si>
  <si>
    <t>Finite-Lived Intangible Assets [Line Items]</t>
  </si>
  <si>
    <t>Intangible assets</t>
  </si>
  <si>
    <t>Estimated intangible assets useful life</t>
  </si>
  <si>
    <t>19 years</t>
  </si>
  <si>
    <t>Impairment of intangible assets, finite-lived</t>
  </si>
  <si>
    <t>Intangible Assets, Net - Estimated Useful Life of Intangible Assets (Details) $ in Thousands</t>
  </si>
  <si>
    <t>Dec. 31, 2018USD ($)</t>
  </si>
  <si>
    <t>Gross Carrying Value as of Acquisition Date</t>
  </si>
  <si>
    <t>Weighted Average Estimated Useful Life in Years</t>
  </si>
  <si>
    <t>Customer relationships</t>
  </si>
  <si>
    <t>20 years</t>
  </si>
  <si>
    <t>Trademark and trade name</t>
  </si>
  <si>
    <t>29 years</t>
  </si>
  <si>
    <t>1 year</t>
  </si>
  <si>
    <t>Intangible Assets, Net - Summary of Carrying Amount of Intangible Assets by Segment (Detail) - USD ($) $ in Thousands</t>
  </si>
  <si>
    <t>Beginning balance</t>
  </si>
  <si>
    <t>Amortization</t>
  </si>
  <si>
    <t>Currency impacts</t>
  </si>
  <si>
    <t>Ending balance</t>
  </si>
  <si>
    <t>Intangible Assets, Net - Summary of Carrying Amount of Intangible Assets by Major Asset Class (Detail) - USD ($) $ in Thousands</t>
  </si>
  <si>
    <t>Estimated Useful Life in Years</t>
  </si>
  <si>
    <t>Accumulated Amortization</t>
  </si>
  <si>
    <t>Minimum | Customer relationships</t>
  </si>
  <si>
    <t>Minimum | Trademark and trade name</t>
  </si>
  <si>
    <t>8 years</t>
  </si>
  <si>
    <t>Minimum | Other</t>
  </si>
  <si>
    <t>Maximum | Customer relationships</t>
  </si>
  <si>
    <t>Maximum | Trademark and trade name</t>
  </si>
  <si>
    <t>30 years</t>
  </si>
  <si>
    <t>Maximum | Other</t>
  </si>
  <si>
    <t>5 years</t>
  </si>
  <si>
    <t>Intangible Assets, Net - Schedule of Finite Lived Intangible Assets Future Amortization Expense Table (Detail) - USD ($) $ in Thousands</t>
  </si>
  <si>
    <t>2019</t>
  </si>
  <si>
    <t>2020</t>
  </si>
  <si>
    <t>2021</t>
  </si>
  <si>
    <t>2022</t>
  </si>
  <si>
    <t>2023</t>
  </si>
  <si>
    <t>Thereafter</t>
  </si>
  <si>
    <t>Investment in Joint Venture - Additional Information (Detail) - USD ($) $ in Thousands</t>
  </si>
  <si>
    <t>Schedule of Equity Method Investments [Line Items]</t>
  </si>
  <si>
    <t>Impairment charge</t>
  </si>
  <si>
    <t>Amount due from joint venture</t>
  </si>
  <si>
    <t>Investment in Joint Venture - Summarized Activity Related to Investment in Joint Venture (Detail) - USD ($) $ in Thousands</t>
  </si>
  <si>
    <t>Share of earnings</t>
  </si>
  <si>
    <t>Impairment</t>
  </si>
  <si>
    <t>Dividends declared and paid by joint venture</t>
  </si>
  <si>
    <t>Accretion of basis difference from purchase accounting</t>
  </si>
  <si>
    <t>Balance as of December 31, 2018</t>
  </si>
  <si>
    <t>Investment in Joint Venture - Summarized Income Statement Information of Unconsolidated Joint Venture (Detail) - Joint Venture - USD ($) $ in Thousands</t>
  </si>
  <si>
    <t>Cost of sales</t>
  </si>
  <si>
    <t>Net income</t>
  </si>
  <si>
    <t>Income Taxes - Additional Information (Detail) - USD ($)</t>
  </si>
  <si>
    <t>Dec. 31, 2019</t>
  </si>
  <si>
    <t>Income Taxes [Line Items]</t>
  </si>
  <si>
    <t>Federal corporate income tax rate</t>
  </si>
  <si>
    <t>21.00%</t>
  </si>
  <si>
    <t>35.00%</t>
  </si>
  <si>
    <t>34.00%</t>
  </si>
  <si>
    <t>Net tax benefit</t>
  </si>
  <si>
    <t>Effective tax rate on non deductible expense</t>
  </si>
  <si>
    <t>4.20%</t>
  </si>
  <si>
    <t>134.20%</t>
  </si>
  <si>
    <t>50.00%</t>
  </si>
  <si>
    <t>Deferred tax asset valuation allowance change in amount net</t>
  </si>
  <si>
    <t>Deferred tax asset valuation allowance amount decrease</t>
  </si>
  <si>
    <t>Unrecognized tax benefits</t>
  </si>
  <si>
    <t>Amount of unrecognized tax benefits would, if recognized, impact effective tax rate</t>
  </si>
  <si>
    <t>Decrease in unrecognized income benefits and interest</t>
  </si>
  <si>
    <t>Impact of these tax holidays decreased foreign taxes</t>
  </si>
  <si>
    <t>Benefit of the tax holidays on net income per share (diluted)</t>
  </si>
  <si>
    <t>State Net Operating Loss Carryforwards</t>
  </si>
  <si>
    <t>Deferred tax asset valuation allowance amount increase</t>
  </si>
  <si>
    <t>Foreign Net Operating Loss Carryforwards</t>
  </si>
  <si>
    <t>Foreign Tax Authority</t>
  </si>
  <si>
    <t>Interest on income taxes accrued</t>
  </si>
  <si>
    <t>NOL carryovers</t>
  </si>
  <si>
    <t>NOL carryovers expiration beginning year</t>
  </si>
  <si>
    <t>2026</t>
  </si>
  <si>
    <t>Tax credits in foreign jurisdictions</t>
  </si>
  <si>
    <t>2024</t>
  </si>
  <si>
    <t>State and Local Jurisdiction</t>
  </si>
  <si>
    <t>2030</t>
  </si>
  <si>
    <t>Scenario, Adjustment</t>
  </si>
  <si>
    <t>Scenario, Forecast</t>
  </si>
  <si>
    <t>Income Taxes - Loss from Continuing Operations Before Benefit for Income Taxes (Detail) - USD ($) $ in Thousands</t>
  </si>
  <si>
    <t>Foreign</t>
  </si>
  <si>
    <t>Income Taxes - Income Tax Benefit (Detail) - USD ($) $ in Thousands</t>
  </si>
  <si>
    <t>Current taxes:</t>
  </si>
  <si>
    <t>U.S. Federal</t>
  </si>
  <si>
    <t>State</t>
  </si>
  <si>
    <t>Total current tax expense (benefit)</t>
  </si>
  <si>
    <t>Deferred taxes:</t>
  </si>
  <si>
    <t>Deferred tax valuation allowance</t>
  </si>
  <si>
    <t>Total deferred tax benefit</t>
  </si>
  <si>
    <t>Total income tax benefit</t>
  </si>
  <si>
    <t>Income Taxes - Reconciliation of Income Taxes Based on U.S. Federal Statutory Rate (Detail)</t>
  </si>
  <si>
    <t>U.S federal statutory income tax rate</t>
  </si>
  <si>
    <t>Change in valuation allowance</t>
  </si>
  <si>
    <t>(0.90%)</t>
  </si>
  <si>
    <t>(1.20%)</t>
  </si>
  <si>
    <t>(6.10%)</t>
  </si>
  <si>
    <t>Foreign tax credits, exclusive of tax reform</t>
  </si>
  <si>
    <t>(0.00%)</t>
  </si>
  <si>
    <t>(13.80%)</t>
  </si>
  <si>
    <t>8.20%</t>
  </si>
  <si>
    <t>State taxes, net of federal taxes, exclusive of tax reform</t>
  </si>
  <si>
    <t>0.40%</t>
  </si>
  <si>
    <t>9.10%</t>
  </si>
  <si>
    <t>5.70%</t>
  </si>
  <si>
    <t>Non-U.S. earnings taxed at different rates</t>
  </si>
  <si>
    <t>1.20%</t>
  </si>
  <si>
    <t>1.70%</t>
  </si>
  <si>
    <t>4.80%</t>
  </si>
  <si>
    <t>Non-deductible mergers and acquisitions costs</t>
  </si>
  <si>
    <t>(0.20%)</t>
  </si>
  <si>
    <t>0.00%</t>
  </si>
  <si>
    <t>GILTI</t>
  </si>
  <si>
    <t>(0.30%)</t>
  </si>
  <si>
    <t>(15.50%)</t>
  </si>
  <si>
    <t>R&amp;D Tax credit</t>
  </si>
  <si>
    <t>0.30%</t>
  </si>
  <si>
    <t>0.90%</t>
  </si>
  <si>
    <t>Change in uncertain tax positions</t>
  </si>
  <si>
    <t>(0.40%)</t>
  </si>
  <si>
    <t>3.20%</t>
  </si>
  <si>
    <t>Impact of Tax Reform</t>
  </si>
  <si>
    <t>Toll Charge, net of foreign tax credit</t>
  </si>
  <si>
    <t>0.60%</t>
  </si>
  <si>
    <t>(11.50%)</t>
  </si>
  <si>
    <t>Remeasurement of deferred taxes pursuant to tax reform</t>
  </si>
  <si>
    <t>65.60%</t>
  </si>
  <si>
    <t>Tax Reform impact on divestiture of business segment</t>
  </si>
  <si>
    <t>33.90%</t>
  </si>
  <si>
    <t>Section 199/Domestic Production Deduction</t>
  </si>
  <si>
    <t>0.80%</t>
  </si>
  <si>
    <t>Divestiture of Business Segment, exclusive of tax reform</t>
  </si>
  <si>
    <t>13.60%</t>
  </si>
  <si>
    <t>Return to provision</t>
  </si>
  <si>
    <t>(0.80%)</t>
  </si>
  <si>
    <t>Prior period revisions</t>
  </si>
  <si>
    <t>0.50%</t>
  </si>
  <si>
    <t>Foreign JV net income</t>
  </si>
  <si>
    <t>(4.10%)</t>
  </si>
  <si>
    <t>Other adjustments, net</t>
  </si>
  <si>
    <t>(0.10%)</t>
  </si>
  <si>
    <t>Effective tax rate</t>
  </si>
  <si>
    <t>Income Taxes - Principal Components of Deferred Tax Assets and Liabilities (Detail) - USD ($) $ in Thousands</t>
  </si>
  <si>
    <t>Deferred income tax liabilities:</t>
  </si>
  <si>
    <t>Tax in excess of book depreciation</t>
  </si>
  <si>
    <t>Other deferred tax liabilities</t>
  </si>
  <si>
    <t>Total deferred income tax liabilities</t>
  </si>
  <si>
    <t>Deferred income tax assets:</t>
  </si>
  <si>
    <t>Interest expense limitation</t>
  </si>
  <si>
    <t>Pension/Personnel accruals</t>
  </si>
  <si>
    <t>Net operating loss carry forwards</t>
  </si>
  <si>
    <t>Foreign tax credits</t>
  </si>
  <si>
    <t>Credit carry forwards</t>
  </si>
  <si>
    <t>Accruals and reserves</t>
  </si>
  <si>
    <t>Other deferred tax assets</t>
  </si>
  <si>
    <t>Deferred income tax assets before Valuation Allowance</t>
  </si>
  <si>
    <t>Valuation allowance on deferred tax assets</t>
  </si>
  <si>
    <t>Total deferred income tax assets</t>
  </si>
  <si>
    <t>Net deferred income tax liabilities</t>
  </si>
  <si>
    <t>Income Taxes - Summary of Activity in Total Valuation Allowances (Detail) - USD ($) $ in Thousands</t>
  </si>
  <si>
    <t>Movement in Valuation Allowances and Reserves [Roll Forward]</t>
  </si>
  <si>
    <t>Recoveries</t>
  </si>
  <si>
    <t>Income Taxes - Summary of Reconciliation of Beginning and Ending Amounts of Unrecognized Tax Benefits, Excluding Interest and Penalties (Detail) - USD ($) $ in Thousands</t>
  </si>
  <si>
    <t>Reconciliation of Unrecognized Tax Benefits, Excluding Amounts Pertaining to Examined Tax Returns [Roll Forward]</t>
  </si>
  <si>
    <t>Additions for tax positions of prior years</t>
  </si>
  <si>
    <t>Reductions for tax positions of prior years</t>
  </si>
  <si>
    <t>Debt - Summary of Debt (Detail) - USD ($) $ in Thousands</t>
  </si>
  <si>
    <t>Debt Instrument [Line Items]</t>
  </si>
  <si>
    <t>Principal, net of current portion</t>
  </si>
  <si>
    <t>Less current maturities of long-term debt</t>
  </si>
  <si>
    <t>Less unamortized debt issuance costs</t>
  </si>
  <si>
    <t>Senior Secured Term Loan B</t>
  </si>
  <si>
    <t>Senior debt</t>
  </si>
  <si>
    <t>Incremental Term Loan</t>
  </si>
  <si>
    <t>Senior Secured Revolving Facility</t>
  </si>
  <si>
    <t>Line of credit</t>
  </si>
  <si>
    <t>Foreign Line of Credit</t>
  </si>
  <si>
    <t>International lines of credit and other loans</t>
  </si>
  <si>
    <t>Debt - Additional Information (Detail) - USD ($)</t>
  </si>
  <si>
    <t>Dec. 26, 2018</t>
  </si>
  <si>
    <t>Sep. 18, 2018</t>
  </si>
  <si>
    <t>Nov. 24, 2017</t>
  </si>
  <si>
    <t>Nov. 23, 2017</t>
  </si>
  <si>
    <t>Apr. 30, 2017</t>
  </si>
  <si>
    <t>Dec. 25, 2018</t>
  </si>
  <si>
    <t>Line of Credit Facility [Line Items]</t>
  </si>
  <si>
    <t>Capitalized interest costs</t>
  </si>
  <si>
    <t>Unamortized debt issuance expense</t>
  </si>
  <si>
    <t>Cash paid for call premium</t>
  </si>
  <si>
    <t>Debt instrument face amount</t>
  </si>
  <si>
    <t>Interest rate during period</t>
  </si>
  <si>
    <t>5.75%</t>
  </si>
  <si>
    <t>Incremental Term Loan | London Interbank Offered Rate (LIBOR)</t>
  </si>
  <si>
    <t>Decrease in basis spread on variable rate</t>
  </si>
  <si>
    <t>Basis spread on variable rate</t>
  </si>
  <si>
    <t>3.25%</t>
  </si>
  <si>
    <t>3.75%</t>
  </si>
  <si>
    <t>Second Lien Credit Agreement</t>
  </si>
  <si>
    <t>Payments of debt issuance costs</t>
  </si>
  <si>
    <t>Prepayment penalty percentage</t>
  </si>
  <si>
    <t>2.00%</t>
  </si>
  <si>
    <t>Second Lien Credit Agreement | London Interbank Offered Rate (LIBOR)</t>
  </si>
  <si>
    <t>8.00%</t>
  </si>
  <si>
    <t>Second Lien Credit Agreement | London Interbank Offered Rate (LIBOR) | Minimum</t>
  </si>
  <si>
    <t>Basis for variable rate</t>
  </si>
  <si>
    <t>1.00%</t>
  </si>
  <si>
    <t>Second Lien Credit Agreement | Base Rate</t>
  </si>
  <si>
    <t>7.00%</t>
  </si>
  <si>
    <t>Revolving Credit Facility</t>
  </si>
  <si>
    <t>Line of credit face amount</t>
  </si>
  <si>
    <t>6.00%</t>
  </si>
  <si>
    <t>Commitment fee percentage</t>
  </si>
  <si>
    <t>Available borrowing capacity</t>
  </si>
  <si>
    <t>Senior Secured Revolving Facility | London Interbank Offered Rate (LIBOR)</t>
  </si>
  <si>
    <t>3.50%</t>
  </si>
  <si>
    <t>6.25%</t>
  </si>
  <si>
    <t>Senior Secured Term Loan B | London Interbank Offered Rate (LIBOR)</t>
  </si>
  <si>
    <t>4.25%</t>
  </si>
  <si>
    <t>Senior Secured Term Loan B | London Interbank Offered Rate (LIBOR) | Minimum</t>
  </si>
  <si>
    <t>Interest rate</t>
  </si>
  <si>
    <t>0.75%</t>
  </si>
  <si>
    <t>French safeguard obligations</t>
  </si>
  <si>
    <t>Debt - Aggregate Maturities of Long-Term Debt (Detail) - USD ($) $ in Thousands</t>
  </si>
  <si>
    <t>Restructuring and Integration - Summary of Restructuring and Integration Charges and Reserve Activity (Detail) - USD ($) $ in Thousands</t>
  </si>
  <si>
    <t>Restructuring Cost and Reserve [Line Items]</t>
  </si>
  <si>
    <t>Severance and other costs</t>
  </si>
  <si>
    <t>Site closure and other associated costs</t>
  </si>
  <si>
    <t>Restructuring Reserve [Roll Forward]</t>
  </si>
  <si>
    <t>Reserve beginning balance</t>
  </si>
  <si>
    <t>Charges</t>
  </si>
  <si>
    <t>Non-cash Adjustments</t>
  </si>
  <si>
    <t>Cash Reductions</t>
  </si>
  <si>
    <t>Reserve ending balance</t>
  </si>
  <si>
    <t>Severance and Other Employee Costs</t>
  </si>
  <si>
    <t>Site Closure Costs</t>
  </si>
  <si>
    <t>Operating Segments | Mobile Solutions</t>
  </si>
  <si>
    <t>Operating Segments | Mobile Solutions | Severance and Other Employee Costs</t>
  </si>
  <si>
    <t>Operating Segments | Mobile Solutions | Site Closure Costs</t>
  </si>
  <si>
    <t>Operating Segments | Power Solutions</t>
  </si>
  <si>
    <t>Operating Segments | Life Sciences</t>
  </si>
  <si>
    <t>Restructuring and Integration - Additional Information (Detail) - USD ($) $ in Thousands</t>
  </si>
  <si>
    <t>Severance and restructuring cost</t>
  </si>
  <si>
    <t>Pay period for accrued restructuring and integration costs</t>
  </si>
  <si>
    <t>2 years 2 months 25 days</t>
  </si>
  <si>
    <t>Expected cost remaining</t>
  </si>
  <si>
    <t>Commitments and Contingencies - Additional Information (Detail) - USD ($)</t>
  </si>
  <si>
    <t>Contingencies And Commitments [Line Items]</t>
  </si>
  <si>
    <t>Rent expenses</t>
  </si>
  <si>
    <t>Amount accrued for estimation of loss</t>
  </si>
  <si>
    <t>Minimum</t>
  </si>
  <si>
    <t>Possible loss estimated</t>
  </si>
  <si>
    <t>Maximum</t>
  </si>
  <si>
    <t>Commitments and Contingencies - Schedule by Year of Future Minimum Lease Payments (Detail) $ in Thousands</t>
  </si>
  <si>
    <t>Total minimum payments</t>
  </si>
  <si>
    <t>Equity Offering - Additional Information (Detail) $ / shares in Units, shares in Millions, $ in Millions</t>
  </si>
  <si>
    <t>Sep. 18, 2018USD ($)$ / sharesshares</t>
  </si>
  <si>
    <t>Equity Offering [Abstract]</t>
  </si>
  <si>
    <t>Number of shares of common stock sold (in shares) | shares</t>
  </si>
  <si>
    <t>Public offering price per share | $ / shares</t>
  </si>
  <si>
    <t>Net proceeds to NN from the offering | $</t>
  </si>
  <si>
    <t>Revenue from Contracts with Customers Summary of Sales to External Customer by Operating Segment (Details) - USD ($) $ in Thousands</t>
  </si>
  <si>
    <t>Disaggregation of Revenue [Line Items]</t>
  </si>
  <si>
    <t>Revenue from Contract with Customer, Excluding Assessed Tax</t>
  </si>
  <si>
    <t>China</t>
  </si>
  <si>
    <t>Brazil</t>
  </si>
  <si>
    <t>Germany</t>
  </si>
  <si>
    <t>Switzerland</t>
  </si>
  <si>
    <t>Poland</t>
  </si>
  <si>
    <t>Italy</t>
  </si>
  <si>
    <t>Czech Republic</t>
  </si>
  <si>
    <t>Netherlands</t>
  </si>
  <si>
    <t>Mobile Solutions | United States</t>
  </si>
  <si>
    <t>Mobile Solutions | China</t>
  </si>
  <si>
    <t>Mobile Solutions | Mexico</t>
  </si>
  <si>
    <t>Mobile Solutions | Brazil</t>
  </si>
  <si>
    <t>Mobile Solutions | Germany</t>
  </si>
  <si>
    <t>Mobile Solutions | Switzerland</t>
  </si>
  <si>
    <t>Mobile Solutions | Poland</t>
  </si>
  <si>
    <t>Mobile Solutions | Italy</t>
  </si>
  <si>
    <t>Mobile Solutions | Czech Republic</t>
  </si>
  <si>
    <t>Mobile Solutions | Netherlands</t>
  </si>
  <si>
    <t>Mobile Solutions | Other</t>
  </si>
  <si>
    <t>Power Solutions | United States</t>
  </si>
  <si>
    <t>Power Solutions | China</t>
  </si>
  <si>
    <t>Power Solutions | Mexico</t>
  </si>
  <si>
    <t>Power Solutions | Brazil</t>
  </si>
  <si>
    <t>Power Solutions | Germany</t>
  </si>
  <si>
    <t>Power Solutions | Switzerland</t>
  </si>
  <si>
    <t>Power Solutions | Poland</t>
  </si>
  <si>
    <t>Power Solutions | Italy</t>
  </si>
  <si>
    <t>Power Solutions | Czech Republic</t>
  </si>
  <si>
    <t>Power Solutions | Netherlands</t>
  </si>
  <si>
    <t>Power Solutions | Other</t>
  </si>
  <si>
    <t>Life Sciences | United States</t>
  </si>
  <si>
    <t>Life Sciences | China</t>
  </si>
  <si>
    <t>Life Sciences | Mexico</t>
  </si>
  <si>
    <t>Life Sciences | Brazil</t>
  </si>
  <si>
    <t>Life Sciences | Germany</t>
  </si>
  <si>
    <t>Life Sciences | Switzerland</t>
  </si>
  <si>
    <t>Life Sciences | Poland</t>
  </si>
  <si>
    <t>Life Sciences | Italy</t>
  </si>
  <si>
    <t>Life Sciences | Czech Republic</t>
  </si>
  <si>
    <t>Life Sciences | Netherlands</t>
  </si>
  <si>
    <t>Life Sciences | Other</t>
  </si>
  <si>
    <t>Intersegment Sales Eliminations</t>
  </si>
  <si>
    <t>Intersegment Sales Eliminations | United States</t>
  </si>
  <si>
    <t>Intersegment Sales Eliminations | China</t>
  </si>
  <si>
    <t>Intersegment Sales Eliminations | Mexico</t>
  </si>
  <si>
    <t>Intersegment Sales Eliminations | Brazil</t>
  </si>
  <si>
    <t>Intersegment Sales Eliminations | Germany</t>
  </si>
  <si>
    <t>Intersegment Sales Eliminations | Switzerland</t>
  </si>
  <si>
    <t>Intersegment Sales Eliminations | Poland</t>
  </si>
  <si>
    <t>Intersegment Sales Eliminations | Italy</t>
  </si>
  <si>
    <t>Intersegment Sales Eliminations | Czech Republic</t>
  </si>
  <si>
    <t>Intersegment Sales Eliminations | Netherlands</t>
  </si>
  <si>
    <t>Intersegment Sales Eliminations | Other</t>
  </si>
  <si>
    <t>Revenue from Contracts with Customers Contract Liabilities from Contract with Customer (Details) - USD ($) $ in Thousands</t>
  </si>
  <si>
    <t>Deferred revenue</t>
  </si>
  <si>
    <t>Deferred revenue recognized</t>
  </si>
  <si>
    <t>Revenue from Contracts with Customers Financial Statement Impact of Adopting ASC 606 (Details) - USD ($) $ in Thousands</t>
  </si>
  <si>
    <t>Revenue, Initial Application Period Cumulative Effect Transition [Line Items]</t>
  </si>
  <si>
    <t>Calculated under Revenue Guidance in Effect before Topic 606</t>
  </si>
  <si>
    <t>Difference between Revenue Guidance in Effect before and after Topic 606 | Accounting Standards Update 2014-09</t>
  </si>
  <si>
    <t>Share-Based Compensation - Additional Information (Detail) - USD ($) $ / shares in Units, $ in Thousands</t>
  </si>
  <si>
    <t>Share-based Compensation Arrangement by Share-based Payment Award [Line Items]</t>
  </si>
  <si>
    <t>Maximum number of shares authorized to issued as options (in shares)</t>
  </si>
  <si>
    <t>Decrease in share-based compensation expense from change in vesting</t>
  </si>
  <si>
    <t>Tax benefit for share-based compensation cost</t>
  </si>
  <si>
    <t>Unrecognized compensation costs related to unvested awards</t>
  </si>
  <si>
    <t>Unrecognized compensation costs, period for recognition</t>
  </si>
  <si>
    <t>1 year 10 months 6 days</t>
  </si>
  <si>
    <t>Term life of options</t>
  </si>
  <si>
    <t>10 years</t>
  </si>
  <si>
    <t>Stock awards granted vesting period</t>
  </si>
  <si>
    <t>Number of options granted</t>
  </si>
  <si>
    <t>Weighted average grant date fair value of the options granted</t>
  </si>
  <si>
    <t>Cash proceeds from the exercise of options</t>
  </si>
  <si>
    <t>Tax benefit recognized from stock option exercises</t>
  </si>
  <si>
    <t>Total intrinsic value of options exercised</t>
  </si>
  <si>
    <t>Selling, General and Administrative Expense</t>
  </si>
  <si>
    <t>Restricted Stock</t>
  </si>
  <si>
    <t>Stock units issued (in shares)</t>
  </si>
  <si>
    <t>Fair value assumptions, exercise price (in dollars per share)</t>
  </si>
  <si>
    <t>Share-based Compensation Arrangement by Share-based Payment Award, Equity Instruments Other than Options, Vested in Period, Fair Value</t>
  </si>
  <si>
    <t>TSR Awards</t>
  </si>
  <si>
    <t>Percentage of shares issuable based on threshold performance</t>
  </si>
  <si>
    <t>Percentage of shares issuable based on target performance</t>
  </si>
  <si>
    <t>Percentage of shares issuable based on maximum performance</t>
  </si>
  <si>
    <t>150.00%</t>
  </si>
  <si>
    <t>Threshold performance, percentage</t>
  </si>
  <si>
    <t>ROIC Awards</t>
  </si>
  <si>
    <t>Options awards vested</t>
  </si>
  <si>
    <t>15.50%</t>
  </si>
  <si>
    <t>15.00%</t>
  </si>
  <si>
    <t>Officers and Key Employees | Restricted Stock</t>
  </si>
  <si>
    <t>Non-executive Directors | Restricted Stock</t>
  </si>
  <si>
    <t>Adjustment | ROIC Awards</t>
  </si>
  <si>
    <t>Dividends accrued for performance share units</t>
  </si>
  <si>
    <t>Share-Based Compensation - Components of Share-Based Compensation Expense by Type of Award (Detail) - USD ($) $ in Thousands</t>
  </si>
  <si>
    <t>Share-based compensation</t>
  </si>
  <si>
    <t>Stock options</t>
  </si>
  <si>
    <t>Restricted stock</t>
  </si>
  <si>
    <t>Performance share units</t>
  </si>
  <si>
    <t>Change in Estimate of Performance Shares</t>
  </si>
  <si>
    <t>Share-Based Compensation - Weighted Average Assumptions Relevant to Determining the Fair Value at the Dates of Grant and Stock Option Modification (Detail) - Stock options</t>
  </si>
  <si>
    <t>Expected term</t>
  </si>
  <si>
    <t>6 years</t>
  </si>
  <si>
    <t>Average risk-free interest rate</t>
  </si>
  <si>
    <t>2.66%</t>
  </si>
  <si>
    <t>2.03%</t>
  </si>
  <si>
    <t>1.43%</t>
  </si>
  <si>
    <t>Expected dividend yield</t>
  </si>
  <si>
    <t>1.15%</t>
  </si>
  <si>
    <t>1.16%</t>
  </si>
  <si>
    <t>2.48%</t>
  </si>
  <si>
    <t>Expected volatility</t>
  </si>
  <si>
    <t>47.69%</t>
  </si>
  <si>
    <t>56.56%</t>
  </si>
  <si>
    <t>59.23%</t>
  </si>
  <si>
    <t>Expected forfeiture rate</t>
  </si>
  <si>
    <t>4.00%</t>
  </si>
  <si>
    <t>3.00%</t>
  </si>
  <si>
    <t>Share-Based Compensation - Reconciliation of Option Activity (Detail) - USD ($) $ / shares in Unit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Exercisable (in shares)</t>
  </si>
  <si>
    <t>Share-based Compensation Arrangement by Share-based Payment Award, Options, Outstanding, Weighted Average Exercise Price [Abstract]</t>
  </si>
  <si>
    <t>Beginning balance (in usd per share)</t>
  </si>
  <si>
    <t>Granted (in usd per share)</t>
  </si>
  <si>
    <t>Exercised (in usd per share)</t>
  </si>
  <si>
    <t>Forfeited (in usd per share)</t>
  </si>
  <si>
    <t>Ending balance (in usd per share)</t>
  </si>
  <si>
    <t>Exercisable (in usd per share)</t>
  </si>
  <si>
    <t>Weighted-Average Remaining Contractual Term, Outstanding</t>
  </si>
  <si>
    <t>5 years 7 months 12 days</t>
  </si>
  <si>
    <t>Weighted- Average Remaining Contractual Term, Options exercisable</t>
  </si>
  <si>
    <t>4 years 10 months 12 days</t>
  </si>
  <si>
    <t>Aggregate Intrinsic Value, Exercised</t>
  </si>
  <si>
    <t>Aggregate Intrinsic Value, Outstanding</t>
  </si>
  <si>
    <t>Aggregate Intrinsic Value, Options exercisable</t>
  </si>
  <si>
    <t>Share-Based Compensation - Reconciliation of Restricted Stock Option Activity (Detail) - $ / shares</t>
  </si>
  <si>
    <t>Share-based Compensation Arrangement by Share-based Payment Award, Equity Instruments Other than Options, Nonvested, Number of Shares [Roll Forward]</t>
  </si>
  <si>
    <t>Vested (in shares)</t>
  </si>
  <si>
    <t>Vested (in usd per share)</t>
  </si>
  <si>
    <t>Expired (in shares)</t>
  </si>
  <si>
    <t>Expired (in usd per share)</t>
  </si>
  <si>
    <t>Share-Based Compensation - Schedule of Performance Based Awards Goals with Respect to TSR and ROIC (Detail)</t>
  </si>
  <si>
    <t>Threshold Performance of Shares, percentage</t>
  </si>
  <si>
    <t>Target Performance of Shares, percentage</t>
  </si>
  <si>
    <t>Maximum Performance of Shares, percentage</t>
  </si>
  <si>
    <t>Target Performance, percentage</t>
  </si>
  <si>
    <t>18.00%</t>
  </si>
  <si>
    <t>17.50%</t>
  </si>
  <si>
    <t>Maximum Performance, percentage</t>
  </si>
  <si>
    <t>19.50%</t>
  </si>
  <si>
    <t>20.00%</t>
  </si>
  <si>
    <t>20.50%</t>
  </si>
  <si>
    <t>75.00%</t>
  </si>
  <si>
    <t>Share-Based Compensation - Summary of Number of Awards Granted and Grand Date Fair Value (Detail) - $ / shares shares in Thousands</t>
  </si>
  <si>
    <t>Deferred Tax Assets Valuation Allowance [Line Items]</t>
  </si>
  <si>
    <t>Grant date fair value</t>
  </si>
  <si>
    <t>Number of shares (in shares)</t>
  </si>
  <si>
    <t>Accumulated Other Comprehensive Income - Additional Information (Detail) - USD ($) $ in Thousands</t>
  </si>
  <si>
    <t>Net Income (Loss) Per Share - Summary of Net Income (Loss) Per Share (Detail) - USD ($) $ / shares in Units, shares in Thousands, $ in Thousands</t>
  </si>
  <si>
    <t>Effect of dilutive stock options (in shares)</t>
  </si>
  <si>
    <t>Basic income (loss) from continuing operations per share (in usd per share)</t>
  </si>
  <si>
    <t>Basic income from discontinued operations per share (in shares)</t>
  </si>
  <si>
    <t>Basic net income (loss) per share (in usd per share)</t>
  </si>
  <si>
    <t>Diluted income (loss) from continuing operations per share (in usd per share)</t>
  </si>
  <si>
    <t>Diluted income from discontinued operations per share (in usd per share)</t>
  </si>
  <si>
    <t>Diluted net income (loss) per share (in usd per share)</t>
  </si>
  <si>
    <t>Cash dividends per common share (in usd per share)</t>
  </si>
  <si>
    <t>Net Income (Loss) Per Share - Additional Information (Detail) - $ / shares shares in Millions</t>
  </si>
  <si>
    <t>Net Income Per Share [Line Items]</t>
  </si>
  <si>
    <t>Anti-dilutive securities excluded from computation of earnings per share minimum price range</t>
  </si>
  <si>
    <t>Anti-dilutive securities excluded from computation of earnings per share maximum price range one</t>
  </si>
  <si>
    <t>Anti-dilutive securities excluded from the calculation of diluted earnings per share from continuing operation</t>
  </si>
  <si>
    <t>Fair Value Measurements - Additional Information (Detail)</t>
  </si>
  <si>
    <t>Fair value of fixed-rate debt</t>
  </si>
  <si>
    <t>Interest rate swaps outstanding</t>
  </si>
  <si>
    <t>Quarterly Results of Operations (Unaudited) - Summary of Unaudited Quarterly Results of Operations (Detail) - USD ($) $ / shares in Units, $ in Thousands</t>
  </si>
  <si>
    <t>Cost of sales (exclusive of depreciation and amortization)</t>
  </si>
  <si>
    <t>Subsequent Event - Narrative (Details)</t>
  </si>
  <si>
    <t>Feb. 08, 2019USD ($)</t>
  </si>
  <si>
    <t>Interest Rate Swap | Subsequent Event</t>
  </si>
  <si>
    <t>Subsequent Event [Line Items]</t>
  </si>
  <si>
    <t>Notional amount</t>
  </si>
  <si>
    <t>Subsequent Events - Additional Information (Detail)</t>
  </si>
  <si>
    <t>Label</t>
  </si>
  <si>
    <t>Element</t>
  </si>
  <si>
    <t>Value</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42104207</v>
      </c>
    </row>
    <row r="15" spans="1:4">
      <c r="A15" s="4" t="s">
        <v>27</v>
      </c>
      <c r="B15" s="4" t="s">
        <v>28</v>
      </c>
    </row>
    <row r="16" spans="1:4">
      <c r="A16" s="4" t="s">
        <v>29</v>
      </c>
      <c r="B16" s="4" t="s">
        <v>28</v>
      </c>
    </row>
    <row r="17" spans="1:4">
      <c r="A17" s="4" t="s">
        <v>30</v>
      </c>
      <c r="B17" s="4" t="s">
        <v>31</v>
      </c>
    </row>
    <row r="18" spans="1:4">
      <c r="A18" s="4" t="s">
        <v>32</v>
      </c>
      <c r="D18" s="6" t="n">
        <v>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4</v>
      </c>
      <c r="D2" s="2" t="s">
        <v>35</v>
      </c>
    </row>
    <row r="3" spans="1:4">
      <c r="A3" s="3" t="s">
        <v>231</v>
      </c>
    </row>
    <row r="4" spans="1:4">
      <c r="A4" s="4" t="s">
        <v>60</v>
      </c>
      <c r="B4" s="6" t="n">
        <v>-13880</v>
      </c>
      <c r="C4" s="6" t="n">
        <v>22094</v>
      </c>
      <c r="D4" s="6" t="n">
        <v>-10623</v>
      </c>
    </row>
    <row r="5" spans="1:4">
      <c r="A5" s="4" t="s">
        <v>59</v>
      </c>
      <c r="C5" s="5" t="n">
        <v>-9200</v>
      </c>
    </row>
    <row r="6" spans="1:4">
      <c r="A6" s="4" t="s">
        <v>58</v>
      </c>
      <c r="B6" s="6" t="n">
        <v>0</v>
      </c>
      <c r="C6" s="6" t="n">
        <v>0</v>
      </c>
      <c r="D6" s="6" t="n">
        <v>19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12</v>
      </c>
      <c r="J1" s="2" t="s">
        <v>1</v>
      </c>
    </row>
    <row r="2" spans="1:12">
      <c r="B2" s="2" t="s">
        <v>2</v>
      </c>
      <c r="C2" s="2" t="s">
        <v>434</v>
      </c>
      <c r="D2" s="2" t="s">
        <v>4</v>
      </c>
      <c r="E2" s="2" t="s">
        <v>435</v>
      </c>
      <c r="F2" s="2" t="s">
        <v>34</v>
      </c>
      <c r="G2" s="2" t="s">
        <v>413</v>
      </c>
      <c r="H2" s="2" t="s">
        <v>414</v>
      </c>
      <c r="I2" s="2" t="s">
        <v>415</v>
      </c>
      <c r="J2" s="2" t="s">
        <v>2</v>
      </c>
      <c r="K2" s="2" t="s">
        <v>34</v>
      </c>
      <c r="L2" s="2" t="s">
        <v>35</v>
      </c>
    </row>
    <row r="3" spans="1:12">
      <c r="A3" s="3" t="s">
        <v>234</v>
      </c>
    </row>
    <row r="4" spans="1:12">
      <c r="A4" s="4" t="s">
        <v>54</v>
      </c>
      <c r="B4" s="6" t="n">
        <v>-220189</v>
      </c>
      <c r="C4" s="6" t="n">
        <v>-13784</v>
      </c>
      <c r="D4" s="6" t="n">
        <v>-24511</v>
      </c>
      <c r="E4" s="6" t="n">
        <v>-5983</v>
      </c>
      <c r="F4" s="6" t="n">
        <v>53325</v>
      </c>
      <c r="G4" s="6" t="n">
        <v>-3480</v>
      </c>
      <c r="H4" s="6" t="n">
        <v>-26374</v>
      </c>
      <c r="I4" s="6" t="n">
        <v>1893</v>
      </c>
      <c r="J4" s="6" t="n">
        <v>-264467</v>
      </c>
      <c r="K4" s="6" t="n">
        <v>25364</v>
      </c>
      <c r="L4" s="6" t="n">
        <v>-9490</v>
      </c>
    </row>
    <row r="5" spans="1:12">
      <c r="A5" s="4" t="s">
        <v>416</v>
      </c>
      <c r="F5" s="6" t="n">
        <v>-2507</v>
      </c>
      <c r="G5" s="6" t="n">
        <v>129441</v>
      </c>
      <c r="H5" s="6" t="n">
        <v>5236</v>
      </c>
      <c r="I5" s="6" t="n">
        <v>5518</v>
      </c>
      <c r="J5" s="5" t="n">
        <v>0</v>
      </c>
      <c r="K5" s="5" t="n">
        <v>137688</v>
      </c>
      <c r="L5" s="5" t="n">
        <v>16153</v>
      </c>
    </row>
    <row r="6" spans="1:12">
      <c r="A6" s="4" t="s">
        <v>56</v>
      </c>
      <c r="J6" s="6" t="n">
        <v>-264467</v>
      </c>
      <c r="K6" s="6" t="n">
        <v>163052</v>
      </c>
      <c r="L6" s="6" t="n">
        <v>6663</v>
      </c>
    </row>
    <row r="7" spans="1:12">
      <c r="A7" s="4" t="s">
        <v>67</v>
      </c>
      <c r="J7" s="5" t="n">
        <v>31678</v>
      </c>
      <c r="K7" s="5" t="n">
        <v>27433</v>
      </c>
      <c r="L7" s="5" t="n">
        <v>27016</v>
      </c>
    </row>
    <row r="8" spans="1:12">
      <c r="A8" s="4" t="s">
        <v>988</v>
      </c>
      <c r="J8" s="5" t="n">
        <v>0</v>
      </c>
      <c r="K8" s="5" t="n">
        <v>322</v>
      </c>
      <c r="L8" s="5" t="n">
        <v>0</v>
      </c>
    </row>
    <row r="9" spans="1:12">
      <c r="A9" s="4" t="s">
        <v>67</v>
      </c>
      <c r="J9" s="5" t="n">
        <v>31678</v>
      </c>
      <c r="K9" s="5" t="n">
        <v>27755</v>
      </c>
      <c r="L9" s="5" t="n">
        <v>27016</v>
      </c>
    </row>
    <row r="10" spans="1:12">
      <c r="A10" s="4" t="s">
        <v>989</v>
      </c>
      <c r="B10" s="7" t="n">
        <v>-5.25</v>
      </c>
      <c r="C10" s="7" t="n">
        <v>-0.48</v>
      </c>
      <c r="D10" s="7" t="n">
        <v>-0.89</v>
      </c>
      <c r="E10" s="7" t="n">
        <v>-0.22</v>
      </c>
      <c r="F10" s="7" t="n">
        <v>1.93</v>
      </c>
      <c r="G10" s="7" t="n">
        <v>-0.13</v>
      </c>
      <c r="H10" s="7" t="n">
        <v>-0.96</v>
      </c>
      <c r="I10" s="7" t="n">
        <v>0.07000000000000001</v>
      </c>
      <c r="J10" s="7" t="n">
        <v>-8.35</v>
      </c>
      <c r="K10" s="7" t="n">
        <v>0.92</v>
      </c>
      <c r="L10" s="7" t="n">
        <v>-0.35</v>
      </c>
    </row>
    <row r="11" spans="1:12">
      <c r="A11" s="4" t="s">
        <v>990</v>
      </c>
      <c r="J11" s="5" t="n">
        <v>0</v>
      </c>
      <c r="K11" s="8" t="n">
        <v>5.02</v>
      </c>
      <c r="L11" s="8" t="n">
        <v>0.6</v>
      </c>
    </row>
    <row r="12" spans="1:12">
      <c r="A12" s="4" t="s">
        <v>991</v>
      </c>
      <c r="B12" s="8" t="n">
        <v>-5.25</v>
      </c>
      <c r="C12" s="8" t="n">
        <v>-0.48</v>
      </c>
      <c r="D12" s="8" t="n">
        <v>-0.89</v>
      </c>
      <c r="E12" s="8" t="n">
        <v>-0.22</v>
      </c>
      <c r="F12" s="8" t="n">
        <v>1.84</v>
      </c>
      <c r="G12" s="8" t="n">
        <v>4.57</v>
      </c>
      <c r="H12" s="8" t="n">
        <v>-0.77</v>
      </c>
      <c r="I12" s="8" t="n">
        <v>0.27</v>
      </c>
      <c r="J12" s="8" t="n">
        <v>-8.35</v>
      </c>
      <c r="K12" s="8" t="n">
        <v>5.94</v>
      </c>
      <c r="L12" s="8" t="n">
        <v>0.25</v>
      </c>
    </row>
    <row r="13" spans="1:12">
      <c r="A13" s="4" t="s">
        <v>992</v>
      </c>
      <c r="B13" s="8" t="n">
        <v>-5.25</v>
      </c>
      <c r="C13" s="8" t="n">
        <v>-0.48</v>
      </c>
      <c r="D13" s="8" t="n">
        <v>-0.89</v>
      </c>
      <c r="E13" s="8" t="n">
        <v>-0.22</v>
      </c>
      <c r="F13" s="8" t="n">
        <v>1.91</v>
      </c>
      <c r="G13" s="8" t="n">
        <v>-0.13</v>
      </c>
      <c r="H13" s="8" t="n">
        <v>-0.96</v>
      </c>
      <c r="I13" s="8" t="n">
        <v>0.07000000000000001</v>
      </c>
      <c r="J13" s="8" t="n">
        <v>-8.35</v>
      </c>
      <c r="K13" s="8" t="n">
        <v>0.91</v>
      </c>
      <c r="L13" s="8" t="n">
        <v>-0.35</v>
      </c>
    </row>
    <row r="14" spans="1:12">
      <c r="A14" s="4" t="s">
        <v>993</v>
      </c>
      <c r="J14" s="5" t="n">
        <v>0</v>
      </c>
      <c r="K14" s="8" t="n">
        <v>4.96</v>
      </c>
      <c r="L14" s="8" t="n">
        <v>0.6</v>
      </c>
    </row>
    <row r="15" spans="1:12">
      <c r="A15" s="4" t="s">
        <v>994</v>
      </c>
      <c r="B15" s="7" t="n">
        <v>-5.25</v>
      </c>
      <c r="C15" s="7" t="n">
        <v>-0.48</v>
      </c>
      <c r="D15" s="7" t="n">
        <v>-0.89</v>
      </c>
      <c r="E15" s="7" t="n">
        <v>-0.22</v>
      </c>
      <c r="F15" s="7" t="n">
        <v>1.82</v>
      </c>
      <c r="G15" s="7" t="n">
        <v>4.57</v>
      </c>
      <c r="H15" s="7" t="n">
        <v>-0.77</v>
      </c>
      <c r="I15" s="7" t="n">
        <v>0.27</v>
      </c>
      <c r="J15" s="8" t="n">
        <v>-8.35</v>
      </c>
      <c r="K15" s="8" t="n">
        <v>5.87</v>
      </c>
      <c r="L15" s="8" t="n">
        <v>0.25</v>
      </c>
    </row>
    <row r="16" spans="1:12">
      <c r="A16" s="4" t="s">
        <v>995</v>
      </c>
      <c r="J16" s="7" t="n">
        <v>0.28</v>
      </c>
      <c r="K16" s="7" t="n">
        <v>0.28</v>
      </c>
      <c r="L16" s="7" t="n">
        <v>0.2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4</v>
      </c>
      <c r="D2" s="2" t="s">
        <v>35</v>
      </c>
    </row>
    <row r="3" spans="1:4">
      <c r="A3" s="3" t="s">
        <v>997</v>
      </c>
    </row>
    <row r="4" spans="1:4">
      <c r="A4" s="4" t="s">
        <v>998</v>
      </c>
      <c r="B4" s="7" t="n">
        <v>4.42</v>
      </c>
      <c r="C4" s="7" t="n">
        <v>4.42</v>
      </c>
      <c r="D4" s="7" t="n">
        <v>4.42</v>
      </c>
    </row>
    <row r="5" spans="1:4">
      <c r="A5" s="4" t="s">
        <v>999</v>
      </c>
      <c r="B5" s="7" t="n">
        <v>25.16</v>
      </c>
      <c r="C5" s="7" t="n">
        <v>25.16</v>
      </c>
      <c r="D5" s="7" t="n">
        <v>25.16</v>
      </c>
    </row>
    <row r="6" spans="1:4">
      <c r="A6" s="4" t="s">
        <v>920</v>
      </c>
    </row>
    <row r="7" spans="1:4">
      <c r="A7" s="3" t="s">
        <v>997</v>
      </c>
    </row>
    <row r="8" spans="1:4">
      <c r="A8" s="4" t="s">
        <v>1000</v>
      </c>
      <c r="B8" s="9" t="n">
        <v>0.4</v>
      </c>
      <c r="C8" s="9" t="n">
        <v>0.4</v>
      </c>
      <c r="D8" s="9" t="n">
        <v>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001</v>
      </c>
      <c r="B1" s="2" t="s">
        <v>562</v>
      </c>
    </row>
    <row r="2" spans="1:2">
      <c r="A2" s="3" t="s">
        <v>237</v>
      </c>
    </row>
    <row r="3" spans="1:2">
      <c r="A3" s="4" t="s">
        <v>1002</v>
      </c>
      <c r="B3" s="6" t="n">
        <v>0</v>
      </c>
    </row>
    <row r="4" spans="1:2">
      <c r="A4" s="4" t="s">
        <v>1003</v>
      </c>
      <c r="B4"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412</v>
      </c>
      <c r="J1" s="2" t="s">
        <v>1</v>
      </c>
    </row>
    <row r="2" spans="1:12">
      <c r="B2" s="2" t="s">
        <v>2</v>
      </c>
      <c r="C2" s="2" t="s">
        <v>434</v>
      </c>
      <c r="D2" s="2" t="s">
        <v>4</v>
      </c>
      <c r="E2" s="2" t="s">
        <v>435</v>
      </c>
      <c r="F2" s="2" t="s">
        <v>34</v>
      </c>
      <c r="G2" s="2" t="s">
        <v>413</v>
      </c>
      <c r="H2" s="2" t="s">
        <v>414</v>
      </c>
      <c r="I2" s="2" t="s">
        <v>415</v>
      </c>
      <c r="J2" s="2" t="s">
        <v>2</v>
      </c>
      <c r="K2" s="2" t="s">
        <v>34</v>
      </c>
      <c r="L2" s="2" t="s">
        <v>35</v>
      </c>
    </row>
    <row r="3" spans="1:12">
      <c r="A3" s="3" t="s">
        <v>240</v>
      </c>
    </row>
    <row r="4" spans="1:12">
      <c r="A4" s="4" t="s">
        <v>37</v>
      </c>
      <c r="B4" s="6" t="n">
        <v>199477</v>
      </c>
      <c r="C4" s="6" t="n">
        <v>205683</v>
      </c>
      <c r="D4" s="6" t="n">
        <v>196349</v>
      </c>
      <c r="E4" s="6" t="n">
        <v>169148</v>
      </c>
      <c r="F4" s="6" t="n">
        <v>156135</v>
      </c>
      <c r="G4" s="6" t="n">
        <v>148156</v>
      </c>
      <c r="H4" s="6" t="n">
        <v>157947</v>
      </c>
      <c r="I4" s="6" t="n">
        <v>157555</v>
      </c>
      <c r="J4" s="6" t="n">
        <v>770657</v>
      </c>
      <c r="K4" s="6" t="n">
        <v>619793</v>
      </c>
      <c r="L4" s="6" t="n">
        <v>584954</v>
      </c>
    </row>
    <row r="5" spans="1:12">
      <c r="A5" s="4" t="s">
        <v>1005</v>
      </c>
      <c r="B5" s="5" t="n">
        <v>156713</v>
      </c>
      <c r="C5" s="5" t="n">
        <v>156408</v>
      </c>
      <c r="D5" s="5" t="n">
        <v>148640</v>
      </c>
      <c r="E5" s="5" t="n">
        <v>126444</v>
      </c>
      <c r="F5" s="5" t="n">
        <v>118814</v>
      </c>
      <c r="G5" s="5" t="n">
        <v>111272</v>
      </c>
      <c r="H5" s="5" t="n">
        <v>114514</v>
      </c>
      <c r="I5" s="5" t="n">
        <v>114480</v>
      </c>
      <c r="J5" s="5" t="n">
        <v>588205</v>
      </c>
      <c r="K5" s="5" t="n">
        <v>459080</v>
      </c>
      <c r="L5" s="5" t="n">
        <v>428843</v>
      </c>
    </row>
    <row r="6" spans="1:12">
      <c r="A6" s="4" t="s">
        <v>54</v>
      </c>
      <c r="B6" s="5" t="n">
        <v>-220189</v>
      </c>
      <c r="C6" s="5" t="n">
        <v>-13784</v>
      </c>
      <c r="D6" s="5" t="n">
        <v>-24511</v>
      </c>
      <c r="E6" s="5" t="n">
        <v>-5983</v>
      </c>
      <c r="F6" s="5" t="n">
        <v>53325</v>
      </c>
      <c r="G6" s="5" t="n">
        <v>-3480</v>
      </c>
      <c r="H6" s="5" t="n">
        <v>-26374</v>
      </c>
      <c r="I6" s="5" t="n">
        <v>1893</v>
      </c>
      <c r="J6" s="5" t="n">
        <v>-264467</v>
      </c>
      <c r="K6" s="5" t="n">
        <v>25364</v>
      </c>
      <c r="L6" s="5" t="n">
        <v>-9490</v>
      </c>
    </row>
    <row r="7" spans="1:12">
      <c r="A7" s="4" t="s">
        <v>416</v>
      </c>
      <c r="F7" s="5" t="n">
        <v>-2507</v>
      </c>
      <c r="G7" s="5" t="n">
        <v>129441</v>
      </c>
      <c r="H7" s="5" t="n">
        <v>5236</v>
      </c>
      <c r="I7" s="5" t="n">
        <v>5518</v>
      </c>
      <c r="J7" s="5" t="n">
        <v>0</v>
      </c>
      <c r="K7" s="5" t="n">
        <v>137688</v>
      </c>
      <c r="L7" s="5" t="n">
        <v>16153</v>
      </c>
    </row>
    <row r="8" spans="1:12">
      <c r="A8" s="4" t="s">
        <v>56</v>
      </c>
      <c r="B8" s="5" t="n">
        <v>-220189</v>
      </c>
      <c r="C8" s="5" t="n">
        <v>-13784</v>
      </c>
      <c r="D8" s="5" t="n">
        <v>-24511</v>
      </c>
      <c r="E8" s="5" t="n">
        <v>-5983</v>
      </c>
      <c r="F8" s="5" t="n">
        <v>50818</v>
      </c>
      <c r="G8" s="5" t="n">
        <v>125961</v>
      </c>
      <c r="H8" s="5" t="n">
        <v>-21138</v>
      </c>
      <c r="I8" s="5" t="n">
        <v>7411</v>
      </c>
    </row>
    <row r="9" spans="1:12">
      <c r="A9" s="4" t="s">
        <v>62</v>
      </c>
      <c r="B9" s="6" t="n">
        <v>-219560</v>
      </c>
      <c r="C9" s="6" t="n">
        <v>-17977</v>
      </c>
      <c r="D9" s="6" t="n">
        <v>-40292</v>
      </c>
      <c r="E9" s="6" t="n">
        <v>-518</v>
      </c>
      <c r="F9" s="6" t="n">
        <v>51885</v>
      </c>
      <c r="G9" s="6" t="n">
        <v>123129</v>
      </c>
      <c r="H9" s="6" t="n">
        <v>-11627</v>
      </c>
      <c r="I9" s="6" t="n">
        <v>12516</v>
      </c>
      <c r="J9" s="6" t="n">
        <v>-278347</v>
      </c>
      <c r="K9" s="6" t="n">
        <v>175903</v>
      </c>
      <c r="L9" s="6" t="n">
        <v>-2050</v>
      </c>
    </row>
    <row r="10" spans="1:12">
      <c r="A10" s="4" t="s">
        <v>989</v>
      </c>
      <c r="B10" s="7" t="n">
        <v>-5.25</v>
      </c>
      <c r="C10" s="7" t="n">
        <v>-0.48</v>
      </c>
      <c r="D10" s="7" t="n">
        <v>-0.89</v>
      </c>
      <c r="E10" s="7" t="n">
        <v>-0.22</v>
      </c>
      <c r="F10" s="7" t="n">
        <v>1.93</v>
      </c>
      <c r="G10" s="7" t="n">
        <v>-0.13</v>
      </c>
      <c r="H10" s="7" t="n">
        <v>-0.96</v>
      </c>
      <c r="I10" s="7" t="n">
        <v>0.07000000000000001</v>
      </c>
      <c r="J10" s="7" t="n">
        <v>-8.35</v>
      </c>
      <c r="K10" s="7" t="n">
        <v>0.92</v>
      </c>
      <c r="L10" s="7" t="n">
        <v>-0.35</v>
      </c>
    </row>
    <row r="11" spans="1:12">
      <c r="A11" s="4" t="s">
        <v>991</v>
      </c>
      <c r="B11" s="8" t="n">
        <v>-5.25</v>
      </c>
      <c r="C11" s="8" t="n">
        <v>-0.48</v>
      </c>
      <c r="D11" s="8" t="n">
        <v>-0.89</v>
      </c>
      <c r="E11" s="8" t="n">
        <v>-0.22</v>
      </c>
      <c r="F11" s="8" t="n">
        <v>1.84</v>
      </c>
      <c r="G11" s="8" t="n">
        <v>4.57</v>
      </c>
      <c r="H11" s="8" t="n">
        <v>-0.77</v>
      </c>
      <c r="I11" s="8" t="n">
        <v>0.27</v>
      </c>
      <c r="J11" s="8" t="n">
        <v>-8.35</v>
      </c>
      <c r="K11" s="8" t="n">
        <v>5.94</v>
      </c>
      <c r="L11" s="8" t="n">
        <v>0.25</v>
      </c>
    </row>
    <row r="12" spans="1:12">
      <c r="A12" s="4" t="s">
        <v>992</v>
      </c>
      <c r="B12" s="8" t="n">
        <v>-5.25</v>
      </c>
      <c r="C12" s="8" t="n">
        <v>-0.48</v>
      </c>
      <c r="D12" s="8" t="n">
        <v>-0.89</v>
      </c>
      <c r="E12" s="8" t="n">
        <v>-0.22</v>
      </c>
      <c r="F12" s="8" t="n">
        <v>1.91</v>
      </c>
      <c r="G12" s="8" t="n">
        <v>-0.13</v>
      </c>
      <c r="H12" s="8" t="n">
        <v>-0.96</v>
      </c>
      <c r="I12" s="8" t="n">
        <v>0.07000000000000001</v>
      </c>
      <c r="J12" s="8" t="n">
        <v>-8.35</v>
      </c>
      <c r="K12" s="8" t="n">
        <v>0.91</v>
      </c>
      <c r="L12" s="8" t="n">
        <v>-0.35</v>
      </c>
    </row>
    <row r="13" spans="1:12">
      <c r="A13" s="4" t="s">
        <v>994</v>
      </c>
      <c r="B13" s="7" t="n">
        <v>-5.25</v>
      </c>
      <c r="C13" s="7" t="n">
        <v>-0.48</v>
      </c>
      <c r="D13" s="7" t="n">
        <v>-0.89</v>
      </c>
      <c r="E13" s="7" t="n">
        <v>-0.22</v>
      </c>
      <c r="F13" s="7" t="n">
        <v>1.82</v>
      </c>
      <c r="G13" s="7" t="n">
        <v>4.57</v>
      </c>
      <c r="H13" s="7" t="n">
        <v>-0.77</v>
      </c>
      <c r="I13" s="7" t="n">
        <v>0.27</v>
      </c>
      <c r="J13" s="7" t="n">
        <v>-8.35</v>
      </c>
      <c r="K13" s="7" t="n">
        <v>5.87</v>
      </c>
      <c r="L13" s="7" t="n">
        <v>0.2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006</v>
      </c>
      <c r="B1" s="2" t="s">
        <v>1007</v>
      </c>
    </row>
    <row r="2" spans="1:2">
      <c r="A2" s="4" t="s">
        <v>1008</v>
      </c>
    </row>
    <row r="3" spans="1:2">
      <c r="A3" s="3" t="s">
        <v>1009</v>
      </c>
    </row>
    <row r="4" spans="1:2">
      <c r="A4" s="4" t="s">
        <v>1010</v>
      </c>
      <c r="B4" s="6" t="n">
        <v>7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1011</v>
      </c>
      <c r="B1" s="2" t="s">
        <v>437</v>
      </c>
    </row>
    <row r="2" spans="1:2">
      <c r="A2" s="4" t="s">
        <v>150</v>
      </c>
    </row>
    <row r="3" spans="1:2">
      <c r="A3" s="3" t="s">
        <v>1009</v>
      </c>
    </row>
    <row r="4" spans="1:2">
      <c r="A4" s="4" t="s">
        <v>445</v>
      </c>
      <c r="B4" s="4" t="s">
        <v>4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74"/>
    <col customWidth="1" max="3" min="3" width="12"/>
  </cols>
  <sheetData>
    <row r="1" spans="1:3">
      <c r="A1" s="1" t="s">
        <v>1012</v>
      </c>
      <c r="B1" s="1" t="s">
        <v>1013</v>
      </c>
      <c r="C1" s="2" t="s">
        <v>1014</v>
      </c>
    </row>
    <row r="2" spans="1:3">
      <c r="A2" s="4" t="s">
        <v>1015</v>
      </c>
      <c r="B2" s="4" t="s">
        <v>1016</v>
      </c>
      <c r="C2" s="6" t="n">
        <v>3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96</v>
      </c>
    </row>
    <row r="4" spans="1:2">
      <c r="A4" s="4" t="s">
        <v>7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201</v>
      </c>
    </row>
    <row r="4" spans="1:2">
      <c r="A4" s="4" t="s">
        <v>8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770657</v>
      </c>
      <c r="C4" s="6" t="n">
        <v>619793</v>
      </c>
      <c r="D4" s="6" t="n">
        <v>584954</v>
      </c>
    </row>
    <row r="5" spans="1:4">
      <c r="A5" s="4" t="s">
        <v>38</v>
      </c>
      <c r="B5" s="5" t="n">
        <v>588205</v>
      </c>
      <c r="C5" s="5" t="n">
        <v>459080</v>
      </c>
      <c r="D5" s="5" t="n">
        <v>428843</v>
      </c>
    </row>
    <row r="6" spans="1:4">
      <c r="A6" s="4" t="s">
        <v>39</v>
      </c>
      <c r="B6" s="5" t="n">
        <v>93583</v>
      </c>
      <c r="C6" s="5" t="n">
        <v>74112</v>
      </c>
      <c r="D6" s="5" t="n">
        <v>64144</v>
      </c>
    </row>
    <row r="7" spans="1:4">
      <c r="A7" s="4" t="s">
        <v>40</v>
      </c>
      <c r="B7" s="5" t="n">
        <v>5871</v>
      </c>
      <c r="C7" s="5" t="n">
        <v>344</v>
      </c>
      <c r="D7" s="5" t="n">
        <v>0</v>
      </c>
    </row>
    <row r="8" spans="1:4">
      <c r="A8" s="4" t="s">
        <v>41</v>
      </c>
      <c r="B8" s="5" t="n">
        <v>71128</v>
      </c>
      <c r="C8" s="5" t="n">
        <v>52406</v>
      </c>
      <c r="D8" s="5" t="n">
        <v>50721</v>
      </c>
    </row>
    <row r="9" spans="1:4">
      <c r="A9" s="4" t="s">
        <v>42</v>
      </c>
      <c r="B9" s="5" t="n">
        <v>6089</v>
      </c>
      <c r="C9" s="5" t="n">
        <v>351</v>
      </c>
      <c r="D9" s="5" t="n">
        <v>809</v>
      </c>
    </row>
    <row r="10" spans="1:4">
      <c r="A10" s="4" t="s">
        <v>43</v>
      </c>
      <c r="B10" s="5" t="n">
        <v>182542</v>
      </c>
      <c r="C10" s="5" t="n">
        <v>0</v>
      </c>
      <c r="D10" s="5" t="n">
        <v>0</v>
      </c>
    </row>
    <row r="11" spans="1:4">
      <c r="A11" s="4" t="s">
        <v>44</v>
      </c>
      <c r="B11" s="5" t="n">
        <v>2127</v>
      </c>
      <c r="C11" s="5" t="n">
        <v>386</v>
      </c>
      <c r="D11" s="5" t="n">
        <v>5658</v>
      </c>
    </row>
    <row r="12" spans="1:4">
      <c r="A12" s="4" t="s">
        <v>45</v>
      </c>
      <c r="B12" s="5" t="n">
        <v>-178888</v>
      </c>
      <c r="C12" s="5" t="n">
        <v>33114</v>
      </c>
      <c r="D12" s="5" t="n">
        <v>34779</v>
      </c>
    </row>
    <row r="13" spans="1:4">
      <c r="A13" s="4" t="s">
        <v>46</v>
      </c>
      <c r="B13" s="5" t="n">
        <v>61243</v>
      </c>
      <c r="C13" s="5" t="n">
        <v>52085</v>
      </c>
      <c r="D13" s="5" t="n">
        <v>62870</v>
      </c>
    </row>
    <row r="14" spans="1:4">
      <c r="A14" s="4" t="s">
        <v>47</v>
      </c>
      <c r="B14" s="5" t="n">
        <v>19562</v>
      </c>
      <c r="C14" s="5" t="n">
        <v>42087</v>
      </c>
      <c r="D14" s="5" t="n">
        <v>2589</v>
      </c>
    </row>
    <row r="15" spans="1:4">
      <c r="A15" s="4" t="s">
        <v>48</v>
      </c>
      <c r="B15" s="5" t="n">
        <v>0</v>
      </c>
      <c r="C15" s="5" t="n">
        <v>0</v>
      </c>
      <c r="D15" s="5" t="n">
        <v>609</v>
      </c>
    </row>
    <row r="16" spans="1:4">
      <c r="A16" s="4" t="s">
        <v>49</v>
      </c>
      <c r="B16" s="5" t="n">
        <v>0</v>
      </c>
      <c r="C16" s="5" t="n">
        <v>-101</v>
      </c>
      <c r="D16" s="5" t="n">
        <v>2448</v>
      </c>
    </row>
    <row r="17" spans="1:4">
      <c r="A17" s="4" t="s">
        <v>50</v>
      </c>
      <c r="B17" s="5" t="n">
        <v>1341</v>
      </c>
      <c r="C17" s="5" t="n">
        <v>-2084</v>
      </c>
      <c r="D17" s="5" t="n">
        <v>-2871</v>
      </c>
    </row>
    <row r="18" spans="1:4">
      <c r="A18" s="4" t="s">
        <v>51</v>
      </c>
      <c r="B18" s="5" t="n">
        <v>-261034</v>
      </c>
      <c r="C18" s="5" t="n">
        <v>-58873</v>
      </c>
      <c r="D18" s="5" t="n">
        <v>-30866</v>
      </c>
    </row>
    <row r="19" spans="1:4">
      <c r="A19" s="4" t="s">
        <v>52</v>
      </c>
      <c r="B19" s="5" t="n">
        <v>10957</v>
      </c>
      <c r="C19" s="5" t="n">
        <v>79026</v>
      </c>
      <c r="D19" s="5" t="n">
        <v>15438</v>
      </c>
    </row>
    <row r="20" spans="1:4">
      <c r="A20" s="4" t="s">
        <v>53</v>
      </c>
      <c r="B20" s="5" t="n">
        <v>-14390</v>
      </c>
      <c r="C20" s="5" t="n">
        <v>5211</v>
      </c>
      <c r="D20" s="5" t="n">
        <v>5938</v>
      </c>
    </row>
    <row r="21" spans="1:4">
      <c r="A21" s="4" t="s">
        <v>54</v>
      </c>
      <c r="B21" s="5" t="n">
        <v>-264467</v>
      </c>
      <c r="C21" s="5" t="n">
        <v>25364</v>
      </c>
      <c r="D21" s="5" t="n">
        <v>-9490</v>
      </c>
    </row>
    <row r="22" spans="1:4">
      <c r="A22" s="4" t="s">
        <v>55</v>
      </c>
      <c r="B22" s="5" t="n">
        <v>0</v>
      </c>
      <c r="C22" s="5" t="n">
        <v>137688</v>
      </c>
      <c r="D22" s="5" t="n">
        <v>16153</v>
      </c>
    </row>
    <row r="23" spans="1:4">
      <c r="A23" s="4" t="s">
        <v>56</v>
      </c>
      <c r="B23" s="5" t="n">
        <v>-264467</v>
      </c>
      <c r="C23" s="5" t="n">
        <v>163052</v>
      </c>
      <c r="D23" s="5" t="n">
        <v>6663</v>
      </c>
    </row>
    <row r="24" spans="1:4">
      <c r="A24" s="3" t="s">
        <v>57</v>
      </c>
    </row>
    <row r="25" spans="1:4">
      <c r="A25" s="4" t="s">
        <v>58</v>
      </c>
      <c r="B25" s="5" t="n">
        <v>0</v>
      </c>
      <c r="C25" s="5" t="n">
        <v>0</v>
      </c>
      <c r="D25" s="5" t="n">
        <v>1910</v>
      </c>
    </row>
    <row r="26" spans="1:4">
      <c r="A26" s="4" t="s">
        <v>59</v>
      </c>
      <c r="B26" s="5" t="n">
        <v>0</v>
      </c>
      <c r="C26" s="5" t="n">
        <v>-9243</v>
      </c>
      <c r="D26" s="5" t="n">
        <v>0</v>
      </c>
    </row>
    <row r="27" spans="1:4">
      <c r="A27" s="4" t="s">
        <v>60</v>
      </c>
      <c r="B27" s="5" t="n">
        <v>-13880</v>
      </c>
      <c r="C27" s="5" t="n">
        <v>22094</v>
      </c>
      <c r="D27" s="5" t="n">
        <v>-10623</v>
      </c>
    </row>
    <row r="28" spans="1:4">
      <c r="A28" s="4" t="s">
        <v>61</v>
      </c>
      <c r="B28" s="5" t="n">
        <v>-13880</v>
      </c>
      <c r="C28" s="5" t="n">
        <v>12851</v>
      </c>
      <c r="D28" s="5" t="n">
        <v>-8713</v>
      </c>
    </row>
    <row r="29" spans="1:4">
      <c r="A29" s="4" t="s">
        <v>62</v>
      </c>
      <c r="B29" s="6" t="n">
        <v>-278347</v>
      </c>
      <c r="C29" s="6" t="n">
        <v>175903</v>
      </c>
      <c r="D29" s="6" t="n">
        <v>-2050</v>
      </c>
    </row>
    <row r="30" spans="1:4">
      <c r="A30" s="3" t="s">
        <v>63</v>
      </c>
    </row>
    <row r="31" spans="1:4">
      <c r="A31" s="4" t="s">
        <v>64</v>
      </c>
      <c r="B31" s="7" t="n">
        <v>-8.35</v>
      </c>
      <c r="C31" s="7" t="n">
        <v>0.92</v>
      </c>
      <c r="D31" s="7" t="n">
        <v>-0.35</v>
      </c>
    </row>
    <row r="32" spans="1:4">
      <c r="A32" s="4" t="s">
        <v>65</v>
      </c>
      <c r="B32" s="5" t="n">
        <v>0</v>
      </c>
      <c r="C32" s="8" t="n">
        <v>5.02</v>
      </c>
      <c r="D32" s="8" t="n">
        <v>0.6</v>
      </c>
    </row>
    <row r="33" spans="1:4">
      <c r="A33" s="4" t="s">
        <v>66</v>
      </c>
      <c r="B33" s="7" t="n">
        <v>-8.35</v>
      </c>
      <c r="C33" s="7" t="n">
        <v>5.94</v>
      </c>
      <c r="D33" s="7" t="n">
        <v>0.25</v>
      </c>
    </row>
    <row r="34" spans="1:4">
      <c r="A34" s="4" t="s">
        <v>67</v>
      </c>
      <c r="B34" s="5" t="n">
        <v>31678</v>
      </c>
      <c r="C34" s="5" t="n">
        <v>27433</v>
      </c>
      <c r="D34" s="5" t="n">
        <v>27016</v>
      </c>
    </row>
    <row r="35" spans="1:4">
      <c r="A35" s="3" t="s">
        <v>68</v>
      </c>
    </row>
    <row r="36" spans="1:4">
      <c r="A36" s="4" t="s">
        <v>64</v>
      </c>
      <c r="B36" s="7" t="n">
        <v>-8.35</v>
      </c>
      <c r="C36" s="7" t="n">
        <v>0.91</v>
      </c>
      <c r="D36" s="7" t="n">
        <v>-0.35</v>
      </c>
    </row>
    <row r="37" spans="1:4">
      <c r="A37" s="4" t="s">
        <v>69</v>
      </c>
      <c r="B37" s="5" t="n">
        <v>0</v>
      </c>
      <c r="C37" s="8" t="n">
        <v>4.96</v>
      </c>
      <c r="D37" s="8" t="n">
        <v>0.6</v>
      </c>
    </row>
    <row r="38" spans="1:4">
      <c r="A38" s="4" t="s">
        <v>70</v>
      </c>
      <c r="B38" s="7" t="n">
        <v>-8.35</v>
      </c>
      <c r="C38" s="7" t="n">
        <v>5.87</v>
      </c>
      <c r="D38" s="7" t="n">
        <v>0.25</v>
      </c>
    </row>
    <row r="39" spans="1:4">
      <c r="A39" s="4" t="s">
        <v>67</v>
      </c>
      <c r="B39" s="5" t="n">
        <v>31678</v>
      </c>
      <c r="C39" s="5" t="n">
        <v>27755</v>
      </c>
      <c r="D39" s="5" t="n">
        <v>27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36</v>
      </c>
      <c r="B11" s="4" t="s">
        <v>260</v>
      </c>
    </row>
    <row r="12" spans="1:2">
      <c r="A12" s="4" t="s">
        <v>261</v>
      </c>
      <c r="B12" s="4" t="s">
        <v>262</v>
      </c>
    </row>
    <row r="13" spans="1:2">
      <c r="A13" s="4" t="s">
        <v>75</v>
      </c>
      <c r="B13" s="4" t="s">
        <v>263</v>
      </c>
    </row>
    <row r="14" spans="1:2">
      <c r="A14" s="4" t="s">
        <v>198</v>
      </c>
      <c r="B14" s="4" t="s">
        <v>264</v>
      </c>
    </row>
    <row r="15" spans="1:2">
      <c r="A15" s="4" t="s">
        <v>265</v>
      </c>
      <c r="B15" s="4" t="s">
        <v>266</v>
      </c>
    </row>
    <row r="16" spans="1:2">
      <c r="A16" s="4" t="s">
        <v>267</v>
      </c>
      <c r="B16" s="4" t="s">
        <v>268</v>
      </c>
    </row>
    <row r="17" spans="1:2">
      <c r="A17" s="4" t="s">
        <v>269</v>
      </c>
      <c r="B17" s="4" t="s">
        <v>270</v>
      </c>
    </row>
    <row r="18" spans="1:2">
      <c r="A18" s="4" t="s">
        <v>208</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3" t="s">
        <v>72</v>
      </c>
    </row>
    <row r="3" spans="1:3">
      <c r="A3" s="4" t="s">
        <v>73</v>
      </c>
      <c r="B3" s="6" t="n">
        <v>17988</v>
      </c>
      <c r="C3" s="6" t="n">
        <v>224446</v>
      </c>
    </row>
    <row r="4" spans="1:3">
      <c r="A4" s="4" t="s">
        <v>74</v>
      </c>
      <c r="B4" s="5" t="n">
        <v>133421</v>
      </c>
      <c r="C4" s="5" t="n">
        <v>108446</v>
      </c>
    </row>
    <row r="5" spans="1:3">
      <c r="A5" s="4" t="s">
        <v>75</v>
      </c>
      <c r="B5" s="5" t="n">
        <v>122615</v>
      </c>
      <c r="C5" s="5" t="n">
        <v>82617</v>
      </c>
    </row>
    <row r="6" spans="1:3">
      <c r="A6" s="4" t="s">
        <v>76</v>
      </c>
      <c r="B6" s="5" t="n">
        <v>946</v>
      </c>
      <c r="C6" s="5" t="n">
        <v>43253</v>
      </c>
    </row>
    <row r="7" spans="1:3">
      <c r="A7" s="4" t="s">
        <v>77</v>
      </c>
      <c r="B7" s="5" t="n">
        <v>21901</v>
      </c>
      <c r="C7" s="5" t="n">
        <v>18518</v>
      </c>
    </row>
    <row r="8" spans="1:3">
      <c r="A8" s="4" t="s">
        <v>78</v>
      </c>
      <c r="B8" s="5" t="n">
        <v>296871</v>
      </c>
      <c r="C8" s="5" t="n">
        <v>477280</v>
      </c>
    </row>
    <row r="9" spans="1:3">
      <c r="A9" s="4" t="s">
        <v>79</v>
      </c>
      <c r="B9" s="5" t="n">
        <v>361028</v>
      </c>
      <c r="C9" s="5" t="n">
        <v>259280</v>
      </c>
    </row>
    <row r="10" spans="1:3">
      <c r="A10" s="4" t="s">
        <v>80</v>
      </c>
      <c r="B10" s="5" t="n">
        <v>439452</v>
      </c>
      <c r="C10" s="5" t="n">
        <v>454612</v>
      </c>
    </row>
    <row r="11" spans="1:3">
      <c r="A11" s="4" t="s">
        <v>81</v>
      </c>
      <c r="B11" s="5" t="n">
        <v>376248</v>
      </c>
      <c r="C11" s="5" t="n">
        <v>237702</v>
      </c>
    </row>
    <row r="12" spans="1:3">
      <c r="A12" s="4" t="s">
        <v>82</v>
      </c>
      <c r="B12" s="5" t="n">
        <v>20364</v>
      </c>
      <c r="C12" s="5" t="n">
        <v>39822</v>
      </c>
    </row>
    <row r="13" spans="1:3">
      <c r="A13" s="4" t="s">
        <v>83</v>
      </c>
      <c r="B13" s="5" t="n">
        <v>7607</v>
      </c>
      <c r="C13" s="5" t="n">
        <v>6307</v>
      </c>
    </row>
    <row r="14" spans="1:3">
      <c r="A14" s="4" t="s">
        <v>84</v>
      </c>
      <c r="B14" s="5" t="n">
        <v>1501570</v>
      </c>
      <c r="C14" s="5" t="n">
        <v>1475003</v>
      </c>
    </row>
    <row r="15" spans="1:3">
      <c r="A15" s="3" t="s">
        <v>85</v>
      </c>
    </row>
    <row r="16" spans="1:3">
      <c r="A16" s="4" t="s">
        <v>86</v>
      </c>
      <c r="B16" s="5" t="n">
        <v>65694</v>
      </c>
      <c r="C16" s="5" t="n">
        <v>52990</v>
      </c>
    </row>
    <row r="17" spans="1:3">
      <c r="A17" s="4" t="s">
        <v>87</v>
      </c>
      <c r="B17" s="5" t="n">
        <v>24636</v>
      </c>
      <c r="C17" s="5" t="n">
        <v>21145</v>
      </c>
    </row>
    <row r="18" spans="1:3">
      <c r="A18" s="4" t="s">
        <v>88</v>
      </c>
      <c r="B18" s="5" t="n">
        <v>31280</v>
      </c>
      <c r="C18" s="5" t="n">
        <v>17283</v>
      </c>
    </row>
    <row r="19" spans="1:3">
      <c r="A19" s="4" t="s">
        <v>89</v>
      </c>
      <c r="B19" s="5" t="n">
        <v>23420</v>
      </c>
      <c r="C19" s="5" t="n">
        <v>17003</v>
      </c>
    </row>
    <row r="20" spans="1:3">
      <c r="A20" s="4" t="s">
        <v>90</v>
      </c>
      <c r="B20" s="5" t="n">
        <v>145030</v>
      </c>
      <c r="C20" s="5" t="n">
        <v>108421</v>
      </c>
    </row>
    <row r="21" spans="1:3">
      <c r="A21" s="4" t="s">
        <v>91</v>
      </c>
      <c r="B21" s="5" t="n">
        <v>93482</v>
      </c>
      <c r="C21" s="5" t="n">
        <v>71564</v>
      </c>
    </row>
    <row r="22" spans="1:3">
      <c r="A22" s="4" t="s">
        <v>92</v>
      </c>
      <c r="B22" s="5" t="n">
        <v>3875</v>
      </c>
      <c r="C22" s="5" t="n">
        <v>5593</v>
      </c>
    </row>
    <row r="23" spans="1:3">
      <c r="A23" s="4" t="s">
        <v>93</v>
      </c>
      <c r="B23" s="5" t="n">
        <v>811471</v>
      </c>
      <c r="C23" s="5" t="n">
        <v>790805</v>
      </c>
    </row>
    <row r="24" spans="1:3">
      <c r="A24" s="4" t="s">
        <v>94</v>
      </c>
      <c r="B24" s="5" t="n">
        <v>29417</v>
      </c>
      <c r="C24" s="5" t="n">
        <v>12516</v>
      </c>
    </row>
    <row r="25" spans="1:3">
      <c r="A25" s="4" t="s">
        <v>95</v>
      </c>
      <c r="B25" s="5" t="n">
        <v>1083275</v>
      </c>
      <c r="C25" s="5" t="n">
        <v>988899</v>
      </c>
    </row>
    <row r="26" spans="1:3">
      <c r="A26" s="4" t="s">
        <v>96</v>
      </c>
      <c r="B26" s="4" t="s">
        <v>97</v>
      </c>
      <c r="C26" s="4" t="s">
        <v>97</v>
      </c>
    </row>
    <row r="27" spans="1:3">
      <c r="A27" s="3" t="s">
        <v>98</v>
      </c>
    </row>
    <row r="28" spans="1:3">
      <c r="A28" s="4" t="s">
        <v>99</v>
      </c>
      <c r="B28" s="5" t="n">
        <v>421</v>
      </c>
      <c r="C28" s="5" t="n">
        <v>275</v>
      </c>
    </row>
    <row r="29" spans="1:3">
      <c r="A29" s="4" t="s">
        <v>100</v>
      </c>
      <c r="B29" s="5" t="n">
        <v>511545</v>
      </c>
      <c r="C29" s="5" t="n">
        <v>292494</v>
      </c>
    </row>
    <row r="30" spans="1:3">
      <c r="A30" s="4" t="s">
        <v>101</v>
      </c>
      <c r="B30" s="5" t="n">
        <v>-62046</v>
      </c>
      <c r="C30" s="5" t="n">
        <v>211080</v>
      </c>
    </row>
    <row r="31" spans="1:3">
      <c r="A31" s="4" t="s">
        <v>102</v>
      </c>
      <c r="B31" s="5" t="n">
        <v>-31625</v>
      </c>
      <c r="C31" s="5" t="n">
        <v>-17745</v>
      </c>
    </row>
    <row r="32" spans="1:3">
      <c r="A32" s="4" t="s">
        <v>103</v>
      </c>
      <c r="B32" s="5" t="n">
        <v>418295</v>
      </c>
      <c r="C32" s="5" t="n">
        <v>486104</v>
      </c>
    </row>
    <row r="33" spans="1:3">
      <c r="A33" s="4" t="s">
        <v>104</v>
      </c>
      <c r="B33" s="6" t="n">
        <v>1501570</v>
      </c>
      <c r="C33" s="6" t="n">
        <v>1475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1</v>
      </c>
    </row>
    <row r="4" spans="1:2">
      <c r="A4" s="4" t="s">
        <v>1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4</v>
      </c>
    </row>
    <row r="2" spans="1:3">
      <c r="A2" s="3" t="s">
        <v>106</v>
      </c>
    </row>
    <row r="3" spans="1:3">
      <c r="A3" s="4" t="s">
        <v>107</v>
      </c>
      <c r="B3" s="7" t="n">
        <v>0.01</v>
      </c>
      <c r="C3" s="7" t="n">
        <v>0.01</v>
      </c>
    </row>
    <row r="4" spans="1:3">
      <c r="A4" s="4" t="s">
        <v>108</v>
      </c>
      <c r="B4" s="5" t="n">
        <v>45000000</v>
      </c>
      <c r="C4" s="5" t="n">
        <v>45000000</v>
      </c>
    </row>
    <row r="5" spans="1:3">
      <c r="A5" s="4" t="s">
        <v>109</v>
      </c>
      <c r="B5" s="5" t="n">
        <v>42104000</v>
      </c>
      <c r="C5" s="5" t="n">
        <v>27572000</v>
      </c>
    </row>
    <row r="6" spans="1:3">
      <c r="A6" s="4" t="s">
        <v>110</v>
      </c>
      <c r="B6" s="5" t="n">
        <v>42104000</v>
      </c>
      <c r="C6" s="5" t="n">
        <v>2757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34</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372</v>
      </c>
      <c r="B1" s="2" t="s">
        <v>373</v>
      </c>
      <c r="C1" s="2" t="s">
        <v>1</v>
      </c>
    </row>
    <row r="2" spans="1:7">
      <c r="B2" s="2" t="s">
        <v>374</v>
      </c>
      <c r="C2" s="2" t="s">
        <v>375</v>
      </c>
      <c r="D2" s="2" t="s">
        <v>376</v>
      </c>
      <c r="E2" s="2" t="s">
        <v>377</v>
      </c>
      <c r="F2" s="2" t="s">
        <v>378</v>
      </c>
      <c r="G2" s="2" t="s">
        <v>379</v>
      </c>
    </row>
    <row r="3" spans="1:7">
      <c r="A3" s="3" t="s">
        <v>380</v>
      </c>
    </row>
    <row r="4" spans="1:7">
      <c r="A4" s="4" t="s">
        <v>381</v>
      </c>
      <c r="C4" s="5" t="n">
        <v>51</v>
      </c>
    </row>
    <row r="5" spans="1:7">
      <c r="A5" s="4" t="s">
        <v>382</v>
      </c>
      <c r="C5" s="6" t="n">
        <v>-62046</v>
      </c>
      <c r="D5" s="6" t="n">
        <v>211080</v>
      </c>
    </row>
    <row r="6" spans="1:7">
      <c r="A6" s="4" t="s">
        <v>383</v>
      </c>
      <c r="B6" s="6" t="n">
        <v>31600</v>
      </c>
    </row>
    <row r="7" spans="1:7">
      <c r="A7" s="4" t="s">
        <v>43</v>
      </c>
      <c r="C7" s="6" t="n">
        <v>182542</v>
      </c>
      <c r="D7" s="5" t="n">
        <v>0</v>
      </c>
      <c r="E7" s="6" t="n">
        <v>0</v>
      </c>
    </row>
    <row r="8" spans="1:7">
      <c r="A8" s="4" t="s">
        <v>384</v>
      </c>
      <c r="C8" s="4" t="s">
        <v>385</v>
      </c>
    </row>
    <row r="9" spans="1:7">
      <c r="A9" s="4" t="s">
        <v>43</v>
      </c>
      <c r="C9" s="6" t="n">
        <v>182542</v>
      </c>
      <c r="D9" s="6" t="n">
        <v>0</v>
      </c>
      <c r="E9" s="6" t="n">
        <v>0</v>
      </c>
    </row>
    <row r="10" spans="1:7">
      <c r="A10" s="4" t="s">
        <v>386</v>
      </c>
    </row>
    <row r="11" spans="1:7">
      <c r="A11" s="3" t="s">
        <v>380</v>
      </c>
    </row>
    <row r="12" spans="1:7">
      <c r="A12" s="4" t="s">
        <v>387</v>
      </c>
      <c r="C12" s="4" t="s">
        <v>388</v>
      </c>
    </row>
    <row r="13" spans="1:7">
      <c r="A13" s="4" t="s">
        <v>389</v>
      </c>
    </row>
    <row r="14" spans="1:7">
      <c r="A14" s="3" t="s">
        <v>380</v>
      </c>
    </row>
    <row r="15" spans="1:7">
      <c r="A15" s="4" t="s">
        <v>387</v>
      </c>
      <c r="C15" s="4" t="s">
        <v>390</v>
      </c>
    </row>
    <row r="16" spans="1:7">
      <c r="A16" s="4" t="s">
        <v>391</v>
      </c>
    </row>
    <row r="17" spans="1:7">
      <c r="A17" s="3" t="s">
        <v>380</v>
      </c>
    </row>
    <row r="18" spans="1:7">
      <c r="A18" s="4" t="s">
        <v>387</v>
      </c>
      <c r="C18" s="4" t="s">
        <v>392</v>
      </c>
    </row>
    <row r="19" spans="1:7">
      <c r="A19" s="4" t="s">
        <v>393</v>
      </c>
    </row>
    <row r="20" spans="1:7">
      <c r="A20" s="3" t="s">
        <v>380</v>
      </c>
    </row>
    <row r="21" spans="1:7">
      <c r="A21" s="4" t="s">
        <v>387</v>
      </c>
      <c r="C21" s="4" t="s">
        <v>394</v>
      </c>
    </row>
    <row r="22" spans="1:7">
      <c r="A22" s="4" t="s">
        <v>395</v>
      </c>
    </row>
    <row r="23" spans="1:7">
      <c r="A23" s="3" t="s">
        <v>380</v>
      </c>
    </row>
    <row r="24" spans="1:7">
      <c r="A24" s="4" t="s">
        <v>82</v>
      </c>
      <c r="C24" s="4" t="s">
        <v>396</v>
      </c>
    </row>
    <row r="25" spans="1:7">
      <c r="A25" s="4" t="s">
        <v>397</v>
      </c>
    </row>
    <row r="26" spans="1:7">
      <c r="A26" s="3" t="s">
        <v>380</v>
      </c>
    </row>
    <row r="27" spans="1:7">
      <c r="A27" s="4" t="s">
        <v>382</v>
      </c>
      <c r="G27" s="6" t="n">
        <v>100</v>
      </c>
    </row>
    <row r="28" spans="1:7">
      <c r="A28" s="4" t="s">
        <v>398</v>
      </c>
    </row>
    <row r="29" spans="1:7">
      <c r="A29" s="3" t="s">
        <v>380</v>
      </c>
    </row>
    <row r="30" spans="1:7">
      <c r="A30" s="4" t="s">
        <v>399</v>
      </c>
      <c r="F30" s="6" t="n">
        <v>65000</v>
      </c>
    </row>
    <row r="31" spans="1:7">
      <c r="A31" s="4" t="s">
        <v>400</v>
      </c>
      <c r="F31" s="5" t="n">
        <v>65000</v>
      </c>
    </row>
    <row r="32" spans="1:7">
      <c r="A32" s="4" t="s">
        <v>401</v>
      </c>
    </row>
    <row r="33" spans="1:7">
      <c r="A33" s="3" t="s">
        <v>380</v>
      </c>
    </row>
    <row r="34" spans="1:7">
      <c r="A34" s="4" t="s">
        <v>399</v>
      </c>
      <c r="F34" s="5" t="n">
        <v>95000</v>
      </c>
    </row>
    <row r="35" spans="1:7">
      <c r="A35" s="4" t="s">
        <v>400</v>
      </c>
      <c r="F35" s="6" t="n">
        <v>95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403</v>
      </c>
      <c r="C1" s="2" t="s">
        <v>2</v>
      </c>
      <c r="D1" s="2" t="s">
        <v>34</v>
      </c>
      <c r="E1" s="2" t="s">
        <v>35</v>
      </c>
    </row>
    <row r="2" spans="1:5">
      <c r="A2" s="3" t="s">
        <v>404</v>
      </c>
    </row>
    <row r="3" spans="1:5">
      <c r="A3" s="4" t="s">
        <v>405</v>
      </c>
      <c r="C3" s="6" t="n">
        <v>838</v>
      </c>
      <c r="D3" s="6" t="n">
        <v>371436</v>
      </c>
      <c r="E3" s="6" t="n">
        <v>0</v>
      </c>
    </row>
    <row r="4" spans="1:5">
      <c r="A4" s="4" t="s">
        <v>406</v>
      </c>
    </row>
    <row r="5" spans="1:5">
      <c r="A5" s="3" t="s">
        <v>404</v>
      </c>
    </row>
    <row r="6" spans="1:5">
      <c r="A6" s="4" t="s">
        <v>407</v>
      </c>
      <c r="B6" s="6" t="n">
        <v>9300</v>
      </c>
    </row>
    <row r="7" spans="1:5">
      <c r="A7" s="4" t="s">
        <v>408</v>
      </c>
    </row>
    <row r="8" spans="1:5">
      <c r="A8" s="3" t="s">
        <v>404</v>
      </c>
    </row>
    <row r="9" spans="1:5">
      <c r="A9" s="4" t="s">
        <v>405</v>
      </c>
      <c r="B9" s="5" t="n">
        <v>387600</v>
      </c>
    </row>
    <row r="10" spans="1:5">
      <c r="A10" s="4" t="s">
        <v>409</v>
      </c>
      <c r="B10" s="6" t="n">
        <v>800</v>
      </c>
    </row>
    <row r="11" spans="1:5">
      <c r="A11" s="4" t="s">
        <v>410</v>
      </c>
      <c r="D11" s="6" t="n">
        <v>127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11</v>
      </c>
      <c r="B1" s="2" t="s">
        <v>412</v>
      </c>
      <c r="F1" s="2" t="s">
        <v>1</v>
      </c>
    </row>
    <row r="2" spans="1:8">
      <c r="B2" s="2" t="s">
        <v>34</v>
      </c>
      <c r="C2" s="2" t="s">
        <v>413</v>
      </c>
      <c r="D2" s="2" t="s">
        <v>414</v>
      </c>
      <c r="E2" s="2" t="s">
        <v>415</v>
      </c>
      <c r="F2" s="2" t="s">
        <v>2</v>
      </c>
      <c r="G2" s="2" t="s">
        <v>34</v>
      </c>
      <c r="H2" s="2" t="s">
        <v>35</v>
      </c>
    </row>
    <row r="3" spans="1:8">
      <c r="A3" s="3" t="s">
        <v>404</v>
      </c>
    </row>
    <row r="4" spans="1:8">
      <c r="A4" s="4" t="s">
        <v>416</v>
      </c>
      <c r="B4" s="6" t="n">
        <v>-2507</v>
      </c>
      <c r="C4" s="6" t="n">
        <v>129441</v>
      </c>
      <c r="D4" s="6" t="n">
        <v>5236</v>
      </c>
      <c r="E4" s="6" t="n">
        <v>5518</v>
      </c>
      <c r="F4" s="6" t="n">
        <v>0</v>
      </c>
      <c r="G4" s="6" t="n">
        <v>137688</v>
      </c>
      <c r="H4" s="6" t="n">
        <v>16153</v>
      </c>
    </row>
    <row r="5" spans="1:8">
      <c r="A5" s="4" t="s">
        <v>417</v>
      </c>
    </row>
    <row r="6" spans="1:8">
      <c r="A6" s="3" t="s">
        <v>404</v>
      </c>
    </row>
    <row r="7" spans="1:8">
      <c r="A7" s="4" t="s">
        <v>37</v>
      </c>
      <c r="G7" s="5" t="n">
        <v>168287</v>
      </c>
      <c r="H7" s="5" t="n">
        <v>248534</v>
      </c>
    </row>
    <row r="8" spans="1:8">
      <c r="A8" s="4" t="s">
        <v>418</v>
      </c>
      <c r="G8" s="5" t="n">
        <v>130555</v>
      </c>
      <c r="H8" s="5" t="n">
        <v>192994</v>
      </c>
    </row>
    <row r="9" spans="1:8">
      <c r="A9" s="4" t="s">
        <v>39</v>
      </c>
      <c r="G9" s="5" t="n">
        <v>11818</v>
      </c>
      <c r="H9" s="5" t="n">
        <v>16992</v>
      </c>
    </row>
    <row r="10" spans="1:8">
      <c r="A10" s="4" t="s">
        <v>41</v>
      </c>
      <c r="G10" s="5" t="n">
        <v>7722</v>
      </c>
      <c r="H10" s="5" t="n">
        <v>11852</v>
      </c>
    </row>
    <row r="11" spans="1:8">
      <c r="A11" s="4" t="s">
        <v>419</v>
      </c>
      <c r="G11" s="5" t="n">
        <v>0</v>
      </c>
      <c r="H11" s="5" t="n">
        <v>27</v>
      </c>
    </row>
    <row r="12" spans="1:8">
      <c r="A12" s="4" t="s">
        <v>420</v>
      </c>
      <c r="G12" s="5" t="n">
        <v>429</v>
      </c>
      <c r="H12" s="5" t="n">
        <v>4366</v>
      </c>
    </row>
    <row r="13" spans="1:8">
      <c r="A13" s="4" t="s">
        <v>421</v>
      </c>
      <c r="G13" s="5" t="n">
        <v>17763</v>
      </c>
      <c r="H13" s="5" t="n">
        <v>22303</v>
      </c>
    </row>
    <row r="14" spans="1:8">
      <c r="A14" s="4" t="s">
        <v>46</v>
      </c>
      <c r="G14" s="5" t="n">
        <v>-181</v>
      </c>
      <c r="H14" s="5" t="n">
        <v>-284</v>
      </c>
    </row>
    <row r="15" spans="1:8">
      <c r="A15" s="4" t="s">
        <v>422</v>
      </c>
      <c r="G15" s="5" t="n">
        <v>-84</v>
      </c>
      <c r="H15" s="5" t="n">
        <v>503</v>
      </c>
    </row>
    <row r="16" spans="1:8">
      <c r="A16" s="4" t="s">
        <v>423</v>
      </c>
      <c r="G16" s="5" t="n">
        <v>17498</v>
      </c>
      <c r="H16" s="5" t="n">
        <v>22522</v>
      </c>
    </row>
    <row r="17" spans="1:8">
      <c r="A17" s="4" t="s">
        <v>424</v>
      </c>
      <c r="G17" s="5" t="n">
        <v>-7461</v>
      </c>
      <c r="H17" s="5" t="n">
        <v>-6369</v>
      </c>
    </row>
    <row r="18" spans="1:8">
      <c r="A18" s="4" t="s">
        <v>425</v>
      </c>
      <c r="G18" s="5" t="n">
        <v>10037</v>
      </c>
      <c r="H18" s="5" t="n">
        <v>16153</v>
      </c>
    </row>
    <row r="19" spans="1:8">
      <c r="A19" s="4" t="s">
        <v>426</v>
      </c>
      <c r="G19" s="5" t="n">
        <v>213503</v>
      </c>
      <c r="H19" s="5" t="n">
        <v>0</v>
      </c>
    </row>
    <row r="20" spans="1:8">
      <c r="A20" s="4" t="s">
        <v>427</v>
      </c>
      <c r="G20" s="5" t="n">
        <v>-85852</v>
      </c>
      <c r="H20" s="5" t="n">
        <v>0</v>
      </c>
    </row>
    <row r="21" spans="1:8">
      <c r="A21" s="4" t="s">
        <v>416</v>
      </c>
      <c r="G21" s="6" t="n">
        <v>137688</v>
      </c>
      <c r="H21" s="6" t="n">
        <v>16153</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46"/>
    <col customWidth="1" max="7" min="7" width="26"/>
  </cols>
  <sheetData>
    <row r="1" spans="1:7">
      <c r="A1" s="1" t="s">
        <v>111</v>
      </c>
      <c r="B1" s="2" t="s">
        <v>112</v>
      </c>
      <c r="C1" s="2" t="s">
        <v>113</v>
      </c>
      <c r="D1" s="2" t="s">
        <v>114</v>
      </c>
      <c r="E1" s="2" t="s">
        <v>101</v>
      </c>
      <c r="F1" s="2" t="s">
        <v>115</v>
      </c>
      <c r="G1" s="2" t="s">
        <v>116</v>
      </c>
    </row>
    <row r="2" spans="1:7">
      <c r="A2" s="4" t="s">
        <v>117</v>
      </c>
      <c r="B2" s="6" t="n">
        <v>312431</v>
      </c>
      <c r="C2" s="6" t="n">
        <v>269</v>
      </c>
      <c r="D2" s="6" t="n">
        <v>277917</v>
      </c>
      <c r="E2" s="6" t="n">
        <v>56096</v>
      </c>
      <c r="F2" s="6" t="n">
        <v>-21883</v>
      </c>
      <c r="G2" s="6" t="n">
        <v>32</v>
      </c>
    </row>
    <row r="3" spans="1:7">
      <c r="A3" s="4" t="s">
        <v>118</v>
      </c>
      <c r="C3" s="5" t="n">
        <v>26849</v>
      </c>
    </row>
    <row r="4" spans="1:7">
      <c r="A4" s="4" t="s">
        <v>56</v>
      </c>
      <c r="B4" s="5" t="n">
        <v>6663</v>
      </c>
      <c r="E4" s="5" t="n">
        <v>6663</v>
      </c>
    </row>
    <row r="5" spans="1:7">
      <c r="A5" s="4" t="s">
        <v>119</v>
      </c>
      <c r="B5" s="5" t="n">
        <v>-7584</v>
      </c>
      <c r="E5" s="5" t="n">
        <v>-7584</v>
      </c>
    </row>
    <row r="6" spans="1:7">
      <c r="A6" s="4" t="s">
        <v>120</v>
      </c>
      <c r="B6" s="5" t="n">
        <v>3935</v>
      </c>
      <c r="C6" s="6" t="n">
        <v>0</v>
      </c>
      <c r="D6" s="5" t="n">
        <v>3935</v>
      </c>
    </row>
    <row r="7" spans="1:7">
      <c r="A7" s="4" t="s">
        <v>121</v>
      </c>
      <c r="C7" s="5" t="n">
        <v>142</v>
      </c>
    </row>
    <row r="8" spans="1:7">
      <c r="A8" s="4" t="s">
        <v>122</v>
      </c>
      <c r="B8" s="5" t="n">
        <v>2832</v>
      </c>
      <c r="C8" s="6" t="n">
        <v>3</v>
      </c>
      <c r="D8" s="5" t="n">
        <v>2829</v>
      </c>
    </row>
    <row r="9" spans="1:7">
      <c r="A9" s="4" t="s">
        <v>123</v>
      </c>
      <c r="C9" s="5" t="n">
        <v>270</v>
      </c>
    </row>
    <row r="10" spans="1:7">
      <c r="A10" s="4" t="s">
        <v>124</v>
      </c>
      <c r="B10" s="5" t="n">
        <v>-173</v>
      </c>
      <c r="D10" s="5" t="n">
        <v>-173</v>
      </c>
    </row>
    <row r="11" spans="1:7">
      <c r="A11" s="4" t="s">
        <v>125</v>
      </c>
      <c r="C11" s="5" t="n">
        <v>-12</v>
      </c>
    </row>
    <row r="12" spans="1:7">
      <c r="A12" s="4" t="s">
        <v>126</v>
      </c>
      <c r="B12" s="5" t="n">
        <v>-10623</v>
      </c>
      <c r="F12" s="5" t="n">
        <v>-10623</v>
      </c>
    </row>
    <row r="13" spans="1:7">
      <c r="A13" s="4" t="s">
        <v>58</v>
      </c>
      <c r="B13" s="5" t="n">
        <v>1910</v>
      </c>
      <c r="F13" s="5" t="n">
        <v>1910</v>
      </c>
    </row>
    <row r="14" spans="1:7">
      <c r="A14" s="4" t="s">
        <v>127</v>
      </c>
      <c r="B14" s="5" t="n">
        <v>309391</v>
      </c>
      <c r="C14" s="6" t="n">
        <v>272</v>
      </c>
      <c r="D14" s="5" t="n">
        <v>284508</v>
      </c>
      <c r="E14" s="5" t="n">
        <v>55175</v>
      </c>
      <c r="F14" s="5" t="n">
        <v>-30596</v>
      </c>
      <c r="G14" s="5" t="n">
        <v>32</v>
      </c>
    </row>
    <row r="15" spans="1:7">
      <c r="A15" s="4" t="s">
        <v>128</v>
      </c>
      <c r="C15" s="5" t="n">
        <v>27249</v>
      </c>
    </row>
    <row r="16" spans="1:7">
      <c r="A16" s="4" t="s">
        <v>56</v>
      </c>
      <c r="B16" s="5" t="n">
        <v>163052</v>
      </c>
      <c r="E16" s="5" t="n">
        <v>163052</v>
      </c>
    </row>
    <row r="17" spans="1:7">
      <c r="A17" s="4" t="s">
        <v>119</v>
      </c>
      <c r="B17" s="5" t="n">
        <v>-7887</v>
      </c>
      <c r="E17" s="5" t="n">
        <v>-7887</v>
      </c>
    </row>
    <row r="18" spans="1:7">
      <c r="A18" s="4" t="s">
        <v>120</v>
      </c>
      <c r="B18" s="5" t="n">
        <v>5496</v>
      </c>
      <c r="C18" s="6" t="n">
        <v>1</v>
      </c>
      <c r="D18" s="5" t="n">
        <v>5495</v>
      </c>
    </row>
    <row r="19" spans="1:7">
      <c r="A19" s="4" t="s">
        <v>121</v>
      </c>
      <c r="C19" s="5" t="n">
        <v>85</v>
      </c>
    </row>
    <row r="20" spans="1:7">
      <c r="A20" s="4" t="s">
        <v>122</v>
      </c>
      <c r="B20" s="5" t="n">
        <v>3110</v>
      </c>
      <c r="C20" s="6" t="n">
        <v>2</v>
      </c>
      <c r="D20" s="5" t="n">
        <v>3108</v>
      </c>
    </row>
    <row r="21" spans="1:7">
      <c r="A21" s="4" t="s">
        <v>123</v>
      </c>
      <c r="C21" s="5" t="n">
        <v>263</v>
      </c>
    </row>
    <row r="22" spans="1:7">
      <c r="A22" s="4" t="s">
        <v>129</v>
      </c>
      <c r="B22" s="5" t="n">
        <v>-9275</v>
      </c>
      <c r="F22" s="5" t="n">
        <v>-9243</v>
      </c>
      <c r="G22" s="5" t="n">
        <v>-32</v>
      </c>
    </row>
    <row r="23" spans="1:7">
      <c r="A23" s="4" t="s">
        <v>124</v>
      </c>
      <c r="B23" s="5" t="n">
        <v>-617</v>
      </c>
      <c r="D23" s="5" t="n">
        <v>-617</v>
      </c>
    </row>
    <row r="24" spans="1:7">
      <c r="A24" s="4" t="s">
        <v>125</v>
      </c>
      <c r="C24" s="5" t="n">
        <v>-25</v>
      </c>
    </row>
    <row r="25" spans="1:7">
      <c r="A25" s="4" t="s">
        <v>126</v>
      </c>
      <c r="B25" s="5" t="n">
        <v>22094</v>
      </c>
      <c r="F25" s="5" t="n">
        <v>22094</v>
      </c>
    </row>
    <row r="26" spans="1:7">
      <c r="A26" s="4" t="s">
        <v>130</v>
      </c>
      <c r="B26" s="5" t="n">
        <v>740</v>
      </c>
      <c r="E26" s="5" t="n">
        <v>740</v>
      </c>
    </row>
    <row r="27" spans="1:7">
      <c r="A27" s="4" t="s">
        <v>131</v>
      </c>
      <c r="B27" s="5" t="n">
        <v>486104</v>
      </c>
      <c r="C27" s="6" t="n">
        <v>275</v>
      </c>
      <c r="D27" s="5" t="n">
        <v>292494</v>
      </c>
      <c r="E27" s="5" t="n">
        <v>211080</v>
      </c>
      <c r="F27" s="5" t="n">
        <v>-17745</v>
      </c>
      <c r="G27" s="5" t="n">
        <v>0</v>
      </c>
    </row>
    <row r="28" spans="1:7">
      <c r="A28" s="4" t="s">
        <v>132</v>
      </c>
      <c r="C28" s="5" t="n">
        <v>27572</v>
      </c>
    </row>
    <row r="29" spans="1:7">
      <c r="A29" s="4" t="s">
        <v>56</v>
      </c>
      <c r="B29" s="5" t="n">
        <v>-264467</v>
      </c>
      <c r="E29" s="5" t="n">
        <v>-264467</v>
      </c>
    </row>
    <row r="30" spans="1:7">
      <c r="A30" s="4" t="s">
        <v>119</v>
      </c>
      <c r="B30" s="5" t="n">
        <v>-8803</v>
      </c>
      <c r="E30" s="5" t="n">
        <v>-8803</v>
      </c>
    </row>
    <row r="31" spans="1:7">
      <c r="A31" s="4" t="s">
        <v>120</v>
      </c>
      <c r="B31" s="5" t="n">
        <v>4384</v>
      </c>
      <c r="C31" s="6" t="n">
        <v>2</v>
      </c>
      <c r="D31" s="5" t="n">
        <v>4382</v>
      </c>
    </row>
    <row r="32" spans="1:7">
      <c r="A32" s="4" t="s">
        <v>121</v>
      </c>
      <c r="C32" s="5" t="n">
        <v>165</v>
      </c>
    </row>
    <row r="33" spans="1:7">
      <c r="A33" s="4" t="s">
        <v>122</v>
      </c>
      <c r="B33" s="6" t="n">
        <v>274</v>
      </c>
      <c r="C33" s="6" t="n">
        <v>0</v>
      </c>
      <c r="D33" s="5" t="n">
        <v>274</v>
      </c>
    </row>
    <row r="34" spans="1:7">
      <c r="A34" s="4" t="s">
        <v>123</v>
      </c>
      <c r="B34" s="5" t="n">
        <v>27</v>
      </c>
      <c r="C34" s="5" t="n">
        <v>27</v>
      </c>
    </row>
    <row r="35" spans="1:7">
      <c r="A35" s="4" t="s">
        <v>124</v>
      </c>
      <c r="B35" s="6" t="n">
        <v>-805</v>
      </c>
      <c r="D35" s="5" t="n">
        <v>-805</v>
      </c>
    </row>
    <row r="36" spans="1:7">
      <c r="A36" s="4" t="s">
        <v>125</v>
      </c>
      <c r="C36" s="5" t="n">
        <v>-35</v>
      </c>
    </row>
    <row r="37" spans="1:7">
      <c r="A37" s="4" t="s">
        <v>126</v>
      </c>
      <c r="B37" s="5" t="n">
        <v>-13880</v>
      </c>
      <c r="F37" s="5" t="n">
        <v>-13880</v>
      </c>
    </row>
    <row r="38" spans="1:7">
      <c r="A38" s="4" t="s">
        <v>130</v>
      </c>
      <c r="B38" s="5" t="n">
        <v>16</v>
      </c>
      <c r="E38" s="5" t="n">
        <v>16</v>
      </c>
    </row>
    <row r="39" spans="1:7">
      <c r="A39" s="4" t="s">
        <v>133</v>
      </c>
      <c r="B39" s="5" t="n">
        <v>217312</v>
      </c>
      <c r="C39" s="6" t="n">
        <v>144</v>
      </c>
      <c r="D39" s="5" t="n">
        <v>217168</v>
      </c>
    </row>
    <row r="40" spans="1:7">
      <c r="A40" s="4" t="s">
        <v>134</v>
      </c>
      <c r="C40" s="5" t="n">
        <v>14375</v>
      </c>
    </row>
    <row r="41" spans="1:7">
      <c r="A41" s="4" t="s">
        <v>135</v>
      </c>
      <c r="B41" s="5" t="n">
        <v>-1840</v>
      </c>
      <c r="D41" s="5" t="n">
        <v>-1968</v>
      </c>
      <c r="E41" s="5" t="n">
        <v>128</v>
      </c>
    </row>
    <row r="42" spans="1:7">
      <c r="A42" s="4" t="s">
        <v>136</v>
      </c>
      <c r="B42" s="6" t="n">
        <v>418295</v>
      </c>
      <c r="C42" s="6" t="n">
        <v>421</v>
      </c>
      <c r="D42" s="6" t="n">
        <v>511545</v>
      </c>
      <c r="E42" s="6" t="n">
        <v>-62046</v>
      </c>
      <c r="F42" s="6" t="n">
        <v>-31625</v>
      </c>
      <c r="G42" s="6" t="n">
        <v>0</v>
      </c>
    </row>
    <row r="43" spans="1:7">
      <c r="A43" s="4" t="s">
        <v>137</v>
      </c>
      <c r="C43" s="5" t="n">
        <v>42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35</v>
      </c>
    </row>
    <row r="3" spans="1:4">
      <c r="A3" s="3" t="s">
        <v>429</v>
      </c>
    </row>
    <row r="4" spans="1:4">
      <c r="A4" s="4" t="s">
        <v>41</v>
      </c>
      <c r="B4" s="6" t="n">
        <v>0</v>
      </c>
      <c r="C4" s="6" t="n">
        <v>7722</v>
      </c>
      <c r="D4" s="6" t="n">
        <v>11852</v>
      </c>
    </row>
    <row r="5" spans="1:4">
      <c r="A5" s="4" t="s">
        <v>430</v>
      </c>
      <c r="C5" s="6" t="n">
        <v>7316</v>
      </c>
      <c r="D5" s="6" t="n">
        <v>119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31</v>
      </c>
      <c r="B1" s="2" t="s">
        <v>2</v>
      </c>
      <c r="C1" s="2" t="s">
        <v>432</v>
      </c>
      <c r="D1" s="2" t="s">
        <v>433</v>
      </c>
      <c r="E1" s="2" t="s">
        <v>2</v>
      </c>
      <c r="F1" s="2" t="s">
        <v>434</v>
      </c>
      <c r="G1" s="2" t="s">
        <v>4</v>
      </c>
      <c r="H1" s="2" t="s">
        <v>435</v>
      </c>
      <c r="I1" s="2" t="s">
        <v>34</v>
      </c>
      <c r="J1" s="2" t="s">
        <v>413</v>
      </c>
      <c r="K1" s="2" t="s">
        <v>414</v>
      </c>
      <c r="L1" s="2" t="s">
        <v>415</v>
      </c>
      <c r="M1" s="2" t="s">
        <v>2</v>
      </c>
      <c r="N1" s="2" t="s">
        <v>34</v>
      </c>
      <c r="O1" s="2" t="s">
        <v>35</v>
      </c>
      <c r="P1" s="2" t="s">
        <v>436</v>
      </c>
      <c r="Q1" s="2" t="s">
        <v>437</v>
      </c>
    </row>
    <row r="2" spans="1:17">
      <c r="A2" s="3" t="s">
        <v>438</v>
      </c>
    </row>
    <row r="3" spans="1:17">
      <c r="A3" s="4" t="s">
        <v>439</v>
      </c>
      <c r="C3" s="6" t="n">
        <v>375000000</v>
      </c>
    </row>
    <row r="4" spans="1:17">
      <c r="A4" s="4" t="s">
        <v>440</v>
      </c>
      <c r="M4" s="6" t="n">
        <v>5871000</v>
      </c>
      <c r="N4" s="6" t="n">
        <v>344000</v>
      </c>
      <c r="O4" s="6" t="n">
        <v>0</v>
      </c>
    </row>
    <row r="5" spans="1:17">
      <c r="A5" s="4" t="s">
        <v>441</v>
      </c>
      <c r="M5" s="5" t="n">
        <v>12900000</v>
      </c>
    </row>
    <row r="6" spans="1:17">
      <c r="A6" s="4" t="s">
        <v>442</v>
      </c>
      <c r="E6" s="6" t="n">
        <v>199477000</v>
      </c>
      <c r="F6" s="6" t="n">
        <v>205683000</v>
      </c>
      <c r="G6" s="6" t="n">
        <v>196349000</v>
      </c>
      <c r="H6" s="6" t="n">
        <v>169148000</v>
      </c>
      <c r="I6" s="6" t="n">
        <v>156135000</v>
      </c>
      <c r="J6" s="6" t="n">
        <v>148156000</v>
      </c>
      <c r="K6" s="6" t="n">
        <v>157947000</v>
      </c>
      <c r="L6" s="6" t="n">
        <v>157555000</v>
      </c>
      <c r="M6" s="5" t="n">
        <v>770657000</v>
      </c>
      <c r="N6" s="5" t="n">
        <v>619793000</v>
      </c>
      <c r="O6" s="5" t="n">
        <v>584954000</v>
      </c>
    </row>
    <row r="7" spans="1:17">
      <c r="A7" s="4" t="s">
        <v>443</v>
      </c>
      <c r="M7" s="5" t="n">
        <v>770657000</v>
      </c>
      <c r="N7" s="5" t="n">
        <v>619793000</v>
      </c>
      <c r="O7" s="5" t="n">
        <v>584954000</v>
      </c>
    </row>
    <row r="8" spans="1:17">
      <c r="A8" s="4" t="s">
        <v>45</v>
      </c>
      <c r="M8" s="5" t="n">
        <v>-178888000</v>
      </c>
      <c r="N8" s="5" t="n">
        <v>33114000</v>
      </c>
      <c r="O8" s="5" t="n">
        <v>34779000</v>
      </c>
    </row>
    <row r="9" spans="1:17">
      <c r="A9" s="4" t="s">
        <v>80</v>
      </c>
      <c r="B9" s="6" t="n">
        <v>439452000</v>
      </c>
      <c r="E9" s="5" t="n">
        <v>439452000</v>
      </c>
      <c r="I9" s="6" t="n">
        <v>454612000</v>
      </c>
      <c r="M9" s="5" t="n">
        <v>439452000</v>
      </c>
      <c r="N9" s="5" t="n">
        <v>454612000</v>
      </c>
      <c r="O9" s="6" t="n">
        <v>443529000</v>
      </c>
    </row>
    <row r="10" spans="1:17">
      <c r="A10" s="4" t="s">
        <v>444</v>
      </c>
    </row>
    <row r="11" spans="1:17">
      <c r="A11" s="3" t="s">
        <v>438</v>
      </c>
    </row>
    <row r="12" spans="1:17">
      <c r="A12" s="4" t="s">
        <v>445</v>
      </c>
      <c r="C12" s="4" t="s">
        <v>446</v>
      </c>
    </row>
    <row r="13" spans="1:17">
      <c r="A13" s="4" t="s">
        <v>447</v>
      </c>
      <c r="B13" s="5" t="n">
        <v>390900000</v>
      </c>
    </row>
    <row r="14" spans="1:17">
      <c r="A14" s="4" t="s">
        <v>73</v>
      </c>
      <c r="B14" s="5" t="n">
        <v>13552000</v>
      </c>
      <c r="E14" s="5" t="n">
        <v>13552000</v>
      </c>
      <c r="G14" s="5" t="n">
        <v>13418000</v>
      </c>
      <c r="M14" s="5" t="n">
        <v>13552000</v>
      </c>
    </row>
    <row r="15" spans="1:17">
      <c r="A15" s="4" t="s">
        <v>448</v>
      </c>
      <c r="M15" s="5" t="n">
        <v>1400000</v>
      </c>
    </row>
    <row r="16" spans="1:17">
      <c r="A16" s="4" t="s">
        <v>449</v>
      </c>
      <c r="B16" s="5" t="n">
        <v>155300000</v>
      </c>
      <c r="E16" s="5" t="n">
        <v>155300000</v>
      </c>
      <c r="M16" s="5" t="n">
        <v>155300000</v>
      </c>
    </row>
    <row r="17" spans="1:17">
      <c r="A17" s="4" t="s">
        <v>450</v>
      </c>
      <c r="B17" s="5" t="n">
        <v>158700000</v>
      </c>
      <c r="E17" s="5" t="n">
        <v>158700000</v>
      </c>
      <c r="M17" s="5" t="n">
        <v>158700000</v>
      </c>
    </row>
    <row r="18" spans="1:17">
      <c r="A18" s="4" t="s">
        <v>451</v>
      </c>
      <c r="B18" s="5" t="n">
        <v>2800000</v>
      </c>
      <c r="E18" s="5" t="n">
        <v>2800000</v>
      </c>
      <c r="M18" s="5" t="n">
        <v>2800000</v>
      </c>
    </row>
    <row r="19" spans="1:17">
      <c r="A19" s="4" t="s">
        <v>440</v>
      </c>
      <c r="M19" s="5" t="n">
        <v>5400000</v>
      </c>
    </row>
    <row r="20" spans="1:17">
      <c r="A20" s="4" t="s">
        <v>442</v>
      </c>
      <c r="M20" s="5" t="n">
        <v>116998000</v>
      </c>
      <c r="N20" s="5" t="n">
        <v>0</v>
      </c>
    </row>
    <row r="21" spans="1:17">
      <c r="A21" s="4" t="s">
        <v>45</v>
      </c>
      <c r="M21" s="5" t="n">
        <v>8086000</v>
      </c>
      <c r="N21" s="5" t="n">
        <v>0</v>
      </c>
    </row>
    <row r="22" spans="1:17">
      <c r="A22" s="4" t="s">
        <v>80</v>
      </c>
      <c r="B22" s="5" t="n">
        <v>161820000</v>
      </c>
      <c r="E22" s="5" t="n">
        <v>161820000</v>
      </c>
      <c r="G22" s="6" t="n">
        <v>157421000</v>
      </c>
      <c r="M22" s="5" t="n">
        <v>161820000</v>
      </c>
    </row>
    <row r="23" spans="1:17">
      <c r="A23" s="4" t="s">
        <v>452</v>
      </c>
    </row>
    <row r="24" spans="1:17">
      <c r="A24" s="3" t="s">
        <v>438</v>
      </c>
    </row>
    <row r="25" spans="1:17">
      <c r="A25" s="4" t="s">
        <v>445</v>
      </c>
      <c r="D25" s="4" t="s">
        <v>446</v>
      </c>
    </row>
    <row r="26" spans="1:17">
      <c r="A26" s="4" t="s">
        <v>442</v>
      </c>
      <c r="M26" s="5" t="n">
        <v>30668000</v>
      </c>
      <c r="N26" s="5" t="n">
        <v>6682000</v>
      </c>
    </row>
    <row r="27" spans="1:17">
      <c r="A27" s="4" t="s">
        <v>45</v>
      </c>
      <c r="M27" s="5" t="n">
        <v>1532000</v>
      </c>
    </row>
    <row r="28" spans="1:17">
      <c r="A28" s="4" t="s">
        <v>453</v>
      </c>
    </row>
    <row r="29" spans="1:17">
      <c r="A29" s="3" t="s">
        <v>438</v>
      </c>
    </row>
    <row r="30" spans="1:17">
      <c r="A30" s="4" t="s">
        <v>447</v>
      </c>
      <c r="D30" s="6" t="n">
        <v>38700000</v>
      </c>
      <c r="M30" s="5" t="n">
        <v>22000000</v>
      </c>
    </row>
    <row r="31" spans="1:17">
      <c r="A31" s="4" t="s">
        <v>440</v>
      </c>
      <c r="M31" s="5" t="n">
        <v>500000</v>
      </c>
      <c r="N31" s="6" t="n">
        <v>300000</v>
      </c>
    </row>
    <row r="32" spans="1:17">
      <c r="A32" s="4" t="s">
        <v>454</v>
      </c>
    </row>
    <row r="33" spans="1:17">
      <c r="A33" s="3" t="s">
        <v>438</v>
      </c>
    </row>
    <row r="34" spans="1:17">
      <c r="A34" s="4" t="s">
        <v>445</v>
      </c>
      <c r="Q34" s="4" t="s">
        <v>446</v>
      </c>
    </row>
    <row r="35" spans="1:17">
      <c r="A35" s="4" t="s">
        <v>80</v>
      </c>
      <c r="B35" s="5" t="n">
        <v>8000000</v>
      </c>
      <c r="E35" s="5" t="n">
        <v>8000000</v>
      </c>
      <c r="M35" s="5" t="n">
        <v>8000000</v>
      </c>
    </row>
    <row r="36" spans="1:17">
      <c r="A36" s="4" t="s">
        <v>455</v>
      </c>
    </row>
    <row r="37" spans="1:17">
      <c r="A37" s="3" t="s">
        <v>438</v>
      </c>
    </row>
    <row r="38" spans="1:17">
      <c r="A38" s="4" t="s">
        <v>445</v>
      </c>
      <c r="P38" s="4" t="s">
        <v>446</v>
      </c>
    </row>
    <row r="39" spans="1:17">
      <c r="A39" s="4" t="s">
        <v>80</v>
      </c>
      <c r="B39" s="6" t="n">
        <v>2800000</v>
      </c>
      <c r="E39" s="6" t="n">
        <v>2800000</v>
      </c>
      <c r="M39" s="6" t="n">
        <v>2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456</v>
      </c>
      <c r="B1" s="2" t="s">
        <v>457</v>
      </c>
      <c r="C1" s="2" t="s">
        <v>1</v>
      </c>
    </row>
    <row r="2" spans="1:6">
      <c r="B2" s="2" t="s">
        <v>2</v>
      </c>
      <c r="C2" s="2" t="s">
        <v>2</v>
      </c>
      <c r="D2" s="2" t="s">
        <v>4</v>
      </c>
      <c r="E2" s="2" t="s">
        <v>34</v>
      </c>
      <c r="F2" s="2" t="s">
        <v>35</v>
      </c>
    </row>
    <row r="3" spans="1:6">
      <c r="A3" s="3" t="s">
        <v>438</v>
      </c>
    </row>
    <row r="4" spans="1:6">
      <c r="A4" s="4" t="s">
        <v>458</v>
      </c>
      <c r="B4" s="6" t="n">
        <v>66000</v>
      </c>
      <c r="C4" s="6" t="n">
        <v>66000</v>
      </c>
      <c r="E4" s="6" t="n">
        <v>14000</v>
      </c>
    </row>
    <row r="5" spans="1:6">
      <c r="A5" s="4" t="s">
        <v>459</v>
      </c>
      <c r="B5" s="5" t="n">
        <v>171113</v>
      </c>
      <c r="C5" s="5" t="n">
        <v>171113</v>
      </c>
      <c r="E5" s="5" t="n">
        <v>6900</v>
      </c>
    </row>
    <row r="6" spans="1:6">
      <c r="A6" s="4" t="s">
        <v>80</v>
      </c>
      <c r="B6" s="5" t="n">
        <v>439452</v>
      </c>
      <c r="C6" s="5" t="n">
        <v>439452</v>
      </c>
      <c r="E6" s="6" t="n">
        <v>454612</v>
      </c>
      <c r="F6" s="6" t="n">
        <v>443529</v>
      </c>
    </row>
    <row r="7" spans="1:6">
      <c r="A7" s="4" t="s">
        <v>460</v>
      </c>
      <c r="C7" s="5" t="n">
        <v>5142</v>
      </c>
    </row>
    <row r="8" spans="1:6">
      <c r="A8" s="4" t="s">
        <v>444</v>
      </c>
    </row>
    <row r="9" spans="1:6">
      <c r="A9" s="3" t="s">
        <v>438</v>
      </c>
    </row>
    <row r="10" spans="1:6">
      <c r="A10" s="4" t="s">
        <v>73</v>
      </c>
      <c r="B10" s="5" t="n">
        <v>13552</v>
      </c>
      <c r="C10" s="5" t="n">
        <v>13552</v>
      </c>
      <c r="D10" s="6" t="n">
        <v>13418</v>
      </c>
    </row>
    <row r="11" spans="1:6">
      <c r="A11" s="4" t="s">
        <v>461</v>
      </c>
      <c r="B11" s="5" t="n">
        <v>134</v>
      </c>
    </row>
    <row r="12" spans="1:6">
      <c r="A12" s="4" t="s">
        <v>152</v>
      </c>
      <c r="B12" s="5" t="n">
        <v>22132</v>
      </c>
      <c r="C12" s="5" t="n">
        <v>22132</v>
      </c>
      <c r="D12" s="5" t="n">
        <v>22853</v>
      </c>
    </row>
    <row r="13" spans="1:6">
      <c r="A13" s="4" t="s">
        <v>462</v>
      </c>
      <c r="B13" s="5" t="n">
        <v>-721</v>
      </c>
    </row>
    <row r="14" spans="1:6">
      <c r="A14" s="4" t="s">
        <v>75</v>
      </c>
      <c r="B14" s="5" t="n">
        <v>23206</v>
      </c>
      <c r="C14" s="5" t="n">
        <v>23206</v>
      </c>
      <c r="D14" s="5" t="n">
        <v>23606</v>
      </c>
    </row>
    <row r="15" spans="1:6">
      <c r="A15" s="4" t="s">
        <v>463</v>
      </c>
      <c r="B15" s="5" t="n">
        <v>-400</v>
      </c>
    </row>
    <row r="16" spans="1:6">
      <c r="A16" s="4" t="s">
        <v>77</v>
      </c>
      <c r="B16" s="5" t="n">
        <v>1671</v>
      </c>
      <c r="C16" s="5" t="n">
        <v>1671</v>
      </c>
      <c r="D16" s="5" t="n">
        <v>937</v>
      </c>
    </row>
    <row r="17" spans="1:6">
      <c r="A17" s="4" t="s">
        <v>464</v>
      </c>
      <c r="B17" s="5" t="n">
        <v>734</v>
      </c>
    </row>
    <row r="18" spans="1:6">
      <c r="A18" s="4" t="s">
        <v>458</v>
      </c>
      <c r="B18" s="5" t="n">
        <v>63697</v>
      </c>
      <c r="C18" s="5" t="n">
        <v>63697</v>
      </c>
      <c r="D18" s="5" t="n">
        <v>69322</v>
      </c>
    </row>
    <row r="19" spans="1:6">
      <c r="A19" s="4" t="s">
        <v>465</v>
      </c>
      <c r="B19" s="5" t="n">
        <v>-5625</v>
      </c>
    </row>
    <row r="20" spans="1:6">
      <c r="A20" s="4" t="s">
        <v>459</v>
      </c>
      <c r="B20" s="5" t="n">
        <v>163500</v>
      </c>
      <c r="C20" s="5" t="n">
        <v>163500</v>
      </c>
      <c r="D20" s="5" t="n">
        <v>164200</v>
      </c>
    </row>
    <row r="21" spans="1:6">
      <c r="A21" s="4" t="s">
        <v>466</v>
      </c>
      <c r="B21" s="5" t="n">
        <v>-700</v>
      </c>
    </row>
    <row r="22" spans="1:6">
      <c r="A22" s="4" t="s">
        <v>83</v>
      </c>
      <c r="B22" s="5" t="n">
        <v>3175</v>
      </c>
      <c r="C22" s="5" t="n">
        <v>3175</v>
      </c>
      <c r="D22" s="5" t="n">
        <v>3304</v>
      </c>
    </row>
    <row r="23" spans="1:6">
      <c r="A23" s="4" t="s">
        <v>467</v>
      </c>
      <c r="B23" s="5" t="n">
        <v>-129</v>
      </c>
    </row>
    <row r="24" spans="1:6">
      <c r="A24" s="4" t="s">
        <v>80</v>
      </c>
      <c r="B24" s="5" t="n">
        <v>161820</v>
      </c>
      <c r="C24" s="5" t="n">
        <v>161820</v>
      </c>
      <c r="D24" s="5" t="n">
        <v>157421</v>
      </c>
    </row>
    <row r="25" spans="1:6">
      <c r="A25" s="4" t="s">
        <v>460</v>
      </c>
      <c r="B25" s="5" t="n">
        <v>4399</v>
      </c>
    </row>
    <row r="26" spans="1:6">
      <c r="A26" s="4" t="s">
        <v>468</v>
      </c>
      <c r="B26" s="5" t="n">
        <v>452753</v>
      </c>
      <c r="C26" s="5" t="n">
        <v>452753</v>
      </c>
      <c r="D26" s="5" t="n">
        <v>455061</v>
      </c>
    </row>
    <row r="27" spans="1:6">
      <c r="A27" s="4" t="s">
        <v>469</v>
      </c>
      <c r="B27" s="5" t="n">
        <v>-2308</v>
      </c>
    </row>
    <row r="28" spans="1:6">
      <c r="A28" s="4" t="s">
        <v>470</v>
      </c>
      <c r="B28" s="5" t="n">
        <v>17001</v>
      </c>
      <c r="C28" s="5" t="n">
        <v>17001</v>
      </c>
      <c r="D28" s="5" t="n">
        <v>16767</v>
      </c>
    </row>
    <row r="29" spans="1:6">
      <c r="A29" s="4" t="s">
        <v>471</v>
      </c>
      <c r="B29" s="5" t="n">
        <v>234</v>
      </c>
    </row>
    <row r="30" spans="1:6">
      <c r="A30" s="4" t="s">
        <v>472</v>
      </c>
      <c r="B30" s="5" t="n">
        <v>44271</v>
      </c>
      <c r="C30" s="5" t="n">
        <v>44271</v>
      </c>
      <c r="D30" s="5" t="n">
        <v>46713</v>
      </c>
    </row>
    <row r="31" spans="1:6">
      <c r="A31" s="4" t="s">
        <v>473</v>
      </c>
      <c r="B31" s="5" t="n">
        <v>-2442</v>
      </c>
    </row>
    <row r="32" spans="1:6">
      <c r="A32" s="4" t="s">
        <v>94</v>
      </c>
      <c r="B32" s="5" t="n">
        <v>620</v>
      </c>
      <c r="C32" s="5" t="n">
        <v>620</v>
      </c>
      <c r="D32" s="5" t="n">
        <v>620</v>
      </c>
    </row>
    <row r="33" spans="1:6">
      <c r="A33" s="4" t="s">
        <v>474</v>
      </c>
      <c r="B33" s="5" t="n">
        <v>0</v>
      </c>
    </row>
    <row r="34" spans="1:6">
      <c r="A34" s="4" t="s">
        <v>475</v>
      </c>
      <c r="B34" s="5" t="n">
        <v>61892</v>
      </c>
      <c r="C34" s="5" t="n">
        <v>61892</v>
      </c>
      <c r="D34" s="5" t="n">
        <v>64100</v>
      </c>
    </row>
    <row r="35" spans="1:6">
      <c r="A35" s="4" t="s">
        <v>476</v>
      </c>
      <c r="B35" s="5" t="n">
        <v>-2208</v>
      </c>
    </row>
    <row r="36" spans="1:6">
      <c r="A36" s="4" t="s">
        <v>477</v>
      </c>
      <c r="B36" s="5" t="n">
        <v>-100</v>
      </c>
    </row>
    <row r="37" spans="1:6">
      <c r="A37" s="4" t="s">
        <v>478</v>
      </c>
      <c r="B37" s="6" t="n">
        <v>390861</v>
      </c>
      <c r="C37" s="6" t="n">
        <v>390861</v>
      </c>
      <c r="D37" s="6" t="n">
        <v>3909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4</v>
      </c>
    </row>
    <row r="3" spans="1:3">
      <c r="A3" s="3" t="s">
        <v>188</v>
      </c>
    </row>
    <row r="4" spans="1:3">
      <c r="A4" s="4" t="s">
        <v>480</v>
      </c>
      <c r="B4" s="6" t="n">
        <v>825891</v>
      </c>
      <c r="C4" s="6" t="n">
        <v>760772</v>
      </c>
    </row>
    <row r="5" spans="1:3">
      <c r="A5" s="4" t="s">
        <v>481</v>
      </c>
      <c r="B5" s="5" t="n">
        <v>-252268</v>
      </c>
      <c r="C5" s="5" t="n">
        <v>3227</v>
      </c>
    </row>
    <row r="6" spans="1:3">
      <c r="A6" s="4" t="s">
        <v>482</v>
      </c>
      <c r="B6" s="6" t="n">
        <v>-252268</v>
      </c>
      <c r="C6" s="6" t="n">
        <v>140915</v>
      </c>
    </row>
    <row r="7" spans="1:3">
      <c r="A7" s="4" t="s">
        <v>483</v>
      </c>
      <c r="B7" s="7" t="n">
        <v>-7.96</v>
      </c>
      <c r="C7" s="7" t="n">
        <v>0.12</v>
      </c>
    </row>
    <row r="8" spans="1:3">
      <c r="A8" s="4" t="s">
        <v>484</v>
      </c>
      <c r="B8" s="7" t="n">
        <v>-7.96</v>
      </c>
      <c r="C8" s="7" t="n">
        <v>0.12</v>
      </c>
    </row>
    <row r="9" spans="1:3">
      <c r="A9" s="4" t="s">
        <v>485</v>
      </c>
      <c r="C9" s="6" t="n">
        <v>1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12</v>
      </c>
      <c r="J1" s="2" t="s">
        <v>1</v>
      </c>
    </row>
    <row r="2" spans="1:12">
      <c r="B2" s="2" t="s">
        <v>2</v>
      </c>
      <c r="C2" s="2" t="s">
        <v>434</v>
      </c>
      <c r="D2" s="2" t="s">
        <v>4</v>
      </c>
      <c r="E2" s="2" t="s">
        <v>435</v>
      </c>
      <c r="F2" s="2" t="s">
        <v>34</v>
      </c>
      <c r="G2" s="2" t="s">
        <v>413</v>
      </c>
      <c r="H2" s="2" t="s">
        <v>414</v>
      </c>
      <c r="I2" s="2" t="s">
        <v>415</v>
      </c>
      <c r="J2" s="2" t="s">
        <v>2</v>
      </c>
      <c r="K2" s="2" t="s">
        <v>34</v>
      </c>
      <c r="L2" s="2" t="s">
        <v>35</v>
      </c>
    </row>
    <row r="3" spans="1:12">
      <c r="A3" s="3" t="s">
        <v>188</v>
      </c>
    </row>
    <row r="4" spans="1:12">
      <c r="A4" s="4" t="s">
        <v>37</v>
      </c>
      <c r="J4" s="6" t="n">
        <v>825891</v>
      </c>
      <c r="K4" s="6" t="n">
        <v>760772</v>
      </c>
    </row>
    <row r="5" spans="1:12">
      <c r="A5" s="4" t="s">
        <v>54</v>
      </c>
      <c r="J5" s="5" t="n">
        <v>-252268</v>
      </c>
      <c r="K5" s="5" t="n">
        <v>3227</v>
      </c>
    </row>
    <row r="6" spans="1:12">
      <c r="A6" s="4" t="s">
        <v>442</v>
      </c>
      <c r="B6" s="6" t="n">
        <v>199477</v>
      </c>
      <c r="C6" s="6" t="n">
        <v>205683</v>
      </c>
      <c r="D6" s="6" t="n">
        <v>196349</v>
      </c>
      <c r="E6" s="6" t="n">
        <v>169148</v>
      </c>
      <c r="F6" s="6" t="n">
        <v>156135</v>
      </c>
      <c r="G6" s="6" t="n">
        <v>148156</v>
      </c>
      <c r="H6" s="6" t="n">
        <v>157947</v>
      </c>
      <c r="I6" s="6" t="n">
        <v>157555</v>
      </c>
      <c r="J6" s="5" t="n">
        <v>770657</v>
      </c>
      <c r="K6" s="5" t="n">
        <v>619793</v>
      </c>
      <c r="L6" s="6" t="n">
        <v>584954</v>
      </c>
    </row>
    <row r="7" spans="1:12">
      <c r="A7" s="4" t="s">
        <v>54</v>
      </c>
      <c r="B7" s="6" t="n">
        <v>-220189</v>
      </c>
      <c r="C7" s="6" t="n">
        <v>-13784</v>
      </c>
      <c r="D7" s="6" t="n">
        <v>-24511</v>
      </c>
      <c r="E7" s="6" t="n">
        <v>-5983</v>
      </c>
      <c r="F7" s="6" t="n">
        <v>53325</v>
      </c>
      <c r="G7" s="6" t="n">
        <v>-3480</v>
      </c>
      <c r="H7" s="6" t="n">
        <v>-26374</v>
      </c>
      <c r="I7" s="6" t="n">
        <v>1893</v>
      </c>
      <c r="J7" s="6" t="n">
        <v>-264467</v>
      </c>
      <c r="K7" s="6" t="n">
        <v>25364</v>
      </c>
      <c r="L7" s="6" t="n">
        <v>-949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4</v>
      </c>
      <c r="D2" s="2" t="s">
        <v>35</v>
      </c>
    </row>
    <row r="3" spans="1:4">
      <c r="A3" s="3" t="s">
        <v>488</v>
      </c>
    </row>
    <row r="4" spans="1:4">
      <c r="A4" s="4" t="s">
        <v>37</v>
      </c>
      <c r="B4" s="6" t="n">
        <v>770657</v>
      </c>
      <c r="C4" s="6" t="n">
        <v>619793</v>
      </c>
      <c r="D4" s="6" t="n">
        <v>584954</v>
      </c>
    </row>
    <row r="5" spans="1:4">
      <c r="A5" s="4" t="s">
        <v>41</v>
      </c>
      <c r="B5" s="5" t="n">
        <v>71128</v>
      </c>
      <c r="C5" s="5" t="n">
        <v>52406</v>
      </c>
      <c r="D5" s="5" t="n">
        <v>50721</v>
      </c>
    </row>
    <row r="6" spans="1:4">
      <c r="A6" s="4" t="s">
        <v>43</v>
      </c>
      <c r="B6" s="5" t="n">
        <v>182542</v>
      </c>
      <c r="C6" s="5" t="n">
        <v>0</v>
      </c>
      <c r="D6" s="5" t="n">
        <v>0</v>
      </c>
    </row>
    <row r="7" spans="1:4">
      <c r="A7" s="4" t="s">
        <v>421</v>
      </c>
      <c r="B7" s="5" t="n">
        <v>-178888</v>
      </c>
      <c r="C7" s="5" t="n">
        <v>33114</v>
      </c>
      <c r="D7" s="5" t="n">
        <v>34779</v>
      </c>
    </row>
    <row r="8" spans="1:4">
      <c r="A8" s="4" t="s">
        <v>46</v>
      </c>
      <c r="B8" s="5" t="n">
        <v>-61243</v>
      </c>
      <c r="C8" s="5" t="n">
        <v>-52085</v>
      </c>
      <c r="D8" s="5" t="n">
        <v>-62870</v>
      </c>
    </row>
    <row r="9" spans="1:4">
      <c r="A9" s="4" t="s">
        <v>150</v>
      </c>
      <c r="B9" s="5" t="n">
        <v>-20903</v>
      </c>
      <c r="C9" s="5" t="n">
        <v>-39902</v>
      </c>
      <c r="D9" s="5" t="n">
        <v>-2775</v>
      </c>
    </row>
    <row r="10" spans="1:4">
      <c r="A10" s="4" t="s">
        <v>51</v>
      </c>
      <c r="B10" s="5" t="n">
        <v>-261034</v>
      </c>
      <c r="C10" s="5" t="n">
        <v>-58873</v>
      </c>
      <c r="D10" s="5" t="n">
        <v>-30866</v>
      </c>
    </row>
    <row r="11" spans="1:4">
      <c r="A11" s="4" t="s">
        <v>53</v>
      </c>
      <c r="B11" s="5" t="n">
        <v>-14390</v>
      </c>
      <c r="C11" s="5" t="n">
        <v>5211</v>
      </c>
      <c r="D11" s="5" t="n">
        <v>5938</v>
      </c>
    </row>
    <row r="12" spans="1:4">
      <c r="A12" s="4" t="s">
        <v>489</v>
      </c>
      <c r="B12" s="5" t="n">
        <v>64036</v>
      </c>
      <c r="C12" s="5" t="n">
        <v>36406</v>
      </c>
      <c r="D12" s="5" t="n">
        <v>31894</v>
      </c>
    </row>
    <row r="13" spans="1:4">
      <c r="A13" s="4" t="s">
        <v>84</v>
      </c>
      <c r="B13" s="5" t="n">
        <v>1501570</v>
      </c>
      <c r="C13" s="5" t="n">
        <v>1475003</v>
      </c>
    </row>
    <row r="14" spans="1:4">
      <c r="A14" s="4" t="s">
        <v>490</v>
      </c>
    </row>
    <row r="15" spans="1:4">
      <c r="A15" s="3" t="s">
        <v>488</v>
      </c>
    </row>
    <row r="16" spans="1:4">
      <c r="A16" s="4" t="s">
        <v>37</v>
      </c>
      <c r="B16" s="5" t="n">
        <v>-2331</v>
      </c>
      <c r="C16" s="5" t="n">
        <v>-1990</v>
      </c>
      <c r="D16" s="5" t="n">
        <v>-1571</v>
      </c>
    </row>
    <row r="17" spans="1:4">
      <c r="A17" s="4" t="s">
        <v>41</v>
      </c>
      <c r="B17" s="5" t="n">
        <v>2067</v>
      </c>
      <c r="C17" s="5" t="n">
        <v>1170</v>
      </c>
      <c r="D17" s="5" t="n">
        <v>427</v>
      </c>
    </row>
    <row r="18" spans="1:4">
      <c r="A18" s="4" t="s">
        <v>43</v>
      </c>
      <c r="B18" s="5" t="n">
        <v>0</v>
      </c>
    </row>
    <row r="19" spans="1:4">
      <c r="A19" s="4" t="s">
        <v>421</v>
      </c>
      <c r="B19" s="5" t="n">
        <v>-48806</v>
      </c>
      <c r="C19" s="5" t="n">
        <v>-38002</v>
      </c>
      <c r="D19" s="5" t="n">
        <v>-28611</v>
      </c>
    </row>
    <row r="20" spans="1:4">
      <c r="A20" s="4" t="s">
        <v>53</v>
      </c>
      <c r="B20" s="5" t="n">
        <v>0</v>
      </c>
      <c r="C20" s="5" t="n">
        <v>0</v>
      </c>
      <c r="D20" s="5" t="n">
        <v>0</v>
      </c>
    </row>
    <row r="21" spans="1:4">
      <c r="A21" s="4" t="s">
        <v>489</v>
      </c>
      <c r="B21" s="5" t="n">
        <v>6272</v>
      </c>
      <c r="C21" s="5" t="n">
        <v>6907</v>
      </c>
      <c r="D21" s="5" t="n">
        <v>3465</v>
      </c>
    </row>
    <row r="22" spans="1:4">
      <c r="A22" s="4" t="s">
        <v>84</v>
      </c>
      <c r="B22" s="5" t="n">
        <v>44466</v>
      </c>
      <c r="C22" s="5" t="n">
        <v>307916</v>
      </c>
    </row>
    <row r="23" spans="1:4">
      <c r="A23" s="4" t="s">
        <v>491</v>
      </c>
    </row>
    <row r="24" spans="1:4">
      <c r="A24" s="3" t="s">
        <v>488</v>
      </c>
    </row>
    <row r="25" spans="1:4">
      <c r="A25" s="4" t="s">
        <v>43</v>
      </c>
      <c r="B25" s="5" t="n">
        <v>73442</v>
      </c>
    </row>
    <row r="26" spans="1:4">
      <c r="A26" s="4" t="s">
        <v>492</v>
      </c>
    </row>
    <row r="27" spans="1:4">
      <c r="A27" s="3" t="s">
        <v>488</v>
      </c>
    </row>
    <row r="28" spans="1:4">
      <c r="A28" s="4" t="s">
        <v>37</v>
      </c>
      <c r="B28" s="5" t="n">
        <v>335037</v>
      </c>
      <c r="C28" s="5" t="n">
        <v>336852</v>
      </c>
      <c r="D28" s="5" t="n">
        <v>326138</v>
      </c>
    </row>
    <row r="29" spans="1:4">
      <c r="A29" s="4" t="s">
        <v>41</v>
      </c>
      <c r="B29" s="5" t="n">
        <v>26217</v>
      </c>
      <c r="C29" s="5" t="n">
        <v>24491</v>
      </c>
      <c r="D29" s="5" t="n">
        <v>22189</v>
      </c>
    </row>
    <row r="30" spans="1:4">
      <c r="A30" s="4" t="s">
        <v>43</v>
      </c>
      <c r="B30" s="5" t="n">
        <v>73442</v>
      </c>
    </row>
    <row r="31" spans="1:4">
      <c r="A31" s="4" t="s">
        <v>421</v>
      </c>
      <c r="B31" s="5" t="n">
        <v>-54103</v>
      </c>
      <c r="C31" s="5" t="n">
        <v>34405</v>
      </c>
      <c r="D31" s="5" t="n">
        <v>29490</v>
      </c>
    </row>
    <row r="32" spans="1:4">
      <c r="A32" s="4" t="s">
        <v>53</v>
      </c>
      <c r="B32" s="5" t="n">
        <v>-14390</v>
      </c>
      <c r="C32" s="5" t="n">
        <v>5211</v>
      </c>
      <c r="D32" s="5" t="n">
        <v>5938</v>
      </c>
    </row>
    <row r="33" spans="1:4">
      <c r="A33" s="4" t="s">
        <v>489</v>
      </c>
      <c r="B33" s="5" t="n">
        <v>36660</v>
      </c>
      <c r="C33" s="5" t="n">
        <v>24056</v>
      </c>
      <c r="D33" s="5" t="n">
        <v>23077</v>
      </c>
    </row>
    <row r="34" spans="1:4">
      <c r="A34" s="4" t="s">
        <v>84</v>
      </c>
      <c r="B34" s="5" t="n">
        <v>356387</v>
      </c>
      <c r="C34" s="5" t="n">
        <v>428321</v>
      </c>
    </row>
    <row r="35" spans="1:4">
      <c r="A35" s="4" t="s">
        <v>493</v>
      </c>
    </row>
    <row r="36" spans="1:4">
      <c r="A36" s="3" t="s">
        <v>488</v>
      </c>
    </row>
    <row r="37" spans="1:4">
      <c r="A37" s="4" t="s">
        <v>43</v>
      </c>
      <c r="B37" s="5" t="n">
        <v>109100</v>
      </c>
    </row>
    <row r="38" spans="1:4">
      <c r="A38" s="4" t="s">
        <v>494</v>
      </c>
    </row>
    <row r="39" spans="1:4">
      <c r="A39" s="3" t="s">
        <v>488</v>
      </c>
    </row>
    <row r="40" spans="1:4">
      <c r="A40" s="4" t="s">
        <v>37</v>
      </c>
      <c r="B40" s="5" t="n">
        <v>189778</v>
      </c>
      <c r="C40" s="5" t="n">
        <v>186602</v>
      </c>
      <c r="D40" s="5" t="n">
        <v>180330</v>
      </c>
    </row>
    <row r="41" spans="1:4">
      <c r="A41" s="4" t="s">
        <v>41</v>
      </c>
      <c r="B41" s="5" t="n">
        <v>14753</v>
      </c>
      <c r="C41" s="5" t="n">
        <v>14657</v>
      </c>
      <c r="D41" s="5" t="n">
        <v>15604</v>
      </c>
    </row>
    <row r="42" spans="1:4">
      <c r="A42" s="4" t="s">
        <v>43</v>
      </c>
      <c r="B42" s="5" t="n">
        <v>109100</v>
      </c>
    </row>
    <row r="43" spans="1:4">
      <c r="A43" s="4" t="s">
        <v>421</v>
      </c>
      <c r="B43" s="5" t="n">
        <v>-95115</v>
      </c>
      <c r="C43" s="5" t="n">
        <v>23440</v>
      </c>
      <c r="D43" s="5" t="n">
        <v>24060</v>
      </c>
    </row>
    <row r="44" spans="1:4">
      <c r="A44" s="4" t="s">
        <v>53</v>
      </c>
      <c r="B44" s="5" t="n">
        <v>0</v>
      </c>
      <c r="C44" s="5" t="n">
        <v>0</v>
      </c>
      <c r="D44" s="5" t="n">
        <v>0</v>
      </c>
    </row>
    <row r="45" spans="1:4">
      <c r="A45" s="4" t="s">
        <v>489</v>
      </c>
      <c r="B45" s="5" t="n">
        <v>6459</v>
      </c>
      <c r="C45" s="5" t="n">
        <v>5443</v>
      </c>
      <c r="D45" s="5" t="n">
        <v>3125</v>
      </c>
    </row>
    <row r="46" spans="1:4">
      <c r="A46" s="4" t="s">
        <v>84</v>
      </c>
      <c r="B46" s="5" t="n">
        <v>297947</v>
      </c>
      <c r="C46" s="5" t="n">
        <v>385558</v>
      </c>
    </row>
    <row r="47" spans="1:4">
      <c r="A47" s="4" t="s">
        <v>495</v>
      </c>
    </row>
    <row r="48" spans="1:4">
      <c r="A48" s="3" t="s">
        <v>488</v>
      </c>
    </row>
    <row r="49" spans="1:4">
      <c r="A49" s="4" t="s">
        <v>43</v>
      </c>
      <c r="B49" s="5" t="n">
        <v>0</v>
      </c>
    </row>
    <row r="50" spans="1:4">
      <c r="A50" s="4" t="s">
        <v>496</v>
      </c>
    </row>
    <row r="51" spans="1:4">
      <c r="A51" s="3" t="s">
        <v>488</v>
      </c>
    </row>
    <row r="52" spans="1:4">
      <c r="A52" s="4" t="s">
        <v>37</v>
      </c>
      <c r="B52" s="5" t="n">
        <v>248173</v>
      </c>
      <c r="C52" s="5" t="n">
        <v>98329</v>
      </c>
      <c r="D52" s="5" t="n">
        <v>80057</v>
      </c>
    </row>
    <row r="53" spans="1:4">
      <c r="A53" s="4" t="s">
        <v>41</v>
      </c>
      <c r="B53" s="5" t="n">
        <v>28091</v>
      </c>
      <c r="C53" s="5" t="n">
        <v>12088</v>
      </c>
      <c r="D53" s="5" t="n">
        <v>12501</v>
      </c>
    </row>
    <row r="54" spans="1:4">
      <c r="A54" s="4" t="s">
        <v>43</v>
      </c>
      <c r="B54" s="5" t="n">
        <v>0</v>
      </c>
    </row>
    <row r="55" spans="1:4">
      <c r="A55" s="4" t="s">
        <v>421</v>
      </c>
      <c r="B55" s="5" t="n">
        <v>19136</v>
      </c>
      <c r="C55" s="5" t="n">
        <v>13271</v>
      </c>
      <c r="D55" s="5" t="n">
        <v>9840</v>
      </c>
    </row>
    <row r="56" spans="1:4">
      <c r="A56" s="4" t="s">
        <v>53</v>
      </c>
      <c r="B56" s="5" t="n">
        <v>0</v>
      </c>
      <c r="C56" s="5" t="n">
        <v>0</v>
      </c>
      <c r="D56" s="5" t="n">
        <v>0</v>
      </c>
    </row>
    <row r="57" spans="1:4">
      <c r="A57" s="4" t="s">
        <v>489</v>
      </c>
      <c r="B57" s="5" t="n">
        <v>14645</v>
      </c>
      <c r="C57" s="5" t="n">
        <v>0</v>
      </c>
      <c r="D57" s="6" t="n">
        <v>2227</v>
      </c>
    </row>
    <row r="58" spans="1:4">
      <c r="A58" s="4" t="s">
        <v>84</v>
      </c>
      <c r="B58" s="6" t="n">
        <v>802770</v>
      </c>
      <c r="C58" s="5" t="n">
        <v>353208</v>
      </c>
    </row>
    <row r="59" spans="1:4">
      <c r="A59" s="4" t="s">
        <v>497</v>
      </c>
    </row>
    <row r="60" spans="1:4">
      <c r="A60" s="3" t="s">
        <v>488</v>
      </c>
    </row>
    <row r="61" spans="1:4">
      <c r="A61" s="4" t="s">
        <v>82</v>
      </c>
      <c r="B61" s="4" t="s">
        <v>396</v>
      </c>
    </row>
    <row r="62" spans="1:4">
      <c r="A62" s="4" t="s">
        <v>498</v>
      </c>
    </row>
    <row r="63" spans="1:4">
      <c r="A63" s="3" t="s">
        <v>488</v>
      </c>
    </row>
    <row r="64" spans="1:4">
      <c r="A64" s="4" t="s">
        <v>84</v>
      </c>
      <c r="B64" s="6" t="n">
        <v>20400</v>
      </c>
      <c r="C64" s="6" t="n">
        <v>39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12</v>
      </c>
      <c r="J1" s="2" t="s">
        <v>1</v>
      </c>
    </row>
    <row r="2" spans="1:12">
      <c r="B2" s="2" t="s">
        <v>2</v>
      </c>
      <c r="C2" s="2" t="s">
        <v>434</v>
      </c>
      <c r="D2" s="2" t="s">
        <v>4</v>
      </c>
      <c r="E2" s="2" t="s">
        <v>435</v>
      </c>
      <c r="F2" s="2" t="s">
        <v>34</v>
      </c>
      <c r="G2" s="2" t="s">
        <v>413</v>
      </c>
      <c r="H2" s="2" t="s">
        <v>414</v>
      </c>
      <c r="I2" s="2" t="s">
        <v>415</v>
      </c>
      <c r="J2" s="2" t="s">
        <v>2</v>
      </c>
      <c r="K2" s="2" t="s">
        <v>34</v>
      </c>
      <c r="L2" s="2" t="s">
        <v>35</v>
      </c>
    </row>
    <row r="3" spans="1:12">
      <c r="A3" s="3" t="s">
        <v>488</v>
      </c>
    </row>
    <row r="4" spans="1:12">
      <c r="A4" s="4" t="s">
        <v>37</v>
      </c>
      <c r="B4" s="6" t="n">
        <v>199477</v>
      </c>
      <c r="C4" s="6" t="n">
        <v>205683</v>
      </c>
      <c r="D4" s="6" t="n">
        <v>196349</v>
      </c>
      <c r="E4" s="6" t="n">
        <v>169148</v>
      </c>
      <c r="F4" s="6" t="n">
        <v>156135</v>
      </c>
      <c r="G4" s="6" t="n">
        <v>148156</v>
      </c>
      <c r="H4" s="6" t="n">
        <v>157947</v>
      </c>
      <c r="I4" s="6" t="n">
        <v>157555</v>
      </c>
      <c r="J4" s="6" t="n">
        <v>770657</v>
      </c>
      <c r="K4" s="6" t="n">
        <v>619793</v>
      </c>
      <c r="L4" s="6" t="n">
        <v>584954</v>
      </c>
    </row>
    <row r="5" spans="1:12">
      <c r="A5" s="4" t="s">
        <v>45</v>
      </c>
      <c r="J5" s="5" t="n">
        <v>-178888</v>
      </c>
      <c r="K5" s="5" t="n">
        <v>33114</v>
      </c>
      <c r="L5" s="5" t="n">
        <v>34779</v>
      </c>
    </row>
    <row r="6" spans="1:12">
      <c r="A6" s="4" t="s">
        <v>54</v>
      </c>
      <c r="B6" s="6" t="n">
        <v>-220189</v>
      </c>
      <c r="C6" s="6" t="n">
        <v>-13784</v>
      </c>
      <c r="D6" s="6" t="n">
        <v>-24511</v>
      </c>
      <c r="E6" s="6" t="n">
        <v>-5983</v>
      </c>
      <c r="F6" s="6" t="n">
        <v>53325</v>
      </c>
      <c r="G6" s="6" t="n">
        <v>-3480</v>
      </c>
      <c r="H6" s="6" t="n">
        <v>-26374</v>
      </c>
      <c r="I6" s="6" t="n">
        <v>1893</v>
      </c>
      <c r="J6" s="5" t="n">
        <v>-264467</v>
      </c>
      <c r="K6" s="5" t="n">
        <v>25364</v>
      </c>
      <c r="L6" s="6" t="n">
        <v>-9490</v>
      </c>
    </row>
    <row r="7" spans="1:12">
      <c r="A7" s="4" t="s">
        <v>444</v>
      </c>
    </row>
    <row r="8" spans="1:12">
      <c r="A8" s="3" t="s">
        <v>488</v>
      </c>
    </row>
    <row r="9" spans="1:12">
      <c r="A9" s="4" t="s">
        <v>37</v>
      </c>
      <c r="J9" s="5" t="n">
        <v>116998</v>
      </c>
      <c r="K9" s="5" t="n">
        <v>0</v>
      </c>
    </row>
    <row r="10" spans="1:12">
      <c r="A10" s="4" t="s">
        <v>45</v>
      </c>
      <c r="J10" s="5" t="n">
        <v>8086</v>
      </c>
      <c r="K10" s="5" t="n">
        <v>0</v>
      </c>
    </row>
    <row r="11" spans="1:12">
      <c r="A11" s="4" t="s">
        <v>452</v>
      </c>
    </row>
    <row r="12" spans="1:12">
      <c r="A12" s="3" t="s">
        <v>488</v>
      </c>
    </row>
    <row r="13" spans="1:12">
      <c r="A13" s="4" t="s">
        <v>37</v>
      </c>
      <c r="J13" s="5" t="n">
        <v>30668</v>
      </c>
      <c r="K13" s="5" t="n">
        <v>6682</v>
      </c>
    </row>
    <row r="14" spans="1:12">
      <c r="A14" s="4" t="s">
        <v>45</v>
      </c>
      <c r="J14" s="5" t="n">
        <v>1532</v>
      </c>
    </row>
    <row r="15" spans="1:12">
      <c r="A15" s="4" t="s">
        <v>54</v>
      </c>
      <c r="K15" s="5" t="n">
        <v>-458</v>
      </c>
    </row>
    <row r="16" spans="1:12">
      <c r="A16" s="4" t="s">
        <v>150</v>
      </c>
    </row>
    <row r="17" spans="1:12">
      <c r="A17" s="3" t="s">
        <v>488</v>
      </c>
    </row>
    <row r="18" spans="1:12">
      <c r="A18" s="4" t="s">
        <v>37</v>
      </c>
      <c r="J18" s="5" t="n">
        <v>11968</v>
      </c>
      <c r="K18" s="5" t="n">
        <v>0</v>
      </c>
    </row>
    <row r="19" spans="1:12">
      <c r="A19" s="4" t="s">
        <v>45</v>
      </c>
      <c r="J19" s="6" t="n">
        <v>284</v>
      </c>
      <c r="K19"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3" t="s">
        <v>501</v>
      </c>
    </row>
    <row r="3" spans="1:3">
      <c r="A3" s="4" t="s">
        <v>79</v>
      </c>
      <c r="B3" s="6" t="n">
        <v>361028</v>
      </c>
      <c r="C3" s="6" t="n">
        <v>259280</v>
      </c>
    </row>
    <row r="4" spans="1:3">
      <c r="A4" s="4" t="s">
        <v>502</v>
      </c>
    </row>
    <row r="5" spans="1:3">
      <c r="A5" s="3" t="s">
        <v>501</v>
      </c>
    </row>
    <row r="6" spans="1:3">
      <c r="A6" s="4" t="s">
        <v>79</v>
      </c>
      <c r="B6" s="5" t="n">
        <v>235975</v>
      </c>
      <c r="C6" s="5" t="n">
        <v>173269</v>
      </c>
    </row>
    <row r="7" spans="1:3">
      <c r="A7" s="4" t="s">
        <v>503</v>
      </c>
    </row>
    <row r="8" spans="1:3">
      <c r="A8" s="3" t="s">
        <v>501</v>
      </c>
    </row>
    <row r="9" spans="1:3">
      <c r="A9" s="4" t="s">
        <v>79</v>
      </c>
      <c r="B9" s="5" t="n">
        <v>50143</v>
      </c>
      <c r="C9" s="5" t="n">
        <v>25288</v>
      </c>
    </row>
    <row r="10" spans="1:3">
      <c r="A10" s="4" t="s">
        <v>504</v>
      </c>
    </row>
    <row r="11" spans="1:3">
      <c r="A11" s="3" t="s">
        <v>501</v>
      </c>
    </row>
    <row r="12" spans="1:3">
      <c r="A12" s="4" t="s">
        <v>79</v>
      </c>
      <c r="B12" s="5" t="n">
        <v>42657</v>
      </c>
      <c r="C12" s="5" t="n">
        <v>26078</v>
      </c>
    </row>
    <row r="13" spans="1:3">
      <c r="A13" s="4" t="s">
        <v>505</v>
      </c>
    </row>
    <row r="14" spans="1:3">
      <c r="A14" s="3" t="s">
        <v>501</v>
      </c>
    </row>
    <row r="15" spans="1:3">
      <c r="A15" s="4" t="s">
        <v>79</v>
      </c>
      <c r="B15" s="5" t="n">
        <v>7647</v>
      </c>
      <c r="C15" s="5" t="n">
        <v>7544</v>
      </c>
    </row>
    <row r="16" spans="1:3">
      <c r="A16" s="4" t="s">
        <v>506</v>
      </c>
    </row>
    <row r="17" spans="1:3">
      <c r="A17" s="3" t="s">
        <v>501</v>
      </c>
    </row>
    <row r="18" spans="1:3">
      <c r="A18" s="4" t="s">
        <v>79</v>
      </c>
      <c r="B18" s="5" t="n">
        <v>24606</v>
      </c>
      <c r="C18" s="5" t="n">
        <v>27101</v>
      </c>
    </row>
    <row r="19" spans="1:3">
      <c r="A19" s="4" t="s">
        <v>507</v>
      </c>
    </row>
    <row r="20" spans="1:3">
      <c r="A20" s="3" t="s">
        <v>501</v>
      </c>
    </row>
    <row r="21" spans="1:3">
      <c r="A21" s="4" t="s">
        <v>79</v>
      </c>
      <c r="B21" s="6" t="n">
        <v>125053</v>
      </c>
      <c r="C21" s="6" t="n">
        <v>860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34</v>
      </c>
      <c r="D1" s="2" t="s">
        <v>35</v>
      </c>
      <c r="E1" s="2" t="s">
        <v>509</v>
      </c>
    </row>
    <row r="2" spans="1:5">
      <c r="A2" s="3" t="s">
        <v>194</v>
      </c>
    </row>
    <row r="3" spans="1:5">
      <c r="A3" s="4" t="s">
        <v>510</v>
      </c>
      <c r="B3" s="6" t="n">
        <v>135260</v>
      </c>
      <c r="C3" s="6" t="n">
        <v>110165</v>
      </c>
    </row>
    <row r="4" spans="1:5">
      <c r="A4" s="4" t="s">
        <v>511</v>
      </c>
      <c r="B4" s="5" t="n">
        <v>1839</v>
      </c>
      <c r="C4" s="5" t="n">
        <v>1719</v>
      </c>
      <c r="D4" s="6" t="n">
        <v>1069</v>
      </c>
      <c r="E4" s="6" t="n">
        <v>1055</v>
      </c>
    </row>
    <row r="5" spans="1:5">
      <c r="A5" s="4" t="s">
        <v>74</v>
      </c>
      <c r="B5" s="6" t="n">
        <v>133421</v>
      </c>
      <c r="C5" s="6" t="n">
        <v>108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4</v>
      </c>
      <c r="D2" s="2" t="s">
        <v>35</v>
      </c>
    </row>
    <row r="3" spans="1:4">
      <c r="A3" s="3" t="s">
        <v>513</v>
      </c>
    </row>
    <row r="4" spans="1:4">
      <c r="A4" s="4" t="s">
        <v>514</v>
      </c>
      <c r="B4" s="6" t="n">
        <v>1719</v>
      </c>
      <c r="C4" s="6" t="n">
        <v>1069</v>
      </c>
      <c r="D4" s="6" t="n">
        <v>1055</v>
      </c>
    </row>
    <row r="5" spans="1:4">
      <c r="A5" s="4" t="s">
        <v>515</v>
      </c>
      <c r="B5" s="5" t="n">
        <v>754</v>
      </c>
      <c r="C5" s="5" t="n">
        <v>648</v>
      </c>
      <c r="D5" s="5" t="n">
        <v>153</v>
      </c>
    </row>
    <row r="6" spans="1:4">
      <c r="A6" s="4" t="s">
        <v>516</v>
      </c>
      <c r="B6" s="5" t="n">
        <v>-584</v>
      </c>
      <c r="C6" s="5" t="n">
        <v>-101</v>
      </c>
      <c r="D6" s="5" t="n">
        <v>-59</v>
      </c>
    </row>
    <row r="7" spans="1:4">
      <c r="A7" s="4" t="s">
        <v>517</v>
      </c>
      <c r="B7" s="5" t="n">
        <v>-50</v>
      </c>
      <c r="C7" s="5" t="n">
        <v>103</v>
      </c>
      <c r="D7" s="5" t="n">
        <v>-80</v>
      </c>
    </row>
    <row r="8" spans="1:4">
      <c r="A8" s="4" t="s">
        <v>518</v>
      </c>
      <c r="B8" s="6" t="n">
        <v>1839</v>
      </c>
      <c r="C8" s="6" t="n">
        <v>1719</v>
      </c>
      <c r="D8" s="6" t="n">
        <v>10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35</v>
      </c>
    </row>
    <row r="3" spans="1:4">
      <c r="A3" s="3" t="s">
        <v>139</v>
      </c>
    </row>
    <row r="4" spans="1:4">
      <c r="A4" s="4" t="s">
        <v>56</v>
      </c>
      <c r="B4" s="6" t="n">
        <v>-264467</v>
      </c>
      <c r="C4" s="6" t="n">
        <v>163052</v>
      </c>
      <c r="D4" s="6" t="n">
        <v>6663</v>
      </c>
    </row>
    <row r="5" spans="1:4">
      <c r="A5" s="3" t="s">
        <v>140</v>
      </c>
    </row>
    <row r="6" spans="1:4">
      <c r="A6" s="4" t="s">
        <v>141</v>
      </c>
      <c r="B6" s="5" t="n">
        <v>71128</v>
      </c>
      <c r="C6" s="5" t="n">
        <v>52406</v>
      </c>
      <c r="D6" s="5" t="n">
        <v>50721</v>
      </c>
    </row>
    <row r="7" spans="1:4">
      <c r="A7" s="4" t="s">
        <v>142</v>
      </c>
      <c r="B7" s="5" t="n">
        <v>0</v>
      </c>
      <c r="C7" s="5" t="n">
        <v>7722</v>
      </c>
      <c r="D7" s="5" t="n">
        <v>11852</v>
      </c>
    </row>
    <row r="8" spans="1:4">
      <c r="A8" s="4" t="s">
        <v>143</v>
      </c>
      <c r="B8" s="5" t="n">
        <v>4845</v>
      </c>
      <c r="C8" s="5" t="n">
        <v>4296</v>
      </c>
      <c r="D8" s="5" t="n">
        <v>4168</v>
      </c>
    </row>
    <row r="9" spans="1:4">
      <c r="A9" s="4" t="s">
        <v>43</v>
      </c>
      <c r="B9" s="5" t="n">
        <v>182542</v>
      </c>
      <c r="C9" s="5" t="n">
        <v>0</v>
      </c>
      <c r="D9" s="5" t="n">
        <v>0</v>
      </c>
    </row>
    <row r="10" spans="1:4">
      <c r="A10" s="4" t="s">
        <v>144</v>
      </c>
      <c r="B10" s="5" t="n">
        <v>21825</v>
      </c>
      <c r="C10" s="5" t="n">
        <v>0</v>
      </c>
      <c r="D10" s="5" t="n">
        <v>0</v>
      </c>
    </row>
    <row r="11" spans="1:4">
      <c r="A11" s="4" t="s">
        <v>47</v>
      </c>
      <c r="B11" s="5" t="n">
        <v>19562</v>
      </c>
      <c r="C11" s="5" t="n">
        <v>42087</v>
      </c>
      <c r="D11" s="5" t="n">
        <v>2589</v>
      </c>
    </row>
    <row r="12" spans="1:4">
      <c r="A12" s="4" t="s">
        <v>145</v>
      </c>
      <c r="B12" s="5" t="n">
        <v>0</v>
      </c>
      <c r="C12" s="5" t="n">
        <v>-1483</v>
      </c>
      <c r="D12" s="5" t="n">
        <v>2563</v>
      </c>
    </row>
    <row r="13" spans="1:4">
      <c r="A13" s="4" t="s">
        <v>146</v>
      </c>
      <c r="B13" s="5" t="n">
        <v>642</v>
      </c>
      <c r="C13" s="5" t="n">
        <v>-1284</v>
      </c>
      <c r="D13" s="5" t="n">
        <v>-2232</v>
      </c>
    </row>
    <row r="14" spans="1:4">
      <c r="A14" s="4" t="s">
        <v>147</v>
      </c>
      <c r="B14" s="5" t="n">
        <v>0</v>
      </c>
      <c r="C14" s="5" t="n">
        <v>-133665</v>
      </c>
      <c r="D14" s="5" t="n">
        <v>0</v>
      </c>
    </row>
    <row r="15" spans="1:4">
      <c r="A15" s="4" t="s">
        <v>148</v>
      </c>
      <c r="B15" s="5" t="n">
        <v>2416</v>
      </c>
      <c r="C15" s="5" t="n">
        <v>4730</v>
      </c>
      <c r="D15" s="5" t="n">
        <v>3935</v>
      </c>
    </row>
    <row r="16" spans="1:4">
      <c r="A16" s="4" t="s">
        <v>149</v>
      </c>
      <c r="B16" s="5" t="n">
        <v>-20758</v>
      </c>
      <c r="C16" s="5" t="n">
        <v>-23195</v>
      </c>
      <c r="D16" s="5" t="n">
        <v>-15526</v>
      </c>
    </row>
    <row r="17" spans="1:4">
      <c r="A17" s="4" t="s">
        <v>150</v>
      </c>
      <c r="B17" s="5" t="n">
        <v>1290</v>
      </c>
      <c r="C17" s="5" t="n">
        <v>100</v>
      </c>
      <c r="D17" s="5" t="n">
        <v>308</v>
      </c>
    </row>
    <row r="18" spans="1:4">
      <c r="A18" s="3" t="s">
        <v>151</v>
      </c>
    </row>
    <row r="19" spans="1:4">
      <c r="A19" s="4" t="s">
        <v>152</v>
      </c>
      <c r="B19" s="5" t="n">
        <v>-3543</v>
      </c>
      <c r="C19" s="5" t="n">
        <v>-11374</v>
      </c>
      <c r="D19" s="5" t="n">
        <v>-18505</v>
      </c>
    </row>
    <row r="20" spans="1:4">
      <c r="A20" s="4" t="s">
        <v>75</v>
      </c>
      <c r="B20" s="5" t="n">
        <v>-16872</v>
      </c>
      <c r="C20" s="5" t="n">
        <v>-10278</v>
      </c>
      <c r="D20" s="5" t="n">
        <v>4377</v>
      </c>
    </row>
    <row r="21" spans="1:4">
      <c r="A21" s="4" t="s">
        <v>86</v>
      </c>
      <c r="B21" s="5" t="n">
        <v>2693</v>
      </c>
      <c r="C21" s="5" t="n">
        <v>4118</v>
      </c>
      <c r="D21" s="5" t="n">
        <v>7633</v>
      </c>
    </row>
    <row r="22" spans="1:4">
      <c r="A22" s="4" t="s">
        <v>153</v>
      </c>
      <c r="B22" s="5" t="n">
        <v>40946</v>
      </c>
      <c r="C22" s="5" t="n">
        <v>-124389</v>
      </c>
      <c r="D22" s="5" t="n">
        <v>-217</v>
      </c>
    </row>
    <row r="23" spans="1:4">
      <c r="A23" s="4" t="s">
        <v>150</v>
      </c>
      <c r="B23" s="5" t="n">
        <v>-1310</v>
      </c>
      <c r="C23" s="5" t="n">
        <v>-1076</v>
      </c>
      <c r="D23" s="5" t="n">
        <v>11023</v>
      </c>
    </row>
    <row r="24" spans="1:4">
      <c r="A24" s="4" t="s">
        <v>154</v>
      </c>
      <c r="B24" s="5" t="n">
        <v>40939</v>
      </c>
      <c r="C24" s="5" t="n">
        <v>-28233</v>
      </c>
      <c r="D24" s="5" t="n">
        <v>69352</v>
      </c>
    </row>
    <row r="25" spans="1:4">
      <c r="A25" s="3" t="s">
        <v>155</v>
      </c>
    </row>
    <row r="26" spans="1:4">
      <c r="A26" s="4" t="s">
        <v>156</v>
      </c>
      <c r="B26" s="5" t="n">
        <v>-64036</v>
      </c>
      <c r="C26" s="5" t="n">
        <v>-43722</v>
      </c>
      <c r="D26" s="5" t="n">
        <v>-43820</v>
      </c>
    </row>
    <row r="27" spans="1:4">
      <c r="A27" s="4" t="s">
        <v>157</v>
      </c>
      <c r="B27" s="5" t="n">
        <v>0</v>
      </c>
      <c r="C27" s="5" t="n">
        <v>-8000</v>
      </c>
      <c r="D27" s="5" t="n">
        <v>0</v>
      </c>
    </row>
    <row r="28" spans="1:4">
      <c r="A28" s="4" t="s">
        <v>158</v>
      </c>
      <c r="B28" s="5" t="n">
        <v>838</v>
      </c>
      <c r="C28" s="5" t="n">
        <v>371436</v>
      </c>
      <c r="D28" s="5" t="n">
        <v>0</v>
      </c>
    </row>
    <row r="29" spans="1:4">
      <c r="A29" s="4" t="s">
        <v>159</v>
      </c>
      <c r="B29" s="5" t="n">
        <v>-399009</v>
      </c>
      <c r="C29" s="5" t="n">
        <v>-38434</v>
      </c>
      <c r="D29" s="5" t="n">
        <v>0</v>
      </c>
    </row>
    <row r="30" spans="1:4">
      <c r="A30" s="4" t="s">
        <v>150</v>
      </c>
      <c r="B30" s="5" t="n">
        <v>917</v>
      </c>
      <c r="C30" s="5" t="n">
        <v>1191</v>
      </c>
      <c r="D30" s="5" t="n">
        <v>2596</v>
      </c>
    </row>
    <row r="31" spans="1:4">
      <c r="A31" s="4" t="s">
        <v>160</v>
      </c>
      <c r="B31" s="5" t="n">
        <v>-461290</v>
      </c>
      <c r="C31" s="5" t="n">
        <v>282471</v>
      </c>
      <c r="D31" s="5" t="n">
        <v>-41224</v>
      </c>
    </row>
    <row r="32" spans="1:4">
      <c r="A32" s="3" t="s">
        <v>161</v>
      </c>
    </row>
    <row r="33" spans="1:4">
      <c r="A33" s="4" t="s">
        <v>162</v>
      </c>
      <c r="B33" s="5" t="n">
        <v>-20726</v>
      </c>
      <c r="C33" s="5" t="n">
        <v>-40235</v>
      </c>
      <c r="D33" s="5" t="n">
        <v>-3952</v>
      </c>
    </row>
    <row r="34" spans="1:4">
      <c r="A34" s="4" t="s">
        <v>163</v>
      </c>
      <c r="B34" s="5" t="n">
        <v>-8826</v>
      </c>
      <c r="C34" s="5" t="n">
        <v>-7695</v>
      </c>
      <c r="D34" s="5" t="n">
        <v>-7584</v>
      </c>
    </row>
    <row r="35" spans="1:4">
      <c r="A35" s="4" t="s">
        <v>164</v>
      </c>
      <c r="B35" s="5" t="n">
        <v>217312</v>
      </c>
      <c r="C35" s="5" t="n">
        <v>0</v>
      </c>
      <c r="D35" s="5" t="n">
        <v>0</v>
      </c>
    </row>
    <row r="36" spans="1:4">
      <c r="A36" s="4" t="s">
        <v>165</v>
      </c>
      <c r="B36" s="5" t="n">
        <v>311841</v>
      </c>
      <c r="C36" s="5" t="n">
        <v>322000</v>
      </c>
      <c r="D36" s="5" t="n">
        <v>44000</v>
      </c>
    </row>
    <row r="37" spans="1:4">
      <c r="A37" s="4" t="s">
        <v>166</v>
      </c>
      <c r="B37" s="5" t="n">
        <v>-290687</v>
      </c>
      <c r="C37" s="5" t="n">
        <v>-314313</v>
      </c>
      <c r="D37" s="5" t="n">
        <v>-55000</v>
      </c>
    </row>
    <row r="38" spans="1:4">
      <c r="A38" s="4" t="s">
        <v>167</v>
      </c>
      <c r="B38" s="5" t="n">
        <v>10305</v>
      </c>
      <c r="C38" s="5" t="n">
        <v>-4211</v>
      </c>
      <c r="D38" s="5" t="n">
        <v>-456</v>
      </c>
    </row>
    <row r="39" spans="1:4">
      <c r="A39" s="4" t="s">
        <v>150</v>
      </c>
      <c r="B39" s="5" t="n">
        <v>4126</v>
      </c>
      <c r="C39" s="5" t="n">
        <v>1382</v>
      </c>
      <c r="D39" s="5" t="n">
        <v>1489</v>
      </c>
    </row>
    <row r="40" spans="1:4">
      <c r="A40" s="4" t="s">
        <v>168</v>
      </c>
      <c r="B40" s="5" t="n">
        <v>215093</v>
      </c>
      <c r="C40" s="5" t="n">
        <v>-45836</v>
      </c>
      <c r="D40" s="5" t="n">
        <v>-24481</v>
      </c>
    </row>
    <row r="41" spans="1:4">
      <c r="A41" s="4" t="s">
        <v>169</v>
      </c>
      <c r="B41" s="5" t="n">
        <v>-1200</v>
      </c>
      <c r="C41" s="5" t="n">
        <v>1639</v>
      </c>
      <c r="D41" s="5" t="n">
        <v>-4329</v>
      </c>
    </row>
    <row r="42" spans="1:4">
      <c r="A42" s="4" t="s">
        <v>170</v>
      </c>
      <c r="B42" s="5" t="n">
        <v>-206458</v>
      </c>
      <c r="C42" s="5" t="n">
        <v>210041</v>
      </c>
      <c r="D42" s="5" t="n">
        <v>-682</v>
      </c>
    </row>
    <row r="43" spans="1:4">
      <c r="A43" s="4" t="s">
        <v>171</v>
      </c>
      <c r="B43" s="5" t="n">
        <v>224446</v>
      </c>
      <c r="C43" s="5" t="n">
        <v>14405</v>
      </c>
      <c r="D43" s="5" t="n">
        <v>15087</v>
      </c>
    </row>
    <row r="44" spans="1:4">
      <c r="A44" s="4" t="s">
        <v>172</v>
      </c>
      <c r="B44" s="5" t="n">
        <v>17988</v>
      </c>
      <c r="C44" s="5" t="n">
        <v>224446</v>
      </c>
      <c r="D44" s="5" t="n">
        <v>14405</v>
      </c>
    </row>
    <row r="45" spans="1:4">
      <c r="A45" s="3" t="s">
        <v>173</v>
      </c>
    </row>
    <row r="46" spans="1:4">
      <c r="A46" s="4" t="s">
        <v>174</v>
      </c>
      <c r="B46" s="5" t="n">
        <v>-83</v>
      </c>
      <c r="C46" s="5" t="n">
        <v>192</v>
      </c>
      <c r="D46" s="5" t="n">
        <v>0</v>
      </c>
    </row>
    <row r="47" spans="1:4">
      <c r="A47" s="4" t="s">
        <v>175</v>
      </c>
      <c r="B47" s="5" t="n">
        <v>26605</v>
      </c>
      <c r="C47" s="5" t="n">
        <v>1436</v>
      </c>
      <c r="D47" s="5" t="n">
        <v>0</v>
      </c>
    </row>
    <row r="48" spans="1:4">
      <c r="A48" s="4" t="s">
        <v>176</v>
      </c>
      <c r="B48" s="5" t="n">
        <v>2071</v>
      </c>
      <c r="C48" s="5" t="n">
        <v>222</v>
      </c>
      <c r="D48" s="5" t="n">
        <v>3238</v>
      </c>
    </row>
    <row r="49" spans="1:4">
      <c r="A49" s="3" t="s">
        <v>177</v>
      </c>
    </row>
    <row r="50" spans="1:4">
      <c r="A50" s="4" t="s">
        <v>178</v>
      </c>
      <c r="B50" s="5" t="n">
        <v>56223</v>
      </c>
      <c r="C50" s="5" t="n">
        <v>52083</v>
      </c>
      <c r="D50" s="5" t="n">
        <v>59158</v>
      </c>
    </row>
    <row r="51" spans="1:4">
      <c r="A51" s="4" t="s">
        <v>179</v>
      </c>
      <c r="B51" s="6" t="n">
        <v>-32582</v>
      </c>
      <c r="C51" s="6" t="n">
        <v>72294</v>
      </c>
      <c r="D51" s="5" t="n">
        <v>889</v>
      </c>
    </row>
    <row r="52" spans="1:4">
      <c r="A52" s="4" t="s">
        <v>180</v>
      </c>
      <c r="D52" s="6" t="n">
        <v>8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412</v>
      </c>
      <c r="J1" s="2" t="s">
        <v>1</v>
      </c>
    </row>
    <row r="2" spans="1:12">
      <c r="B2" s="2" t="s">
        <v>2</v>
      </c>
      <c r="C2" s="2" t="s">
        <v>434</v>
      </c>
      <c r="D2" s="2" t="s">
        <v>4</v>
      </c>
      <c r="E2" s="2" t="s">
        <v>435</v>
      </c>
      <c r="F2" s="2" t="s">
        <v>34</v>
      </c>
      <c r="G2" s="2" t="s">
        <v>413</v>
      </c>
      <c r="H2" s="2" t="s">
        <v>414</v>
      </c>
      <c r="I2" s="2" t="s">
        <v>415</v>
      </c>
      <c r="J2" s="2" t="s">
        <v>2</v>
      </c>
      <c r="K2" s="2" t="s">
        <v>34</v>
      </c>
      <c r="L2" s="2" t="s">
        <v>35</v>
      </c>
    </row>
    <row r="3" spans="1:12">
      <c r="A3" s="3" t="s">
        <v>520</v>
      </c>
    </row>
    <row r="4" spans="1:12">
      <c r="A4" s="4" t="s">
        <v>37</v>
      </c>
      <c r="B4" s="6" t="n">
        <v>199477</v>
      </c>
      <c r="C4" s="6" t="n">
        <v>205683</v>
      </c>
      <c r="D4" s="6" t="n">
        <v>196349</v>
      </c>
      <c r="E4" s="6" t="n">
        <v>169148</v>
      </c>
      <c r="F4" s="6" t="n">
        <v>156135</v>
      </c>
      <c r="G4" s="6" t="n">
        <v>148156</v>
      </c>
      <c r="H4" s="6" t="n">
        <v>157947</v>
      </c>
      <c r="I4" s="6" t="n">
        <v>157555</v>
      </c>
      <c r="J4" s="6" t="n">
        <v>770657</v>
      </c>
      <c r="K4" s="6" t="n">
        <v>619793</v>
      </c>
      <c r="L4" s="6" t="n">
        <v>584954</v>
      </c>
    </row>
    <row r="5" spans="1:12">
      <c r="A5" s="4" t="s">
        <v>521</v>
      </c>
    </row>
    <row r="6" spans="1:12">
      <c r="A6" s="3" t="s">
        <v>520</v>
      </c>
    </row>
    <row r="7" spans="1:12">
      <c r="A7" s="4" t="s">
        <v>37</v>
      </c>
      <c r="L7" s="6" t="n">
        <v>59200</v>
      </c>
    </row>
    <row r="8" spans="1:12">
      <c r="A8" s="4" t="s">
        <v>522</v>
      </c>
    </row>
    <row r="9" spans="1:12">
      <c r="A9" s="3" t="s">
        <v>520</v>
      </c>
    </row>
    <row r="10" spans="1:12">
      <c r="A10" s="4" t="s">
        <v>523</v>
      </c>
      <c r="L10" s="4" t="s">
        <v>52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5</v>
      </c>
      <c r="B1" s="2" t="s">
        <v>2</v>
      </c>
      <c r="C1" s="2" t="s">
        <v>34</v>
      </c>
    </row>
    <row r="2" spans="1:3">
      <c r="A2" s="3" t="s">
        <v>196</v>
      </c>
    </row>
    <row r="3" spans="1:3">
      <c r="A3" s="4" t="s">
        <v>526</v>
      </c>
      <c r="B3" s="6" t="n">
        <v>52930</v>
      </c>
      <c r="C3" s="6" t="n">
        <v>37337</v>
      </c>
    </row>
    <row r="4" spans="1:3">
      <c r="A4" s="4" t="s">
        <v>527</v>
      </c>
      <c r="B4" s="5" t="n">
        <v>42578</v>
      </c>
      <c r="C4" s="5" t="n">
        <v>27669</v>
      </c>
    </row>
    <row r="5" spans="1:3">
      <c r="A5" s="4" t="s">
        <v>528</v>
      </c>
      <c r="B5" s="5" t="n">
        <v>27107</v>
      </c>
      <c r="C5" s="5" t="n">
        <v>17611</v>
      </c>
    </row>
    <row r="6" spans="1:3">
      <c r="A6" s="4" t="s">
        <v>75</v>
      </c>
      <c r="B6" s="6" t="n">
        <v>122615</v>
      </c>
      <c r="C6" s="6" t="n">
        <v>826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30</v>
      </c>
    </row>
    <row r="3" spans="1:3">
      <c r="A3" s="4" t="s">
        <v>531</v>
      </c>
      <c r="B3" s="6" t="n">
        <v>506306</v>
      </c>
      <c r="C3" s="6" t="n">
        <v>371649</v>
      </c>
    </row>
    <row r="4" spans="1:3">
      <c r="A4" s="4" t="s">
        <v>532</v>
      </c>
      <c r="B4" s="5" t="n">
        <v>145278</v>
      </c>
      <c r="C4" s="5" t="n">
        <v>112369</v>
      </c>
    </row>
    <row r="5" spans="1:3">
      <c r="A5" s="4" t="s">
        <v>79</v>
      </c>
      <c r="B5" s="5" t="n">
        <v>361028</v>
      </c>
      <c r="C5" s="5" t="n">
        <v>259280</v>
      </c>
    </row>
    <row r="6" spans="1:3">
      <c r="A6" s="4" t="s">
        <v>533</v>
      </c>
    </row>
    <row r="7" spans="1:3">
      <c r="A7" s="3" t="s">
        <v>530</v>
      </c>
    </row>
    <row r="8" spans="1:3">
      <c r="A8" s="4" t="s">
        <v>531</v>
      </c>
      <c r="B8" s="5" t="n">
        <v>69455</v>
      </c>
      <c r="C8" s="5" t="n">
        <v>54833</v>
      </c>
    </row>
    <row r="9" spans="1:3">
      <c r="A9" s="4" t="s">
        <v>534</v>
      </c>
    </row>
    <row r="10" spans="1:3">
      <c r="A10" s="3" t="s">
        <v>530</v>
      </c>
    </row>
    <row r="11" spans="1:3">
      <c r="A11" s="4" t="s">
        <v>531</v>
      </c>
      <c r="B11" s="5" t="n">
        <v>401729</v>
      </c>
      <c r="C11" s="5" t="n">
        <v>302470</v>
      </c>
    </row>
    <row r="12" spans="1:3">
      <c r="A12" s="4" t="s">
        <v>535</v>
      </c>
    </row>
    <row r="13" spans="1:3">
      <c r="A13" s="3" t="s">
        <v>530</v>
      </c>
    </row>
    <row r="14" spans="1:3">
      <c r="A14" s="4" t="s">
        <v>531</v>
      </c>
      <c r="B14" s="6" t="n">
        <v>35122</v>
      </c>
      <c r="C14" s="6" t="n">
        <v>14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6</v>
      </c>
      <c r="B1" s="2" t="s">
        <v>1</v>
      </c>
    </row>
    <row r="2" spans="1:4">
      <c r="B2" s="2" t="s">
        <v>2</v>
      </c>
      <c r="C2" s="2" t="s">
        <v>34</v>
      </c>
      <c r="D2" s="2" t="s">
        <v>35</v>
      </c>
    </row>
    <row r="3" spans="1:4">
      <c r="A3" s="3" t="s">
        <v>199</v>
      </c>
    </row>
    <row r="4" spans="1:4">
      <c r="A4" s="4" t="s">
        <v>537</v>
      </c>
      <c r="B4" s="6" t="n">
        <v>66000000</v>
      </c>
      <c r="C4" s="6" t="n">
        <v>14000000</v>
      </c>
    </row>
    <row r="5" spans="1:4">
      <c r="A5" s="4" t="s">
        <v>538</v>
      </c>
      <c r="B5" s="5" t="n">
        <v>5200000</v>
      </c>
      <c r="C5" s="5" t="n">
        <v>0</v>
      </c>
      <c r="D5" s="6" t="n">
        <v>0</v>
      </c>
    </row>
    <row r="6" spans="1:4">
      <c r="A6" s="4" t="s">
        <v>539</v>
      </c>
      <c r="B6" s="6" t="n">
        <v>38600000</v>
      </c>
      <c r="C6" s="6" t="n">
        <v>28900000</v>
      </c>
      <c r="D6" s="6" t="n">
        <v>24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4</v>
      </c>
      <c r="D2" s="2" t="s">
        <v>35</v>
      </c>
    </row>
    <row r="3" spans="1:4">
      <c r="A3" s="3" t="s">
        <v>541</v>
      </c>
    </row>
    <row r="4" spans="1:4">
      <c r="A4" s="4" t="s">
        <v>542</v>
      </c>
      <c r="B4" s="6" t="n">
        <v>454612</v>
      </c>
      <c r="C4" s="6" t="n">
        <v>443529</v>
      </c>
    </row>
    <row r="5" spans="1:4">
      <c r="A5" s="4" t="s">
        <v>517</v>
      </c>
      <c r="C5" s="5" t="n">
        <v>1631</v>
      </c>
    </row>
    <row r="6" spans="1:4">
      <c r="A6" s="4" t="s">
        <v>543</v>
      </c>
      <c r="B6" s="5" t="n">
        <v>167945</v>
      </c>
      <c r="C6" s="5" t="n">
        <v>9452</v>
      </c>
    </row>
    <row r="7" spans="1:4">
      <c r="A7" s="4" t="s">
        <v>544</v>
      </c>
      <c r="B7" s="5" t="n">
        <v>-5705</v>
      </c>
    </row>
    <row r="8" spans="1:4">
      <c r="A8" s="4" t="s">
        <v>545</v>
      </c>
      <c r="B8" s="5" t="n">
        <v>-182542</v>
      </c>
      <c r="C8" s="5" t="n">
        <v>0</v>
      </c>
      <c r="D8" s="6" t="n">
        <v>0</v>
      </c>
    </row>
    <row r="9" spans="1:4">
      <c r="A9" s="4" t="s">
        <v>460</v>
      </c>
      <c r="B9" s="5" t="n">
        <v>5142</v>
      </c>
    </row>
    <row r="10" spans="1:4">
      <c r="A10" s="4" t="s">
        <v>546</v>
      </c>
      <c r="B10" s="5" t="n">
        <v>439452</v>
      </c>
      <c r="C10" s="5" t="n">
        <v>454612</v>
      </c>
      <c r="D10" s="5" t="n">
        <v>443529</v>
      </c>
    </row>
    <row r="11" spans="1:4">
      <c r="A11" s="4" t="s">
        <v>491</v>
      </c>
    </row>
    <row r="12" spans="1:4">
      <c r="A12" s="3" t="s">
        <v>541</v>
      </c>
    </row>
    <row r="13" spans="1:4">
      <c r="A13" s="4" t="s">
        <v>542</v>
      </c>
      <c r="B13" s="5" t="n">
        <v>74147</v>
      </c>
      <c r="C13" s="5" t="n">
        <v>73263</v>
      </c>
    </row>
    <row r="14" spans="1:4">
      <c r="A14" s="4" t="s">
        <v>517</v>
      </c>
      <c r="C14" s="5" t="n">
        <v>884</v>
      </c>
    </row>
    <row r="15" spans="1:4">
      <c r="A15" s="4" t="s">
        <v>543</v>
      </c>
      <c r="B15" s="5" t="n">
        <v>0</v>
      </c>
      <c r="C15" s="5" t="n">
        <v>0</v>
      </c>
    </row>
    <row r="16" spans="1:4">
      <c r="A16" s="4" t="s">
        <v>544</v>
      </c>
      <c r="B16" s="5" t="n">
        <v>-705</v>
      </c>
    </row>
    <row r="17" spans="1:4">
      <c r="A17" s="4" t="s">
        <v>545</v>
      </c>
      <c r="B17" s="5" t="n">
        <v>-73442</v>
      </c>
    </row>
    <row r="18" spans="1:4">
      <c r="A18" s="4" t="s">
        <v>460</v>
      </c>
      <c r="B18" s="5" t="n">
        <v>0</v>
      </c>
    </row>
    <row r="19" spans="1:4">
      <c r="A19" s="4" t="s">
        <v>546</v>
      </c>
      <c r="B19" s="5" t="n">
        <v>0</v>
      </c>
      <c r="C19" s="5" t="n">
        <v>74147</v>
      </c>
      <c r="D19" s="5" t="n">
        <v>73263</v>
      </c>
    </row>
    <row r="20" spans="1:4">
      <c r="A20" s="4" t="s">
        <v>493</v>
      </c>
    </row>
    <row r="21" spans="1:4">
      <c r="A21" s="3" t="s">
        <v>541</v>
      </c>
    </row>
    <row r="22" spans="1:4">
      <c r="A22" s="4" t="s">
        <v>542</v>
      </c>
      <c r="B22" s="5" t="n">
        <v>202681</v>
      </c>
      <c r="C22" s="5" t="n">
        <v>201934</v>
      </c>
    </row>
    <row r="23" spans="1:4">
      <c r="A23" s="4" t="s">
        <v>517</v>
      </c>
      <c r="C23" s="5" t="n">
        <v>747</v>
      </c>
    </row>
    <row r="24" spans="1:4">
      <c r="A24" s="4" t="s">
        <v>543</v>
      </c>
      <c r="B24" s="5" t="n">
        <v>2657</v>
      </c>
      <c r="C24" s="5" t="n">
        <v>0</v>
      </c>
    </row>
    <row r="25" spans="1:4">
      <c r="A25" s="4" t="s">
        <v>544</v>
      </c>
      <c r="B25" s="5" t="n">
        <v>-1882</v>
      </c>
    </row>
    <row r="26" spans="1:4">
      <c r="A26" s="4" t="s">
        <v>545</v>
      </c>
      <c r="B26" s="5" t="n">
        <v>-109100</v>
      </c>
    </row>
    <row r="27" spans="1:4">
      <c r="A27" s="4" t="s">
        <v>460</v>
      </c>
      <c r="B27" s="5" t="n">
        <v>149</v>
      </c>
    </row>
    <row r="28" spans="1:4">
      <c r="A28" s="4" t="s">
        <v>546</v>
      </c>
      <c r="B28" s="5" t="n">
        <v>94505</v>
      </c>
      <c r="C28" s="5" t="n">
        <v>202681</v>
      </c>
      <c r="D28" s="5" t="n">
        <v>201934</v>
      </c>
    </row>
    <row r="29" spans="1:4">
      <c r="A29" s="4" t="s">
        <v>495</v>
      </c>
    </row>
    <row r="30" spans="1:4">
      <c r="A30" s="3" t="s">
        <v>541</v>
      </c>
    </row>
    <row r="31" spans="1:4">
      <c r="A31" s="4" t="s">
        <v>542</v>
      </c>
      <c r="B31" s="5" t="n">
        <v>177784</v>
      </c>
      <c r="C31" s="5" t="n">
        <v>168332</v>
      </c>
    </row>
    <row r="32" spans="1:4">
      <c r="A32" s="4" t="s">
        <v>517</v>
      </c>
      <c r="C32" s="5" t="n">
        <v>0</v>
      </c>
    </row>
    <row r="33" spans="1:4">
      <c r="A33" s="4" t="s">
        <v>543</v>
      </c>
      <c r="B33" s="5" t="n">
        <v>165288</v>
      </c>
      <c r="C33" s="5" t="n">
        <v>9452</v>
      </c>
    </row>
    <row r="34" spans="1:4">
      <c r="A34" s="4" t="s">
        <v>544</v>
      </c>
      <c r="B34" s="5" t="n">
        <v>-3118</v>
      </c>
    </row>
    <row r="35" spans="1:4">
      <c r="A35" s="4" t="s">
        <v>545</v>
      </c>
      <c r="B35" s="5" t="n">
        <v>0</v>
      </c>
    </row>
    <row r="36" spans="1:4">
      <c r="A36" s="4" t="s">
        <v>460</v>
      </c>
      <c r="B36" s="5" t="n">
        <v>4993</v>
      </c>
    </row>
    <row r="37" spans="1:4">
      <c r="A37" s="4" t="s">
        <v>546</v>
      </c>
      <c r="B37" s="6" t="n">
        <v>344947</v>
      </c>
      <c r="C37" s="6" t="n">
        <v>177784</v>
      </c>
      <c r="D37" s="6" t="n">
        <v>1683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4</v>
      </c>
      <c r="D1" s="2" t="s">
        <v>35</v>
      </c>
    </row>
    <row r="2" spans="1:4">
      <c r="A2" s="3" t="s">
        <v>541</v>
      </c>
    </row>
    <row r="3" spans="1:4">
      <c r="A3" s="4" t="s">
        <v>548</v>
      </c>
      <c r="B3" s="6" t="n">
        <v>624499</v>
      </c>
      <c r="C3" s="6" t="n">
        <v>456412</v>
      </c>
    </row>
    <row r="4" spans="1:4">
      <c r="A4" s="4" t="s">
        <v>549</v>
      </c>
      <c r="B4" s="5" t="n">
        <v>-185047</v>
      </c>
      <c r="C4" s="5" t="n">
        <v>-1800</v>
      </c>
    </row>
    <row r="5" spans="1:4">
      <c r="A5" s="4" t="s">
        <v>80</v>
      </c>
      <c r="B5" s="5" t="n">
        <v>439452</v>
      </c>
      <c r="C5" s="5" t="n">
        <v>454612</v>
      </c>
      <c r="D5" s="6" t="n">
        <v>443529</v>
      </c>
    </row>
    <row r="6" spans="1:4">
      <c r="A6" s="4" t="s">
        <v>491</v>
      </c>
    </row>
    <row r="7" spans="1:4">
      <c r="A7" s="3" t="s">
        <v>541</v>
      </c>
    </row>
    <row r="8" spans="1:4">
      <c r="A8" s="4" t="s">
        <v>548</v>
      </c>
      <c r="B8" s="5" t="n">
        <v>74147</v>
      </c>
      <c r="C8" s="5" t="n">
        <v>74147</v>
      </c>
    </row>
    <row r="9" spans="1:4">
      <c r="A9" s="4" t="s">
        <v>549</v>
      </c>
      <c r="B9" s="5" t="n">
        <v>-74147</v>
      </c>
      <c r="C9" s="5" t="n">
        <v>0</v>
      </c>
    </row>
    <row r="10" spans="1:4">
      <c r="A10" s="4" t="s">
        <v>80</v>
      </c>
      <c r="B10" s="5" t="n">
        <v>0</v>
      </c>
      <c r="C10" s="5" t="n">
        <v>74147</v>
      </c>
      <c r="D10" s="5" t="n">
        <v>73263</v>
      </c>
    </row>
    <row r="11" spans="1:4">
      <c r="A11" s="4" t="s">
        <v>493</v>
      </c>
    </row>
    <row r="12" spans="1:4">
      <c r="A12" s="3" t="s">
        <v>541</v>
      </c>
    </row>
    <row r="13" spans="1:4">
      <c r="A13" s="4" t="s">
        <v>548</v>
      </c>
      <c r="B13" s="5" t="n">
        <v>205405</v>
      </c>
      <c r="C13" s="5" t="n">
        <v>204481</v>
      </c>
    </row>
    <row r="14" spans="1:4">
      <c r="A14" s="4" t="s">
        <v>549</v>
      </c>
      <c r="B14" s="5" t="n">
        <v>-110900</v>
      </c>
      <c r="C14" s="5" t="n">
        <v>-1800</v>
      </c>
    </row>
    <row r="15" spans="1:4">
      <c r="A15" s="4" t="s">
        <v>80</v>
      </c>
      <c r="B15" s="5" t="n">
        <v>94505</v>
      </c>
      <c r="C15" s="5" t="n">
        <v>202681</v>
      </c>
      <c r="D15" s="5" t="n">
        <v>201934</v>
      </c>
    </row>
    <row r="16" spans="1:4">
      <c r="A16" s="4" t="s">
        <v>495</v>
      </c>
    </row>
    <row r="17" spans="1:4">
      <c r="A17" s="3" t="s">
        <v>541</v>
      </c>
    </row>
    <row r="18" spans="1:4">
      <c r="A18" s="4" t="s">
        <v>548</v>
      </c>
      <c r="B18" s="5" t="n">
        <v>344947</v>
      </c>
      <c r="C18" s="5" t="n">
        <v>177784</v>
      </c>
    </row>
    <row r="19" spans="1:4">
      <c r="A19" s="4" t="s">
        <v>549</v>
      </c>
      <c r="B19" s="5" t="n">
        <v>0</v>
      </c>
      <c r="C19" s="5" t="n">
        <v>0</v>
      </c>
    </row>
    <row r="20" spans="1:4">
      <c r="A20" s="4" t="s">
        <v>80</v>
      </c>
      <c r="B20" s="6" t="n">
        <v>344947</v>
      </c>
      <c r="C20" s="6" t="n">
        <v>177784</v>
      </c>
      <c r="D20" s="6" t="n">
        <v>1683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50</v>
      </c>
      <c r="B1" s="2" t="s">
        <v>1</v>
      </c>
    </row>
    <row r="2" spans="1:5">
      <c r="B2" s="2" t="s">
        <v>2</v>
      </c>
      <c r="C2" s="2" t="s">
        <v>34</v>
      </c>
      <c r="D2" s="2" t="s">
        <v>35</v>
      </c>
      <c r="E2" s="2" t="s">
        <v>4</v>
      </c>
    </row>
    <row r="3" spans="1:5">
      <c r="A3" s="3" t="s">
        <v>541</v>
      </c>
    </row>
    <row r="4" spans="1:5">
      <c r="A4" s="4" t="s">
        <v>80</v>
      </c>
      <c r="B4" s="6" t="n">
        <v>439452</v>
      </c>
      <c r="C4" s="6" t="n">
        <v>454612</v>
      </c>
      <c r="D4" s="6" t="n">
        <v>443529</v>
      </c>
    </row>
    <row r="5" spans="1:5">
      <c r="A5" s="4" t="s">
        <v>43</v>
      </c>
      <c r="B5" s="5" t="n">
        <v>182542</v>
      </c>
      <c r="C5" s="5" t="n">
        <v>0</v>
      </c>
      <c r="D5" s="5" t="n">
        <v>0</v>
      </c>
    </row>
    <row r="6" spans="1:5">
      <c r="A6" s="4" t="s">
        <v>81</v>
      </c>
      <c r="B6" s="5" t="n">
        <v>376248</v>
      </c>
      <c r="C6" s="5" t="n">
        <v>237702</v>
      </c>
      <c r="D6" s="5" t="n">
        <v>254263</v>
      </c>
    </row>
    <row r="7" spans="1:5">
      <c r="A7" s="4" t="s">
        <v>551</v>
      </c>
      <c r="B7" s="5" t="n">
        <v>464571</v>
      </c>
      <c r="C7" s="5" t="n">
        <v>301230</v>
      </c>
    </row>
    <row r="8" spans="1:5">
      <c r="A8" s="4" t="s">
        <v>444</v>
      </c>
    </row>
    <row r="9" spans="1:5">
      <c r="A9" s="3" t="s">
        <v>541</v>
      </c>
    </row>
    <row r="10" spans="1:5">
      <c r="A10" s="4" t="s">
        <v>80</v>
      </c>
      <c r="B10" s="5" t="n">
        <v>161820</v>
      </c>
      <c r="E10" s="6" t="n">
        <v>157421</v>
      </c>
    </row>
    <row r="11" spans="1:5">
      <c r="A11" s="4" t="s">
        <v>150</v>
      </c>
    </row>
    <row r="12" spans="1:5">
      <c r="A12" s="3" t="s">
        <v>541</v>
      </c>
    </row>
    <row r="13" spans="1:5">
      <c r="A13" s="4" t="s">
        <v>80</v>
      </c>
      <c r="B13" s="5" t="n">
        <v>8000</v>
      </c>
    </row>
    <row r="14" spans="1:5">
      <c r="A14" s="4" t="s">
        <v>455</v>
      </c>
    </row>
    <row r="15" spans="1:5">
      <c r="A15" s="3" t="s">
        <v>541</v>
      </c>
    </row>
    <row r="16" spans="1:5">
      <c r="A16" s="4" t="s">
        <v>80</v>
      </c>
      <c r="B16" s="5" t="n">
        <v>2800</v>
      </c>
    </row>
    <row r="17" spans="1:5">
      <c r="A17" s="4" t="s">
        <v>491</v>
      </c>
    </row>
    <row r="18" spans="1:5">
      <c r="A18" s="3" t="s">
        <v>541</v>
      </c>
    </row>
    <row r="19" spans="1:5">
      <c r="A19" s="4" t="s">
        <v>80</v>
      </c>
      <c r="B19" s="5" t="n">
        <v>0</v>
      </c>
      <c r="C19" s="5" t="n">
        <v>74147</v>
      </c>
      <c r="D19" s="5" t="n">
        <v>73263</v>
      </c>
    </row>
    <row r="20" spans="1:5">
      <c r="A20" s="4" t="s">
        <v>43</v>
      </c>
      <c r="B20" s="5" t="n">
        <v>73442</v>
      </c>
    </row>
    <row r="21" spans="1:5">
      <c r="A21" s="4" t="s">
        <v>81</v>
      </c>
      <c r="B21" s="5" t="n">
        <v>35892</v>
      </c>
      <c r="C21" s="5" t="n">
        <v>39446</v>
      </c>
      <c r="D21" s="5" t="n">
        <v>42928</v>
      </c>
    </row>
    <row r="22" spans="1:5">
      <c r="A22" s="4" t="s">
        <v>493</v>
      </c>
    </row>
    <row r="23" spans="1:5">
      <c r="A23" s="3" t="s">
        <v>541</v>
      </c>
    </row>
    <row r="24" spans="1:5">
      <c r="A24" s="4" t="s">
        <v>80</v>
      </c>
      <c r="B24" s="5" t="n">
        <v>94505</v>
      </c>
      <c r="C24" s="5" t="n">
        <v>202681</v>
      </c>
      <c r="D24" s="5" t="n">
        <v>201934</v>
      </c>
    </row>
    <row r="25" spans="1:5">
      <c r="A25" s="4" t="s">
        <v>43</v>
      </c>
      <c r="B25" s="5" t="n">
        <v>109100</v>
      </c>
    </row>
    <row r="26" spans="1:5">
      <c r="A26" s="4" t="s">
        <v>81</v>
      </c>
      <c r="B26" s="5" t="n">
        <v>95991</v>
      </c>
      <c r="C26" s="5" t="n">
        <v>105030</v>
      </c>
      <c r="D26" s="5" t="n">
        <v>115928</v>
      </c>
    </row>
    <row r="27" spans="1:5">
      <c r="A27" s="4" t="s">
        <v>552</v>
      </c>
      <c r="B27" s="5" t="n">
        <v>1600</v>
      </c>
    </row>
    <row r="28" spans="1:5">
      <c r="A28" s="4" t="s">
        <v>495</v>
      </c>
    </row>
    <row r="29" spans="1:5">
      <c r="A29" s="3" t="s">
        <v>541</v>
      </c>
    </row>
    <row r="30" spans="1:5">
      <c r="A30" s="4" t="s">
        <v>80</v>
      </c>
      <c r="B30" s="5" t="n">
        <v>344947</v>
      </c>
      <c r="C30" s="5" t="n">
        <v>177784</v>
      </c>
      <c r="D30" s="5" t="n">
        <v>168332</v>
      </c>
    </row>
    <row r="31" spans="1:5">
      <c r="A31" s="4" t="s">
        <v>43</v>
      </c>
      <c r="B31" s="5" t="n">
        <v>0</v>
      </c>
    </row>
    <row r="32" spans="1:5">
      <c r="A32" s="4" t="s">
        <v>81</v>
      </c>
      <c r="B32" s="6" t="n">
        <v>244365</v>
      </c>
      <c r="C32" s="6" t="n">
        <v>93226</v>
      </c>
      <c r="D32" s="6" t="n">
        <v>95407</v>
      </c>
    </row>
    <row r="33" spans="1:5">
      <c r="A33" s="4" t="s">
        <v>553</v>
      </c>
      <c r="B33" s="4" t="s">
        <v>554</v>
      </c>
    </row>
    <row r="34" spans="1:5">
      <c r="A34" s="4" t="s">
        <v>551</v>
      </c>
      <c r="B34" s="6" t="n">
        <v>244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5</v>
      </c>
      <c r="B1" s="2" t="s">
        <v>1</v>
      </c>
    </row>
    <row r="2" spans="1:4">
      <c r="B2" s="2" t="s">
        <v>2</v>
      </c>
      <c r="C2" s="2" t="s">
        <v>34</v>
      </c>
      <c r="D2" s="2" t="s">
        <v>4</v>
      </c>
    </row>
    <row r="3" spans="1:4">
      <c r="A3" s="3" t="s">
        <v>556</v>
      </c>
    </row>
    <row r="4" spans="1:4">
      <c r="A4" s="4" t="s">
        <v>557</v>
      </c>
      <c r="B4" s="6" t="n">
        <v>171113000</v>
      </c>
      <c r="C4" s="6" t="n">
        <v>6900000</v>
      </c>
    </row>
    <row r="5" spans="1:4">
      <c r="A5" s="4" t="s">
        <v>558</v>
      </c>
      <c r="B5" s="4" t="s">
        <v>559</v>
      </c>
    </row>
    <row r="6" spans="1:4">
      <c r="A6" s="4" t="s">
        <v>560</v>
      </c>
      <c r="B6" s="6" t="n">
        <v>0</v>
      </c>
      <c r="C6" s="6" t="n">
        <v>0</v>
      </c>
    </row>
    <row r="7" spans="1:4">
      <c r="A7" s="4" t="s">
        <v>444</v>
      </c>
    </row>
    <row r="8" spans="1:4">
      <c r="A8" s="3" t="s">
        <v>556</v>
      </c>
    </row>
    <row r="9" spans="1:4">
      <c r="A9" s="4" t="s">
        <v>557</v>
      </c>
      <c r="B9" s="5" t="n">
        <v>163500000</v>
      </c>
      <c r="D9" s="6" t="n">
        <v>164200000</v>
      </c>
    </row>
    <row r="10" spans="1:4">
      <c r="A10" s="4" t="s">
        <v>150</v>
      </c>
    </row>
    <row r="11" spans="1:4">
      <c r="A11" s="3" t="s">
        <v>556</v>
      </c>
    </row>
    <row r="12" spans="1:4">
      <c r="A12" s="4" t="s">
        <v>557</v>
      </c>
      <c r="B12" s="5" t="n">
        <v>5700000</v>
      </c>
    </row>
    <row r="13" spans="1:4">
      <c r="A13" s="4" t="s">
        <v>455</v>
      </c>
    </row>
    <row r="14" spans="1:4">
      <c r="A14" s="3" t="s">
        <v>556</v>
      </c>
    </row>
    <row r="15" spans="1:4">
      <c r="A15" s="4" t="s">
        <v>557</v>
      </c>
      <c r="B15" s="6" t="n">
        <v>19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62</v>
      </c>
    </row>
    <row r="3" spans="1:2">
      <c r="A3" s="3" t="s">
        <v>556</v>
      </c>
    </row>
    <row r="4" spans="1:2">
      <c r="A4" s="4" t="s">
        <v>563</v>
      </c>
      <c r="B4" s="6" t="n">
        <v>171113</v>
      </c>
    </row>
    <row r="5" spans="1:2">
      <c r="A5" s="4" t="s">
        <v>564</v>
      </c>
      <c r="B5" s="4" t="s">
        <v>559</v>
      </c>
    </row>
    <row r="6" spans="1:2">
      <c r="A6" s="4" t="s">
        <v>565</v>
      </c>
    </row>
    <row r="7" spans="1:2">
      <c r="A7" s="3" t="s">
        <v>556</v>
      </c>
    </row>
    <row r="8" spans="1:2">
      <c r="A8" s="4" t="s">
        <v>563</v>
      </c>
      <c r="B8" s="6" t="n">
        <v>146800</v>
      </c>
    </row>
    <row r="9" spans="1:2">
      <c r="A9" s="4" t="s">
        <v>564</v>
      </c>
      <c r="B9" s="4" t="s">
        <v>566</v>
      </c>
    </row>
    <row r="10" spans="1:2">
      <c r="A10" s="4" t="s">
        <v>567</v>
      </c>
    </row>
    <row r="11" spans="1:2">
      <c r="A11" s="3" t="s">
        <v>556</v>
      </c>
    </row>
    <row r="12" spans="1:2">
      <c r="A12" s="4" t="s">
        <v>563</v>
      </c>
      <c r="B12" s="6" t="n">
        <v>14700</v>
      </c>
    </row>
    <row r="13" spans="1:2">
      <c r="A13" s="4" t="s">
        <v>564</v>
      </c>
      <c r="B13" s="4" t="s">
        <v>568</v>
      </c>
    </row>
    <row r="14" spans="1:2">
      <c r="A14" s="4" t="s">
        <v>150</v>
      </c>
    </row>
    <row r="15" spans="1:2">
      <c r="A15" s="3" t="s">
        <v>556</v>
      </c>
    </row>
    <row r="16" spans="1:2">
      <c r="A16" s="4" t="s">
        <v>563</v>
      </c>
      <c r="B16" s="6" t="n">
        <v>9613</v>
      </c>
    </row>
    <row r="17" spans="1:2">
      <c r="A17" s="4" t="s">
        <v>564</v>
      </c>
      <c r="B17" s="4" t="s">
        <v>5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4</v>
      </c>
    </row>
    <row r="3" spans="1:3">
      <c r="A3" s="3" t="s">
        <v>556</v>
      </c>
    </row>
    <row r="4" spans="1:3">
      <c r="A4" s="4" t="s">
        <v>571</v>
      </c>
      <c r="B4" s="6" t="n">
        <v>237702</v>
      </c>
      <c r="C4" s="6" t="n">
        <v>254263</v>
      </c>
    </row>
    <row r="5" spans="1:3">
      <c r="A5" s="4" t="s">
        <v>572</v>
      </c>
      <c r="B5" s="5" t="n">
        <v>-32553</v>
      </c>
      <c r="C5" s="5" t="n">
        <v>-23460</v>
      </c>
    </row>
    <row r="6" spans="1:3">
      <c r="A6" s="4" t="s">
        <v>573</v>
      </c>
      <c r="B6" s="5" t="n">
        <v>-14</v>
      </c>
      <c r="C6" s="5" t="n">
        <v>-1</v>
      </c>
    </row>
    <row r="7" spans="1:3">
      <c r="A7" s="4" t="s">
        <v>459</v>
      </c>
      <c r="B7" s="5" t="n">
        <v>171113</v>
      </c>
      <c r="C7" s="5" t="n">
        <v>6900</v>
      </c>
    </row>
    <row r="8" spans="1:3">
      <c r="A8" s="4" t="s">
        <v>460</v>
      </c>
      <c r="B8" s="5" t="n">
        <v>0</v>
      </c>
    </row>
    <row r="9" spans="1:3">
      <c r="A9" s="4" t="s">
        <v>574</v>
      </c>
      <c r="B9" s="5" t="n">
        <v>376248</v>
      </c>
      <c r="C9" s="5" t="n">
        <v>237702</v>
      </c>
    </row>
    <row r="10" spans="1:3">
      <c r="A10" s="4" t="s">
        <v>491</v>
      </c>
    </row>
    <row r="11" spans="1:3">
      <c r="A11" s="3" t="s">
        <v>556</v>
      </c>
    </row>
    <row r="12" spans="1:3">
      <c r="A12" s="4" t="s">
        <v>571</v>
      </c>
      <c r="B12" s="5" t="n">
        <v>39446</v>
      </c>
      <c r="C12" s="5" t="n">
        <v>42928</v>
      </c>
    </row>
    <row r="13" spans="1:3">
      <c r="A13" s="4" t="s">
        <v>572</v>
      </c>
      <c r="B13" s="5" t="n">
        <v>-3540</v>
      </c>
      <c r="C13" s="5" t="n">
        <v>-3481</v>
      </c>
    </row>
    <row r="14" spans="1:3">
      <c r="A14" s="4" t="s">
        <v>573</v>
      </c>
      <c r="B14" s="5" t="n">
        <v>-14</v>
      </c>
      <c r="C14" s="5" t="n">
        <v>-1</v>
      </c>
    </row>
    <row r="15" spans="1:3">
      <c r="A15" s="4" t="s">
        <v>459</v>
      </c>
      <c r="B15" s="5" t="n">
        <v>0</v>
      </c>
      <c r="C15" s="5" t="n">
        <v>0</v>
      </c>
    </row>
    <row r="16" spans="1:3">
      <c r="A16" s="4" t="s">
        <v>460</v>
      </c>
      <c r="B16" s="5" t="n">
        <v>0</v>
      </c>
    </row>
    <row r="17" spans="1:3">
      <c r="A17" s="4" t="s">
        <v>574</v>
      </c>
      <c r="B17" s="5" t="n">
        <v>35892</v>
      </c>
      <c r="C17" s="5" t="n">
        <v>39446</v>
      </c>
    </row>
    <row r="18" spans="1:3">
      <c r="A18" s="4" t="s">
        <v>493</v>
      </c>
    </row>
    <row r="19" spans="1:3">
      <c r="A19" s="3" t="s">
        <v>556</v>
      </c>
    </row>
    <row r="20" spans="1:3">
      <c r="A20" s="4" t="s">
        <v>571</v>
      </c>
      <c r="B20" s="5" t="n">
        <v>105030</v>
      </c>
      <c r="C20" s="5" t="n">
        <v>115928</v>
      </c>
    </row>
    <row r="21" spans="1:3">
      <c r="A21" s="4" t="s">
        <v>572</v>
      </c>
      <c r="B21" s="5" t="n">
        <v>-10939</v>
      </c>
      <c r="C21" s="5" t="n">
        <v>-10898</v>
      </c>
    </row>
    <row r="22" spans="1:3">
      <c r="A22" s="4" t="s">
        <v>573</v>
      </c>
      <c r="B22" s="5" t="n">
        <v>0</v>
      </c>
      <c r="C22" s="5" t="n">
        <v>0</v>
      </c>
    </row>
    <row r="23" spans="1:3">
      <c r="A23" s="4" t="s">
        <v>459</v>
      </c>
      <c r="B23" s="5" t="n">
        <v>1900</v>
      </c>
      <c r="C23" s="5" t="n">
        <v>0</v>
      </c>
    </row>
    <row r="24" spans="1:3">
      <c r="A24" s="4" t="s">
        <v>460</v>
      </c>
      <c r="B24" s="5" t="n">
        <v>0</v>
      </c>
    </row>
    <row r="25" spans="1:3">
      <c r="A25" s="4" t="s">
        <v>574</v>
      </c>
      <c r="B25" s="5" t="n">
        <v>95991</v>
      </c>
      <c r="C25" s="5" t="n">
        <v>105030</v>
      </c>
    </row>
    <row r="26" spans="1:3">
      <c r="A26" s="4" t="s">
        <v>495</v>
      </c>
    </row>
    <row r="27" spans="1:3">
      <c r="A27" s="3" t="s">
        <v>556</v>
      </c>
    </row>
    <row r="28" spans="1:3">
      <c r="A28" s="4" t="s">
        <v>571</v>
      </c>
      <c r="B28" s="5" t="n">
        <v>93226</v>
      </c>
      <c r="C28" s="5" t="n">
        <v>95407</v>
      </c>
    </row>
    <row r="29" spans="1:3">
      <c r="A29" s="4" t="s">
        <v>572</v>
      </c>
      <c r="B29" s="5" t="n">
        <v>-18074</v>
      </c>
      <c r="C29" s="5" t="n">
        <v>-9081</v>
      </c>
    </row>
    <row r="30" spans="1:3">
      <c r="A30" s="4" t="s">
        <v>573</v>
      </c>
      <c r="B30" s="5" t="n">
        <v>0</v>
      </c>
      <c r="C30" s="5" t="n">
        <v>0</v>
      </c>
    </row>
    <row r="31" spans="1:3">
      <c r="A31" s="4" t="s">
        <v>459</v>
      </c>
      <c r="B31" s="5" t="n">
        <v>169213</v>
      </c>
      <c r="C31" s="5" t="n">
        <v>6900</v>
      </c>
    </row>
    <row r="32" spans="1:3">
      <c r="A32" s="4" t="s">
        <v>460</v>
      </c>
      <c r="B32" s="5" t="n">
        <v>0</v>
      </c>
    </row>
    <row r="33" spans="1:3">
      <c r="A33" s="4" t="s">
        <v>574</v>
      </c>
      <c r="B33" s="6" t="n">
        <v>244365</v>
      </c>
      <c r="C33" s="6" t="n">
        <v>93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4</v>
      </c>
      <c r="D2" s="2" t="s">
        <v>35</v>
      </c>
    </row>
    <row r="3" spans="1:4">
      <c r="A3" s="3" t="s">
        <v>556</v>
      </c>
    </row>
    <row r="4" spans="1:4">
      <c r="A4" s="4" t="s">
        <v>576</v>
      </c>
      <c r="B4" s="4" t="s">
        <v>559</v>
      </c>
    </row>
    <row r="5" spans="1:4">
      <c r="A5" s="4" t="s">
        <v>563</v>
      </c>
      <c r="B5" s="6" t="n">
        <v>464571</v>
      </c>
      <c r="C5" s="6" t="n">
        <v>301230</v>
      </c>
    </row>
    <row r="6" spans="1:4">
      <c r="A6" s="4" t="s">
        <v>577</v>
      </c>
      <c r="B6" s="5" t="n">
        <v>-88323</v>
      </c>
      <c r="C6" s="5" t="n">
        <v>-63528</v>
      </c>
    </row>
    <row r="7" spans="1:4">
      <c r="A7" s="4" t="s">
        <v>81</v>
      </c>
      <c r="B7" s="5" t="n">
        <v>376248</v>
      </c>
      <c r="C7" s="5" t="n">
        <v>237702</v>
      </c>
      <c r="D7" s="6" t="n">
        <v>254263</v>
      </c>
    </row>
    <row r="8" spans="1:4">
      <c r="A8" s="4" t="s">
        <v>565</v>
      </c>
    </row>
    <row r="9" spans="1:4">
      <c r="A9" s="3" t="s">
        <v>556</v>
      </c>
    </row>
    <row r="10" spans="1:4">
      <c r="A10" s="4" t="s">
        <v>563</v>
      </c>
      <c r="B10" s="5" t="n">
        <v>428830</v>
      </c>
      <c r="C10" s="5" t="n">
        <v>282030</v>
      </c>
    </row>
    <row r="11" spans="1:4">
      <c r="A11" s="4" t="s">
        <v>577</v>
      </c>
      <c r="B11" s="5" t="n">
        <v>-75581</v>
      </c>
      <c r="C11" s="5" t="n">
        <v>-52408</v>
      </c>
    </row>
    <row r="12" spans="1:4">
      <c r="A12" s="4" t="s">
        <v>81</v>
      </c>
      <c r="B12" s="5" t="n">
        <v>353249</v>
      </c>
      <c r="C12" s="5" t="n">
        <v>229622</v>
      </c>
    </row>
    <row r="13" spans="1:4">
      <c r="A13" s="4" t="s">
        <v>567</v>
      </c>
    </row>
    <row r="14" spans="1:4">
      <c r="A14" s="3" t="s">
        <v>556</v>
      </c>
    </row>
    <row r="15" spans="1:4">
      <c r="A15" s="4" t="s">
        <v>563</v>
      </c>
      <c r="B15" s="5" t="n">
        <v>25100</v>
      </c>
      <c r="C15" s="5" t="n">
        <v>10460</v>
      </c>
    </row>
    <row r="16" spans="1:4">
      <c r="A16" s="4" t="s">
        <v>577</v>
      </c>
      <c r="B16" s="5" t="n">
        <v>-4085</v>
      </c>
      <c r="C16" s="5" t="n">
        <v>-2703</v>
      </c>
    </row>
    <row r="17" spans="1:4">
      <c r="A17" s="4" t="s">
        <v>81</v>
      </c>
      <c r="B17" s="5" t="n">
        <v>21015</v>
      </c>
      <c r="C17" s="5" t="n">
        <v>7757</v>
      </c>
    </row>
    <row r="18" spans="1:4">
      <c r="A18" s="4" t="s">
        <v>150</v>
      </c>
    </row>
    <row r="19" spans="1:4">
      <c r="A19" s="3" t="s">
        <v>556</v>
      </c>
    </row>
    <row r="20" spans="1:4">
      <c r="A20" s="4" t="s">
        <v>563</v>
      </c>
      <c r="B20" s="5" t="n">
        <v>10641</v>
      </c>
      <c r="C20" s="5" t="n">
        <v>8740</v>
      </c>
    </row>
    <row r="21" spans="1:4">
      <c r="A21" s="4" t="s">
        <v>577</v>
      </c>
      <c r="B21" s="5" t="n">
        <v>-8657</v>
      </c>
      <c r="C21" s="5" t="n">
        <v>-8417</v>
      </c>
    </row>
    <row r="22" spans="1:4">
      <c r="A22" s="4" t="s">
        <v>81</v>
      </c>
      <c r="B22" s="6" t="n">
        <v>1984</v>
      </c>
      <c r="C22" s="6" t="n">
        <v>323</v>
      </c>
    </row>
    <row r="23" spans="1:4">
      <c r="A23" s="4" t="s">
        <v>578</v>
      </c>
    </row>
    <row r="24" spans="1:4">
      <c r="A24" s="3" t="s">
        <v>556</v>
      </c>
    </row>
    <row r="25" spans="1:4">
      <c r="A25" s="4" t="s">
        <v>576</v>
      </c>
      <c r="B25" s="4" t="s">
        <v>394</v>
      </c>
    </row>
    <row r="26" spans="1:4">
      <c r="A26" s="4" t="s">
        <v>579</v>
      </c>
    </row>
    <row r="27" spans="1:4">
      <c r="A27" s="3" t="s">
        <v>556</v>
      </c>
    </row>
    <row r="28" spans="1:4">
      <c r="A28" s="4" t="s">
        <v>576</v>
      </c>
      <c r="B28" s="4" t="s">
        <v>580</v>
      </c>
    </row>
    <row r="29" spans="1:4">
      <c r="A29" s="4" t="s">
        <v>581</v>
      </c>
    </row>
    <row r="30" spans="1:4">
      <c r="A30" s="3" t="s">
        <v>556</v>
      </c>
    </row>
    <row r="31" spans="1:4">
      <c r="A31" s="4" t="s">
        <v>576</v>
      </c>
      <c r="B31" s="4" t="s">
        <v>569</v>
      </c>
    </row>
    <row r="32" spans="1:4">
      <c r="A32" s="4" t="s">
        <v>582</v>
      </c>
    </row>
    <row r="33" spans="1:4">
      <c r="A33" s="3" t="s">
        <v>556</v>
      </c>
    </row>
    <row r="34" spans="1:4">
      <c r="A34" s="4" t="s">
        <v>576</v>
      </c>
      <c r="B34" s="4" t="s">
        <v>566</v>
      </c>
    </row>
    <row r="35" spans="1:4">
      <c r="A35" s="4" t="s">
        <v>583</v>
      </c>
    </row>
    <row r="36" spans="1:4">
      <c r="A36" s="3" t="s">
        <v>556</v>
      </c>
    </row>
    <row r="37" spans="1:4">
      <c r="A37" s="4" t="s">
        <v>576</v>
      </c>
      <c r="B37" s="4" t="s">
        <v>584</v>
      </c>
    </row>
    <row r="38" spans="1:4">
      <c r="A38" s="4" t="s">
        <v>585</v>
      </c>
    </row>
    <row r="39" spans="1:4">
      <c r="A39" s="3" t="s">
        <v>556</v>
      </c>
    </row>
    <row r="40" spans="1:4">
      <c r="A40" s="4" t="s">
        <v>576</v>
      </c>
      <c r="B40" s="4" t="s">
        <v>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4</v>
      </c>
      <c r="D1" s="2" t="s">
        <v>35</v>
      </c>
    </row>
    <row r="2" spans="1:4">
      <c r="A2" s="3" t="s">
        <v>201</v>
      </c>
    </row>
    <row r="3" spans="1:4">
      <c r="A3" s="4" t="s">
        <v>588</v>
      </c>
      <c r="B3" s="6" t="n">
        <v>47009</v>
      </c>
    </row>
    <row r="4" spans="1:4">
      <c r="A4" s="4" t="s">
        <v>589</v>
      </c>
      <c r="B4" s="5" t="n">
        <v>45357</v>
      </c>
    </row>
    <row r="5" spans="1:4">
      <c r="A5" s="4" t="s">
        <v>590</v>
      </c>
      <c r="B5" s="5" t="n">
        <v>41415</v>
      </c>
    </row>
    <row r="6" spans="1:4">
      <c r="A6" s="4" t="s">
        <v>591</v>
      </c>
      <c r="B6" s="5" t="n">
        <v>38464</v>
      </c>
    </row>
    <row r="7" spans="1:4">
      <c r="A7" s="4" t="s">
        <v>592</v>
      </c>
      <c r="B7" s="5" t="n">
        <v>36625</v>
      </c>
    </row>
    <row r="8" spans="1:4">
      <c r="A8" s="4" t="s">
        <v>593</v>
      </c>
      <c r="B8" s="5" t="n">
        <v>167378</v>
      </c>
    </row>
    <row r="9" spans="1:4">
      <c r="A9" s="4" t="s">
        <v>81</v>
      </c>
      <c r="B9" s="6" t="n">
        <v>376248</v>
      </c>
      <c r="C9" s="6" t="n">
        <v>237702</v>
      </c>
      <c r="D9" s="6" t="n">
        <v>2542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412</v>
      </c>
      <c r="J1" s="2" t="s">
        <v>1</v>
      </c>
    </row>
    <row r="2" spans="1:12">
      <c r="B2" s="2" t="s">
        <v>2</v>
      </c>
      <c r="C2" s="2" t="s">
        <v>434</v>
      </c>
      <c r="D2" s="2" t="s">
        <v>4</v>
      </c>
      <c r="E2" s="2" t="s">
        <v>435</v>
      </c>
      <c r="F2" s="2" t="s">
        <v>34</v>
      </c>
      <c r="G2" s="2" t="s">
        <v>413</v>
      </c>
      <c r="H2" s="2" t="s">
        <v>414</v>
      </c>
      <c r="I2" s="2" t="s">
        <v>415</v>
      </c>
      <c r="J2" s="2" t="s">
        <v>2</v>
      </c>
      <c r="K2" s="2" t="s">
        <v>34</v>
      </c>
      <c r="L2" s="2" t="s">
        <v>35</v>
      </c>
    </row>
    <row r="3" spans="1:12">
      <c r="A3" s="3" t="s">
        <v>595</v>
      </c>
    </row>
    <row r="4" spans="1:12">
      <c r="A4" s="4" t="s">
        <v>596</v>
      </c>
      <c r="J4" s="6" t="n">
        <v>16589</v>
      </c>
    </row>
    <row r="5" spans="1:12">
      <c r="A5" s="4" t="s">
        <v>37</v>
      </c>
      <c r="B5" s="6" t="n">
        <v>199477</v>
      </c>
      <c r="C5" s="6" t="n">
        <v>205683</v>
      </c>
      <c r="D5" s="6" t="n">
        <v>196349</v>
      </c>
      <c r="E5" s="6" t="n">
        <v>169148</v>
      </c>
      <c r="F5" s="6" t="n">
        <v>156135</v>
      </c>
      <c r="G5" s="6" t="n">
        <v>148156</v>
      </c>
      <c r="H5" s="6" t="n">
        <v>157947</v>
      </c>
      <c r="I5" s="6" t="n">
        <v>157555</v>
      </c>
      <c r="J5" s="6" t="n">
        <v>770657</v>
      </c>
      <c r="K5" s="6" t="n">
        <v>619793</v>
      </c>
      <c r="L5" s="6" t="n">
        <v>584954</v>
      </c>
    </row>
    <row r="6" spans="1:12">
      <c r="A6" s="4" t="s">
        <v>395</v>
      </c>
    </row>
    <row r="7" spans="1:12">
      <c r="A7" s="3" t="s">
        <v>595</v>
      </c>
    </row>
    <row r="8" spans="1:12">
      <c r="A8" s="4" t="s">
        <v>82</v>
      </c>
      <c r="B8" s="4" t="s">
        <v>396</v>
      </c>
      <c r="J8" s="4" t="s">
        <v>396</v>
      </c>
    </row>
    <row r="9" spans="1:12">
      <c r="A9" s="4" t="s">
        <v>37</v>
      </c>
      <c r="J9" s="6" t="n">
        <v>300</v>
      </c>
      <c r="K9" s="5" t="n">
        <v>200</v>
      </c>
      <c r="L9" s="5" t="n">
        <v>100</v>
      </c>
    </row>
    <row r="10" spans="1:12">
      <c r="A10" s="4" t="s">
        <v>597</v>
      </c>
      <c r="B10" s="6" t="n">
        <v>100</v>
      </c>
      <c r="F10" s="6" t="n">
        <v>100</v>
      </c>
      <c r="J10" s="6" t="n">
        <v>100</v>
      </c>
      <c r="K10" s="6" t="n">
        <v>100</v>
      </c>
      <c r="L10" s="6" t="n">
        <v>100</v>
      </c>
    </row>
    <row r="11" spans="1:12">
      <c r="A11" s="4" t="s">
        <v>497</v>
      </c>
    </row>
    <row r="12" spans="1:12">
      <c r="A12" s="3" t="s">
        <v>595</v>
      </c>
    </row>
    <row r="13" spans="1:12">
      <c r="A13" s="4" t="s">
        <v>82</v>
      </c>
      <c r="B13" s="4" t="s">
        <v>396</v>
      </c>
      <c r="J13" s="4" t="s">
        <v>39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4</v>
      </c>
      <c r="D2" s="2" t="s">
        <v>35</v>
      </c>
    </row>
    <row r="3" spans="1:4">
      <c r="A3" s="3" t="s">
        <v>595</v>
      </c>
    </row>
    <row r="4" spans="1:4">
      <c r="A4" s="4" t="s">
        <v>542</v>
      </c>
      <c r="B4" s="6" t="n">
        <v>39822</v>
      </c>
    </row>
    <row r="5" spans="1:4">
      <c r="A5" s="4" t="s">
        <v>599</v>
      </c>
      <c r="B5" s="5" t="n">
        <v>-14390</v>
      </c>
      <c r="C5" s="6" t="n">
        <v>5211</v>
      </c>
      <c r="D5" s="6" t="n">
        <v>5938</v>
      </c>
    </row>
    <row r="6" spans="1:4">
      <c r="A6" s="4" t="s">
        <v>600</v>
      </c>
      <c r="B6" s="5" t="n">
        <v>-16589</v>
      </c>
    </row>
    <row r="7" spans="1:4">
      <c r="A7" s="4" t="s">
        <v>546</v>
      </c>
      <c r="B7" s="5" t="n">
        <v>20364</v>
      </c>
      <c r="C7" s="5" t="n">
        <v>39822</v>
      </c>
    </row>
    <row r="8" spans="1:4">
      <c r="A8" s="4" t="s">
        <v>395</v>
      </c>
    </row>
    <row r="9" spans="1:4">
      <c r="A9" s="3" t="s">
        <v>595</v>
      </c>
    </row>
    <row r="10" spans="1:4">
      <c r="A10" s="4" t="s">
        <v>542</v>
      </c>
      <c r="B10" s="5" t="n">
        <v>39822</v>
      </c>
    </row>
    <row r="11" spans="1:4">
      <c r="A11" s="4" t="s">
        <v>599</v>
      </c>
      <c r="B11" s="5" t="n">
        <v>2543</v>
      </c>
    </row>
    <row r="12" spans="1:4">
      <c r="A12" s="4" t="s">
        <v>601</v>
      </c>
      <c r="B12" s="5" t="n">
        <v>-2842</v>
      </c>
    </row>
    <row r="13" spans="1:4">
      <c r="A13" s="4" t="s">
        <v>602</v>
      </c>
      <c r="B13" s="5" t="n">
        <v>-343</v>
      </c>
    </row>
    <row r="14" spans="1:4">
      <c r="A14" s="4" t="s">
        <v>603</v>
      </c>
      <c r="B14" s="5" t="n">
        <v>-2227</v>
      </c>
    </row>
    <row r="15" spans="1:4">
      <c r="A15" s="4" t="s">
        <v>546</v>
      </c>
      <c r="B15" s="6" t="n">
        <v>20364</v>
      </c>
      <c r="C15" s="6" t="n">
        <v>398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4</v>
      </c>
      <c r="D2" s="2" t="s">
        <v>35</v>
      </c>
    </row>
    <row r="3" spans="1:4">
      <c r="A3" s="3" t="s">
        <v>595</v>
      </c>
    </row>
    <row r="4" spans="1:4">
      <c r="A4" s="4" t="s">
        <v>37</v>
      </c>
      <c r="B4" s="6" t="n">
        <v>69901</v>
      </c>
      <c r="C4" s="6" t="n">
        <v>74805</v>
      </c>
      <c r="D4" s="6" t="n">
        <v>65756</v>
      </c>
    </row>
    <row r="5" spans="1:4">
      <c r="A5" s="4" t="s">
        <v>605</v>
      </c>
      <c r="B5" s="5" t="n">
        <v>57596</v>
      </c>
      <c r="C5" s="5" t="n">
        <v>57514</v>
      </c>
      <c r="D5" s="5" t="n">
        <v>44530</v>
      </c>
    </row>
    <row r="6" spans="1:4">
      <c r="A6" s="4" t="s">
        <v>421</v>
      </c>
      <c r="B6" s="5" t="n">
        <v>6853</v>
      </c>
      <c r="C6" s="5" t="n">
        <v>13659</v>
      </c>
      <c r="D6" s="5" t="n">
        <v>16268</v>
      </c>
    </row>
    <row r="7" spans="1:4">
      <c r="A7" s="4" t="s">
        <v>606</v>
      </c>
      <c r="B7" s="6" t="n">
        <v>4646</v>
      </c>
      <c r="C7" s="6" t="n">
        <v>11442</v>
      </c>
      <c r="D7" s="6" t="n">
        <v>137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7</v>
      </c>
      <c r="B1" s="2" t="s">
        <v>1</v>
      </c>
    </row>
    <row r="2" spans="1:6">
      <c r="B2" s="2" t="s">
        <v>608</v>
      </c>
      <c r="C2" s="2" t="s">
        <v>2</v>
      </c>
      <c r="D2" s="2" t="s">
        <v>34</v>
      </c>
      <c r="E2" s="2" t="s">
        <v>35</v>
      </c>
      <c r="F2" s="2" t="s">
        <v>509</v>
      </c>
    </row>
    <row r="3" spans="1:6">
      <c r="A3" s="3" t="s">
        <v>609</v>
      </c>
    </row>
    <row r="4" spans="1:6">
      <c r="A4" s="4" t="s">
        <v>610</v>
      </c>
      <c r="C4" s="4" t="s">
        <v>611</v>
      </c>
      <c r="D4" s="4" t="s">
        <v>612</v>
      </c>
      <c r="E4" s="4" t="s">
        <v>613</v>
      </c>
    </row>
    <row r="5" spans="1:6">
      <c r="A5" s="4" t="s">
        <v>614</v>
      </c>
      <c r="D5" s="6" t="n">
        <v>51800000</v>
      </c>
    </row>
    <row r="6" spans="1:6">
      <c r="A6" s="4" t="s">
        <v>615</v>
      </c>
      <c r="C6" s="4" t="s">
        <v>616</v>
      </c>
      <c r="D6" s="4" t="s">
        <v>617</v>
      </c>
      <c r="E6" s="4" t="s">
        <v>618</v>
      </c>
    </row>
    <row r="7" spans="1:6">
      <c r="A7" s="4" t="s">
        <v>619</v>
      </c>
      <c r="C7" s="6" t="n">
        <v>6900000</v>
      </c>
      <c r="D7" s="6" t="n">
        <v>3500000</v>
      </c>
      <c r="E7" s="6" t="n">
        <v>1700000</v>
      </c>
    </row>
    <row r="8" spans="1:6">
      <c r="A8" s="4" t="s">
        <v>620</v>
      </c>
      <c r="E8" s="5" t="n">
        <v>-200000</v>
      </c>
    </row>
    <row r="9" spans="1:6">
      <c r="A9" s="4" t="s">
        <v>621</v>
      </c>
      <c r="C9" s="5" t="n">
        <v>4609000</v>
      </c>
      <c r="D9" s="5" t="n">
        <v>5655000</v>
      </c>
      <c r="E9" s="5" t="n">
        <v>4741000</v>
      </c>
      <c r="F9" s="6" t="n">
        <v>5724000</v>
      </c>
    </row>
    <row r="10" spans="1:6">
      <c r="A10" s="4" t="s">
        <v>622</v>
      </c>
      <c r="C10" s="5" t="n">
        <v>4000000</v>
      </c>
    </row>
    <row r="11" spans="1:6">
      <c r="A11" s="4" t="s">
        <v>623</v>
      </c>
      <c r="C11" s="5" t="n">
        <v>1800000</v>
      </c>
    </row>
    <row r="12" spans="1:6">
      <c r="A12" s="4" t="s">
        <v>624</v>
      </c>
      <c r="C12" s="5" t="n">
        <v>0</v>
      </c>
      <c r="D12" s="6" t="n">
        <v>800000</v>
      </c>
      <c r="E12" s="6" t="n">
        <v>700000</v>
      </c>
    </row>
    <row r="13" spans="1:6">
      <c r="A13" s="4" t="s">
        <v>625</v>
      </c>
      <c r="D13" s="7" t="n">
        <v>0.03</v>
      </c>
      <c r="E13" s="7" t="n">
        <v>0.03</v>
      </c>
    </row>
    <row r="14" spans="1:6">
      <c r="A14" s="4" t="s">
        <v>626</v>
      </c>
    </row>
    <row r="15" spans="1:6">
      <c r="A15" s="3" t="s">
        <v>609</v>
      </c>
    </row>
    <row r="16" spans="1:6">
      <c r="A16" s="4" t="s">
        <v>627</v>
      </c>
      <c r="D16" s="6" t="n">
        <v>2300000</v>
      </c>
      <c r="E16" s="6" t="n">
        <v>1900000</v>
      </c>
    </row>
    <row r="17" spans="1:6">
      <c r="A17" s="4" t="s">
        <v>628</v>
      </c>
    </row>
    <row r="18" spans="1:6">
      <c r="A18" s="3" t="s">
        <v>609</v>
      </c>
    </row>
    <row r="19" spans="1:6">
      <c r="A19" s="4" t="s">
        <v>627</v>
      </c>
      <c r="D19" s="5" t="n">
        <v>1200000</v>
      </c>
    </row>
    <row r="20" spans="1:6">
      <c r="A20" s="4" t="s">
        <v>629</v>
      </c>
    </row>
    <row r="21" spans="1:6">
      <c r="A21" s="3" t="s">
        <v>609</v>
      </c>
    </row>
    <row r="22" spans="1:6">
      <c r="A22" s="4" t="s">
        <v>630</v>
      </c>
      <c r="C22" s="5" t="n">
        <v>100000</v>
      </c>
      <c r="E22" s="5" t="n">
        <v>100000</v>
      </c>
    </row>
    <row r="23" spans="1:6">
      <c r="A23" s="4" t="s">
        <v>631</v>
      </c>
      <c r="C23" s="6" t="n">
        <v>10700000</v>
      </c>
    </row>
    <row r="24" spans="1:6">
      <c r="A24" s="4" t="s">
        <v>632</v>
      </c>
      <c r="C24" s="4" t="s">
        <v>633</v>
      </c>
    </row>
    <row r="25" spans="1:6">
      <c r="A25" s="4" t="s">
        <v>634</v>
      </c>
      <c r="C25" s="6" t="n">
        <v>4100000</v>
      </c>
    </row>
    <row r="26" spans="1:6">
      <c r="A26" s="4" t="s">
        <v>502</v>
      </c>
    </row>
    <row r="27" spans="1:6">
      <c r="A27" s="3" t="s">
        <v>609</v>
      </c>
    </row>
    <row r="28" spans="1:6">
      <c r="A28" s="4" t="s">
        <v>630</v>
      </c>
      <c r="C28" s="6" t="n">
        <v>200000</v>
      </c>
      <c r="D28" s="5" t="n">
        <v>200000</v>
      </c>
      <c r="E28" s="6" t="n">
        <v>200000</v>
      </c>
    </row>
    <row r="29" spans="1:6">
      <c r="A29" s="4" t="s">
        <v>632</v>
      </c>
      <c r="C29" s="4" t="s">
        <v>635</v>
      </c>
    </row>
    <row r="30" spans="1:6">
      <c r="A30" s="4" t="s">
        <v>634</v>
      </c>
      <c r="C30" s="6" t="n">
        <v>5300000</v>
      </c>
    </row>
    <row r="31" spans="1:6">
      <c r="A31" s="4" t="s">
        <v>636</v>
      </c>
    </row>
    <row r="32" spans="1:6">
      <c r="A32" s="3" t="s">
        <v>609</v>
      </c>
    </row>
    <row r="33" spans="1:6">
      <c r="A33" s="4" t="s">
        <v>631</v>
      </c>
      <c r="C33" s="6" t="n">
        <v>101600000</v>
      </c>
    </row>
    <row r="34" spans="1:6">
      <c r="A34" s="4" t="s">
        <v>632</v>
      </c>
      <c r="C34" s="4" t="s">
        <v>637</v>
      </c>
    </row>
    <row r="35" spans="1:6">
      <c r="A35" s="4" t="s">
        <v>638</v>
      </c>
    </row>
    <row r="36" spans="1:6">
      <c r="A36" s="3" t="s">
        <v>609</v>
      </c>
    </row>
    <row r="37" spans="1:6">
      <c r="A37" s="4" t="s">
        <v>614</v>
      </c>
      <c r="D37" s="6" t="n">
        <v>800000</v>
      </c>
    </row>
    <row r="38" spans="1:6">
      <c r="A38" s="4" t="s">
        <v>639</v>
      </c>
    </row>
    <row r="39" spans="1:6">
      <c r="A39" s="3" t="s">
        <v>609</v>
      </c>
    </row>
    <row r="40" spans="1:6">
      <c r="A40" s="4" t="s">
        <v>614</v>
      </c>
      <c r="B40" s="6" t="n">
        <v>6000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35</v>
      </c>
    </row>
    <row r="3" spans="1:4">
      <c r="A3" s="3" t="s">
        <v>51</v>
      </c>
    </row>
    <row r="4" spans="1:4">
      <c r="A4" s="4" t="s">
        <v>502</v>
      </c>
      <c r="B4" s="6" t="n">
        <v>-263499</v>
      </c>
      <c r="C4" s="6" t="n">
        <v>-71603</v>
      </c>
      <c r="D4" s="6" t="n">
        <v>-39160</v>
      </c>
    </row>
    <row r="5" spans="1:4">
      <c r="A5" s="4" t="s">
        <v>641</v>
      </c>
      <c r="B5" s="5" t="n">
        <v>2465</v>
      </c>
      <c r="C5" s="5" t="n">
        <v>12730</v>
      </c>
      <c r="D5" s="5" t="n">
        <v>8294</v>
      </c>
    </row>
    <row r="6" spans="1:4">
      <c r="A6" s="4" t="s">
        <v>51</v>
      </c>
      <c r="B6" s="6" t="n">
        <v>-261034</v>
      </c>
      <c r="C6" s="6" t="n">
        <v>-58873</v>
      </c>
      <c r="D6" s="6" t="n">
        <v>-308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2</v>
      </c>
      <c r="B1" s="2" t="s">
        <v>1</v>
      </c>
    </row>
    <row r="2" spans="1:4">
      <c r="B2" s="2" t="s">
        <v>2</v>
      </c>
      <c r="C2" s="2" t="s">
        <v>34</v>
      </c>
      <c r="D2" s="2" t="s">
        <v>35</v>
      </c>
    </row>
    <row r="3" spans="1:4">
      <c r="A3" s="3" t="s">
        <v>643</v>
      </c>
    </row>
    <row r="4" spans="1:4">
      <c r="A4" s="4" t="s">
        <v>644</v>
      </c>
      <c r="B4" s="6" t="n">
        <v>8150</v>
      </c>
      <c r="C4" s="6" t="n">
        <v>-47916</v>
      </c>
      <c r="D4" s="6" t="n">
        <v>-2595</v>
      </c>
    </row>
    <row r="5" spans="1:4">
      <c r="A5" s="4" t="s">
        <v>645</v>
      </c>
      <c r="B5" s="5" t="n">
        <v>584</v>
      </c>
      <c r="C5" s="5" t="n">
        <v>-12226</v>
      </c>
      <c r="D5" s="5" t="n">
        <v>679</v>
      </c>
    </row>
    <row r="6" spans="1:4">
      <c r="A6" s="4" t="s">
        <v>641</v>
      </c>
      <c r="B6" s="5" t="n">
        <v>3086</v>
      </c>
      <c r="C6" s="5" t="n">
        <v>4310</v>
      </c>
      <c r="D6" s="5" t="n">
        <v>2004</v>
      </c>
    </row>
    <row r="7" spans="1:4">
      <c r="A7" s="4" t="s">
        <v>646</v>
      </c>
      <c r="B7" s="5" t="n">
        <v>11820</v>
      </c>
      <c r="C7" s="5" t="n">
        <v>-55832</v>
      </c>
      <c r="D7" s="5" t="n">
        <v>88</v>
      </c>
    </row>
    <row r="8" spans="1:4">
      <c r="A8" s="3" t="s">
        <v>647</v>
      </c>
    </row>
    <row r="9" spans="1:4">
      <c r="A9" s="4" t="s">
        <v>644</v>
      </c>
      <c r="B9" s="5" t="n">
        <v>-16129</v>
      </c>
      <c r="C9" s="5" t="n">
        <v>-25017</v>
      </c>
      <c r="D9" s="5" t="n">
        <v>-9679</v>
      </c>
    </row>
    <row r="10" spans="1:4">
      <c r="A10" s="4" t="s">
        <v>645</v>
      </c>
      <c r="B10" s="5" t="n">
        <v>-780</v>
      </c>
      <c r="C10" s="5" t="n">
        <v>3009</v>
      </c>
      <c r="D10" s="5" t="n">
        <v>-6406</v>
      </c>
    </row>
    <row r="11" spans="1:4">
      <c r="A11" s="4" t="s">
        <v>648</v>
      </c>
      <c r="B11" s="5" t="n">
        <v>-3565</v>
      </c>
      <c r="C11" s="5" t="n">
        <v>710</v>
      </c>
      <c r="D11" s="5" t="n">
        <v>1882</v>
      </c>
    </row>
    <row r="12" spans="1:4">
      <c r="A12" s="4" t="s">
        <v>641</v>
      </c>
      <c r="B12" s="5" t="n">
        <v>-2303</v>
      </c>
      <c r="C12" s="5" t="n">
        <v>-1896</v>
      </c>
      <c r="D12" s="5" t="n">
        <v>-1323</v>
      </c>
    </row>
    <row r="13" spans="1:4">
      <c r="A13" s="4" t="s">
        <v>649</v>
      </c>
      <c r="B13" s="5" t="n">
        <v>-22777</v>
      </c>
      <c r="C13" s="5" t="n">
        <v>-23194</v>
      </c>
      <c r="D13" s="5" t="n">
        <v>-15526</v>
      </c>
    </row>
    <row r="14" spans="1:4">
      <c r="A14" s="4" t="s">
        <v>650</v>
      </c>
      <c r="B14" s="6" t="n">
        <v>-10957</v>
      </c>
      <c r="C14" s="6" t="n">
        <v>-79026</v>
      </c>
      <c r="D14" s="6" t="n">
        <v>-154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4</v>
      </c>
      <c r="D2" s="2" t="s">
        <v>35</v>
      </c>
    </row>
    <row r="3" spans="1:4">
      <c r="A3" s="3" t="s">
        <v>209</v>
      </c>
    </row>
    <row r="4" spans="1:4">
      <c r="A4" s="4" t="s">
        <v>652</v>
      </c>
      <c r="B4" s="4" t="s">
        <v>611</v>
      </c>
      <c r="C4" s="4" t="s">
        <v>612</v>
      </c>
      <c r="D4" s="4" t="s">
        <v>613</v>
      </c>
    </row>
    <row r="5" spans="1:4">
      <c r="A5" s="4" t="s">
        <v>653</v>
      </c>
      <c r="B5" s="4" t="s">
        <v>654</v>
      </c>
      <c r="C5" s="4" t="s">
        <v>655</v>
      </c>
      <c r="D5" s="4" t="s">
        <v>656</v>
      </c>
    </row>
    <row r="6" spans="1:4">
      <c r="A6" s="4" t="s">
        <v>657</v>
      </c>
      <c r="B6" s="4" t="s">
        <v>658</v>
      </c>
      <c r="C6" s="4" t="s">
        <v>659</v>
      </c>
      <c r="D6" s="4" t="s">
        <v>660</v>
      </c>
    </row>
    <row r="7" spans="1:4">
      <c r="A7" s="4" t="s">
        <v>661</v>
      </c>
      <c r="B7" s="4" t="s">
        <v>662</v>
      </c>
      <c r="C7" s="4" t="s">
        <v>663</v>
      </c>
      <c r="D7" s="4" t="s">
        <v>664</v>
      </c>
    </row>
    <row r="8" spans="1:4">
      <c r="A8" s="4" t="s">
        <v>665</v>
      </c>
      <c r="B8" s="4" t="s">
        <v>666</v>
      </c>
      <c r="C8" s="4" t="s">
        <v>667</v>
      </c>
      <c r="D8" s="4" t="s">
        <v>668</v>
      </c>
    </row>
    <row r="9" spans="1:4">
      <c r="A9" s="4" t="s">
        <v>669</v>
      </c>
      <c r="B9" s="4" t="s">
        <v>670</v>
      </c>
      <c r="C9" s="4" t="s">
        <v>671</v>
      </c>
      <c r="D9" s="4" t="s">
        <v>671</v>
      </c>
    </row>
    <row r="10" spans="1:4">
      <c r="A10" s="4" t="s">
        <v>672</v>
      </c>
      <c r="B10" s="4" t="s">
        <v>673</v>
      </c>
      <c r="C10" s="4" t="s">
        <v>671</v>
      </c>
      <c r="D10" s="4" t="s">
        <v>671</v>
      </c>
    </row>
    <row r="11" spans="1:4">
      <c r="A11" s="4" t="s">
        <v>43</v>
      </c>
      <c r="B11" s="4" t="s">
        <v>674</v>
      </c>
      <c r="C11" s="4" t="s">
        <v>671</v>
      </c>
      <c r="D11" s="4" t="s">
        <v>671</v>
      </c>
    </row>
    <row r="12" spans="1:4">
      <c r="A12" s="4" t="s">
        <v>675</v>
      </c>
      <c r="B12" s="4" t="s">
        <v>676</v>
      </c>
      <c r="C12" s="4" t="s">
        <v>676</v>
      </c>
      <c r="D12" s="4" t="s">
        <v>677</v>
      </c>
    </row>
    <row r="13" spans="1:4">
      <c r="A13" s="4" t="s">
        <v>678</v>
      </c>
      <c r="B13" s="4" t="s">
        <v>676</v>
      </c>
      <c r="C13" s="4" t="s">
        <v>679</v>
      </c>
      <c r="D13" s="4" t="s">
        <v>680</v>
      </c>
    </row>
    <row r="14" spans="1:4">
      <c r="A14" s="3" t="s">
        <v>681</v>
      </c>
    </row>
    <row r="15" spans="1:4">
      <c r="A15" s="4" t="s">
        <v>682</v>
      </c>
      <c r="B15" s="4" t="s">
        <v>683</v>
      </c>
      <c r="C15" s="4" t="s">
        <v>684</v>
      </c>
      <c r="D15" s="4" t="s">
        <v>671</v>
      </c>
    </row>
    <row r="16" spans="1:4">
      <c r="A16" s="4" t="s">
        <v>685</v>
      </c>
      <c r="B16" s="4" t="s">
        <v>654</v>
      </c>
      <c r="C16" s="4" t="s">
        <v>686</v>
      </c>
      <c r="D16" s="4" t="s">
        <v>671</v>
      </c>
    </row>
    <row r="17" spans="1:4">
      <c r="A17" s="4" t="s">
        <v>687</v>
      </c>
      <c r="B17" s="4" t="s">
        <v>671</v>
      </c>
      <c r="C17" s="4" t="s">
        <v>688</v>
      </c>
      <c r="D17" s="4" t="s">
        <v>671</v>
      </c>
    </row>
    <row r="18" spans="1:4">
      <c r="A18" s="4" t="s">
        <v>689</v>
      </c>
      <c r="B18" s="4" t="s">
        <v>658</v>
      </c>
      <c r="C18" s="4" t="s">
        <v>690</v>
      </c>
      <c r="D18" s="4" t="s">
        <v>658</v>
      </c>
    </row>
    <row r="19" spans="1:4">
      <c r="A19" s="4" t="s">
        <v>691</v>
      </c>
      <c r="B19" s="4" t="s">
        <v>654</v>
      </c>
      <c r="C19" s="4" t="s">
        <v>692</v>
      </c>
      <c r="D19" s="4" t="s">
        <v>671</v>
      </c>
    </row>
    <row r="20" spans="1:4">
      <c r="A20" s="4" t="s">
        <v>693</v>
      </c>
      <c r="B20" s="4" t="s">
        <v>694</v>
      </c>
      <c r="C20" s="4" t="s">
        <v>671</v>
      </c>
      <c r="D20" s="4" t="s">
        <v>671</v>
      </c>
    </row>
    <row r="21" spans="1:4">
      <c r="A21" s="4" t="s">
        <v>695</v>
      </c>
      <c r="B21" s="4" t="s">
        <v>671</v>
      </c>
      <c r="C21" s="4" t="s">
        <v>696</v>
      </c>
      <c r="D21" s="4" t="s">
        <v>616</v>
      </c>
    </row>
    <row r="22" spans="1:4">
      <c r="A22" s="4" t="s">
        <v>697</v>
      </c>
      <c r="B22" s="4" t="s">
        <v>671</v>
      </c>
      <c r="C22" s="4" t="s">
        <v>671</v>
      </c>
      <c r="D22" s="4" t="s">
        <v>698</v>
      </c>
    </row>
    <row r="23" spans="1:4">
      <c r="A23" s="4" t="s">
        <v>699</v>
      </c>
      <c r="B23" s="4" t="s">
        <v>700</v>
      </c>
      <c r="C23" s="4" t="s">
        <v>683</v>
      </c>
      <c r="D23" s="4" t="s">
        <v>694</v>
      </c>
    </row>
    <row r="24" spans="1:4">
      <c r="A24" s="4" t="s">
        <v>701</v>
      </c>
      <c r="B24" s="4" t="s">
        <v>616</v>
      </c>
      <c r="C24" s="4" t="s">
        <v>617</v>
      </c>
      <c r="D24" s="4" t="s">
        <v>6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4</v>
      </c>
      <c r="D1" s="2" t="s">
        <v>35</v>
      </c>
      <c r="E1" s="2" t="s">
        <v>509</v>
      </c>
    </row>
    <row r="2" spans="1:5">
      <c r="A2" s="3" t="s">
        <v>703</v>
      </c>
    </row>
    <row r="3" spans="1:5">
      <c r="A3" s="4" t="s">
        <v>704</v>
      </c>
      <c r="B3" s="6" t="n">
        <v>37425</v>
      </c>
      <c r="C3" s="6" t="n">
        <v>34143</v>
      </c>
    </row>
    <row r="4" spans="1:5">
      <c r="A4" s="4" t="s">
        <v>80</v>
      </c>
      <c r="B4" s="5" t="n">
        <v>0</v>
      </c>
      <c r="C4" s="5" t="n">
        <v>58</v>
      </c>
    </row>
    <row r="5" spans="1:5">
      <c r="A5" s="4" t="s">
        <v>557</v>
      </c>
      <c r="B5" s="5" t="n">
        <v>80623</v>
      </c>
      <c r="C5" s="5" t="n">
        <v>50688</v>
      </c>
    </row>
    <row r="6" spans="1:5">
      <c r="A6" s="4" t="s">
        <v>705</v>
      </c>
      <c r="B6" s="5" t="n">
        <v>794</v>
      </c>
      <c r="C6" s="5" t="n">
        <v>389</v>
      </c>
    </row>
    <row r="7" spans="1:5">
      <c r="A7" s="4" t="s">
        <v>706</v>
      </c>
      <c r="B7" s="5" t="n">
        <v>118842</v>
      </c>
      <c r="C7" s="5" t="n">
        <v>85278</v>
      </c>
    </row>
    <row r="8" spans="1:5">
      <c r="A8" s="3" t="s">
        <v>707</v>
      </c>
    </row>
    <row r="9" spans="1:5">
      <c r="A9" s="4" t="s">
        <v>708</v>
      </c>
      <c r="B9" s="5" t="n">
        <v>9968</v>
      </c>
      <c r="C9" s="5" t="n">
        <v>0</v>
      </c>
    </row>
    <row r="10" spans="1:5">
      <c r="A10" s="4" t="s">
        <v>80</v>
      </c>
      <c r="B10" s="5" t="n">
        <v>1441</v>
      </c>
      <c r="C10" s="5" t="n">
        <v>2067</v>
      </c>
    </row>
    <row r="11" spans="1:5">
      <c r="A11" s="4" t="s">
        <v>75</v>
      </c>
      <c r="B11" s="5" t="n">
        <v>2745</v>
      </c>
      <c r="C11" s="5" t="n">
        <v>2248</v>
      </c>
    </row>
    <row r="12" spans="1:5">
      <c r="A12" s="4" t="s">
        <v>709</v>
      </c>
      <c r="B12" s="5" t="n">
        <v>1317</v>
      </c>
      <c r="C12" s="5" t="n">
        <v>1596</v>
      </c>
    </row>
    <row r="13" spans="1:5">
      <c r="A13" s="4" t="s">
        <v>710</v>
      </c>
      <c r="B13" s="5" t="n">
        <v>9321</v>
      </c>
      <c r="C13" s="5" t="n">
        <v>6950</v>
      </c>
    </row>
    <row r="14" spans="1:5">
      <c r="A14" s="4" t="s">
        <v>711</v>
      </c>
      <c r="B14" s="5" t="n">
        <v>5345</v>
      </c>
      <c r="C14" s="5" t="n">
        <v>0</v>
      </c>
    </row>
    <row r="15" spans="1:5">
      <c r="A15" s="4" t="s">
        <v>712</v>
      </c>
      <c r="B15" s="5" t="n">
        <v>4130</v>
      </c>
      <c r="C15" s="5" t="n">
        <v>3427</v>
      </c>
    </row>
    <row r="16" spans="1:5">
      <c r="A16" s="4" t="s">
        <v>713</v>
      </c>
      <c r="B16" s="5" t="n">
        <v>1531</v>
      </c>
      <c r="C16" s="5" t="n">
        <v>2015</v>
      </c>
    </row>
    <row r="17" spans="1:5">
      <c r="A17" s="4" t="s">
        <v>714</v>
      </c>
      <c r="B17" s="5" t="n">
        <v>4022</v>
      </c>
      <c r="C17" s="5" t="n">
        <v>3019</v>
      </c>
    </row>
    <row r="18" spans="1:5">
      <c r="A18" s="4" t="s">
        <v>715</v>
      </c>
      <c r="B18" s="5" t="n">
        <v>39820</v>
      </c>
      <c r="C18" s="5" t="n">
        <v>21322</v>
      </c>
    </row>
    <row r="19" spans="1:5">
      <c r="A19" s="4" t="s">
        <v>716</v>
      </c>
      <c r="B19" s="5" t="n">
        <v>-14460</v>
      </c>
      <c r="C19" s="5" t="n">
        <v>-7608</v>
      </c>
      <c r="D19" s="6" t="n">
        <v>-4090</v>
      </c>
      <c r="E19" s="6" t="n">
        <v>-2376</v>
      </c>
    </row>
    <row r="20" spans="1:5">
      <c r="A20" s="4" t="s">
        <v>717</v>
      </c>
      <c r="B20" s="5" t="n">
        <v>25360</v>
      </c>
      <c r="C20" s="5" t="n">
        <v>13714</v>
      </c>
    </row>
    <row r="21" spans="1:5">
      <c r="A21" s="4" t="s">
        <v>718</v>
      </c>
      <c r="B21" s="6" t="n">
        <v>93482</v>
      </c>
      <c r="C21" s="6" t="n">
        <v>715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4</v>
      </c>
      <c r="D2" s="2" t="s">
        <v>35</v>
      </c>
    </row>
    <row r="3" spans="1:4">
      <c r="A3" s="3" t="s">
        <v>720</v>
      </c>
    </row>
    <row r="4" spans="1:4">
      <c r="A4" s="4" t="s">
        <v>514</v>
      </c>
      <c r="B4" s="6" t="n">
        <v>7608</v>
      </c>
      <c r="C4" s="6" t="n">
        <v>4090</v>
      </c>
      <c r="D4" s="6" t="n">
        <v>2376</v>
      </c>
    </row>
    <row r="5" spans="1:4">
      <c r="A5" s="4" t="s">
        <v>515</v>
      </c>
      <c r="B5" s="5" t="n">
        <v>6852</v>
      </c>
      <c r="C5" s="5" t="n">
        <v>3518</v>
      </c>
      <c r="D5" s="5" t="n">
        <v>1882</v>
      </c>
    </row>
    <row r="6" spans="1:4">
      <c r="A6" s="4" t="s">
        <v>721</v>
      </c>
      <c r="B6" s="5" t="n">
        <v>0</v>
      </c>
      <c r="C6" s="5" t="n">
        <v>0</v>
      </c>
      <c r="D6" s="5" t="n">
        <v>-168</v>
      </c>
    </row>
    <row r="7" spans="1:4">
      <c r="A7" s="4" t="s">
        <v>518</v>
      </c>
      <c r="B7" s="6" t="n">
        <v>14460</v>
      </c>
      <c r="C7" s="6" t="n">
        <v>7608</v>
      </c>
      <c r="D7" s="6" t="n">
        <v>40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4</v>
      </c>
      <c r="D2" s="2" t="s">
        <v>35</v>
      </c>
    </row>
    <row r="3" spans="1:4">
      <c r="A3" s="3" t="s">
        <v>723</v>
      </c>
    </row>
    <row r="4" spans="1:4">
      <c r="A4" s="4" t="s">
        <v>514</v>
      </c>
      <c r="B4" s="6" t="n">
        <v>5655</v>
      </c>
      <c r="C4" s="6" t="n">
        <v>4741</v>
      </c>
      <c r="D4" s="6" t="n">
        <v>5724</v>
      </c>
    </row>
    <row r="5" spans="1:4">
      <c r="A5" s="4" t="s">
        <v>724</v>
      </c>
      <c r="B5" s="5" t="n">
        <v>304</v>
      </c>
      <c r="C5" s="5" t="n">
        <v>1404</v>
      </c>
      <c r="D5" s="5" t="n">
        <v>179</v>
      </c>
    </row>
    <row r="6" spans="1:4">
      <c r="A6" s="4" t="s">
        <v>725</v>
      </c>
      <c r="B6" s="5" t="n">
        <v>-1350</v>
      </c>
      <c r="C6" s="5" t="n">
        <v>-490</v>
      </c>
      <c r="D6" s="5" t="n">
        <v>-1162</v>
      </c>
    </row>
    <row r="7" spans="1:4">
      <c r="A7" s="4" t="s">
        <v>518</v>
      </c>
      <c r="B7" s="6" t="n">
        <v>4609</v>
      </c>
      <c r="C7" s="6" t="n">
        <v>5655</v>
      </c>
      <c r="D7" s="6" t="n">
        <v>47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6</v>
      </c>
      <c r="B1" s="2" t="s">
        <v>2</v>
      </c>
      <c r="C1" s="2" t="s">
        <v>34</v>
      </c>
    </row>
    <row r="2" spans="1:3">
      <c r="A2" s="3" t="s">
        <v>727</v>
      </c>
    </row>
    <row r="3" spans="1:3">
      <c r="A3" s="4" t="s">
        <v>112</v>
      </c>
      <c r="B3" s="6" t="n">
        <v>859593</v>
      </c>
      <c r="C3" s="6" t="n">
        <v>828565</v>
      </c>
    </row>
    <row r="4" spans="1:3">
      <c r="A4" s="4" t="s">
        <v>728</v>
      </c>
      <c r="B4" s="5" t="n">
        <v>828313</v>
      </c>
      <c r="C4" s="5" t="n">
        <v>811282</v>
      </c>
    </row>
    <row r="5" spans="1:3">
      <c r="A5" s="4" t="s">
        <v>729</v>
      </c>
      <c r="B5" s="5" t="n">
        <v>31280</v>
      </c>
      <c r="C5" s="5" t="n">
        <v>17283</v>
      </c>
    </row>
    <row r="6" spans="1:3">
      <c r="A6" s="4" t="s">
        <v>730</v>
      </c>
      <c r="B6" s="5" t="n">
        <v>16842</v>
      </c>
      <c r="C6" s="5" t="n">
        <v>20477</v>
      </c>
    </row>
    <row r="7" spans="1:3">
      <c r="A7" s="4" t="s">
        <v>93</v>
      </c>
      <c r="B7" s="5" t="n">
        <v>811471</v>
      </c>
      <c r="C7" s="5" t="n">
        <v>790805</v>
      </c>
    </row>
    <row r="8" spans="1:3">
      <c r="A8" s="4" t="s">
        <v>731</v>
      </c>
    </row>
    <row r="9" spans="1:3">
      <c r="A9" s="3" t="s">
        <v>727</v>
      </c>
    </row>
    <row r="10" spans="1:3">
      <c r="A10" s="4" t="s">
        <v>732</v>
      </c>
      <c r="B10" s="5" t="n">
        <v>532063</v>
      </c>
      <c r="C10" s="5" t="n">
        <v>534250</v>
      </c>
    </row>
    <row r="11" spans="1:3">
      <c r="A11" s="4" t="s">
        <v>733</v>
      </c>
    </row>
    <row r="12" spans="1:3">
      <c r="A12" s="3" t="s">
        <v>727</v>
      </c>
    </row>
    <row r="13" spans="1:3">
      <c r="A13" s="4" t="s">
        <v>732</v>
      </c>
      <c r="B13" s="5" t="n">
        <v>279000</v>
      </c>
      <c r="C13" s="5" t="n">
        <v>291000</v>
      </c>
    </row>
    <row r="14" spans="1:3">
      <c r="A14" s="4" t="s">
        <v>734</v>
      </c>
    </row>
    <row r="15" spans="1:3">
      <c r="A15" s="3" t="s">
        <v>727</v>
      </c>
    </row>
    <row r="16" spans="1:3">
      <c r="A16" s="4" t="s">
        <v>735</v>
      </c>
      <c r="B16" s="5" t="n">
        <v>38720</v>
      </c>
      <c r="C16" s="5" t="n">
        <v>0</v>
      </c>
    </row>
    <row r="17" spans="1:3">
      <c r="A17" s="4" t="s">
        <v>736</v>
      </c>
    </row>
    <row r="18" spans="1:3">
      <c r="A18" s="3" t="s">
        <v>727</v>
      </c>
    </row>
    <row r="19" spans="1:3">
      <c r="A19" s="4" t="s">
        <v>737</v>
      </c>
      <c r="B19" s="5" t="n">
        <v>9810</v>
      </c>
      <c r="C19" s="6" t="n">
        <v>3315</v>
      </c>
    </row>
    <row r="20" spans="1:3">
      <c r="A20" s="4" t="s">
        <v>729</v>
      </c>
      <c r="B20" s="6" t="n">
        <v>6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8</v>
      </c>
      <c r="B1" s="2" t="s">
        <v>739</v>
      </c>
      <c r="C1" s="2" t="s">
        <v>740</v>
      </c>
      <c r="D1" s="2" t="s">
        <v>432</v>
      </c>
      <c r="E1" s="2" t="s">
        <v>741</v>
      </c>
      <c r="F1" s="2" t="s">
        <v>742</v>
      </c>
      <c r="G1" s="2" t="s">
        <v>743</v>
      </c>
      <c r="H1" s="2" t="s">
        <v>2</v>
      </c>
      <c r="I1" s="2" t="s">
        <v>34</v>
      </c>
      <c r="J1" s="2" t="s">
        <v>35</v>
      </c>
      <c r="K1" s="2" t="s">
        <v>744</v>
      </c>
    </row>
    <row r="2" spans="1:11">
      <c r="A2" s="3" t="s">
        <v>745</v>
      </c>
    </row>
    <row r="3" spans="1:11">
      <c r="A3" s="4" t="s">
        <v>746</v>
      </c>
      <c r="H3" s="6" t="n">
        <v>1200000</v>
      </c>
      <c r="I3" s="6" t="n">
        <v>1100000</v>
      </c>
      <c r="J3" s="6" t="n">
        <v>1600000</v>
      </c>
    </row>
    <row r="4" spans="1:11">
      <c r="A4" s="4" t="s">
        <v>747</v>
      </c>
      <c r="H4" s="5" t="n">
        <v>16842000</v>
      </c>
      <c r="I4" s="5" t="n">
        <v>20477000</v>
      </c>
    </row>
    <row r="5" spans="1:11">
      <c r="A5" s="4" t="s">
        <v>748</v>
      </c>
      <c r="G5" s="6" t="n">
        <v>31600000</v>
      </c>
    </row>
    <row r="6" spans="1:11">
      <c r="A6" s="4" t="s">
        <v>47</v>
      </c>
      <c r="H6" s="5" t="n">
        <v>19562000</v>
      </c>
      <c r="I6" s="5" t="n">
        <v>42087000</v>
      </c>
      <c r="J6" s="6" t="n">
        <v>2589000</v>
      </c>
    </row>
    <row r="7" spans="1:11">
      <c r="A7" s="4" t="s">
        <v>88</v>
      </c>
      <c r="H7" s="5" t="n">
        <v>31280000</v>
      </c>
      <c r="I7" s="5" t="n">
        <v>17283000</v>
      </c>
    </row>
    <row r="8" spans="1:11">
      <c r="A8" s="4" t="s">
        <v>733</v>
      </c>
    </row>
    <row r="9" spans="1:11">
      <c r="A9" s="3" t="s">
        <v>745</v>
      </c>
    </row>
    <row r="10" spans="1:11">
      <c r="A10" s="4" t="s">
        <v>749</v>
      </c>
      <c r="H10" s="6" t="n">
        <v>300000000</v>
      </c>
    </row>
    <row r="11" spans="1:11">
      <c r="A11" s="4" t="s">
        <v>750</v>
      </c>
      <c r="E11" s="4" t="s">
        <v>751</v>
      </c>
    </row>
    <row r="12" spans="1:11">
      <c r="A12" s="4" t="s">
        <v>752</v>
      </c>
    </row>
    <row r="13" spans="1:11">
      <c r="A13" s="3" t="s">
        <v>745</v>
      </c>
    </row>
    <row r="14" spans="1:11">
      <c r="A14" s="4" t="s">
        <v>753</v>
      </c>
      <c r="F14" s="4" t="s">
        <v>696</v>
      </c>
    </row>
    <row r="15" spans="1:11">
      <c r="A15" s="4" t="s">
        <v>754</v>
      </c>
      <c r="E15" s="4" t="s">
        <v>755</v>
      </c>
      <c r="F15" s="4" t="s">
        <v>756</v>
      </c>
    </row>
    <row r="16" spans="1:11">
      <c r="A16" s="4" t="s">
        <v>757</v>
      </c>
    </row>
    <row r="17" spans="1:11">
      <c r="A17" s="3" t="s">
        <v>745</v>
      </c>
    </row>
    <row r="18" spans="1:11">
      <c r="A18" s="4" t="s">
        <v>749</v>
      </c>
      <c r="C18" s="6" t="n">
        <v>200000000</v>
      </c>
      <c r="D18" s="6" t="n">
        <v>200000000</v>
      </c>
    </row>
    <row r="19" spans="1:11">
      <c r="A19" s="4" t="s">
        <v>758</v>
      </c>
      <c r="D19" s="5" t="n">
        <v>16700000</v>
      </c>
    </row>
    <row r="20" spans="1:11">
      <c r="A20" s="4" t="s">
        <v>759</v>
      </c>
      <c r="C20" s="4" t="s">
        <v>760</v>
      </c>
    </row>
    <row r="21" spans="1:11">
      <c r="A21" s="4" t="s">
        <v>748</v>
      </c>
      <c r="C21" s="6" t="n">
        <v>4000000</v>
      </c>
    </row>
    <row r="22" spans="1:11">
      <c r="A22" s="4" t="s">
        <v>47</v>
      </c>
      <c r="C22" s="6" t="n">
        <v>2600000</v>
      </c>
      <c r="D22" s="6" t="n">
        <v>12900000</v>
      </c>
    </row>
    <row r="23" spans="1:11">
      <c r="A23" s="4" t="s">
        <v>761</v>
      </c>
    </row>
    <row r="24" spans="1:11">
      <c r="A24" s="3" t="s">
        <v>745</v>
      </c>
    </row>
    <row r="25" spans="1:11">
      <c r="A25" s="4" t="s">
        <v>754</v>
      </c>
      <c r="D25" s="4" t="s">
        <v>762</v>
      </c>
    </row>
    <row r="26" spans="1:11">
      <c r="A26" s="4" t="s">
        <v>763</v>
      </c>
    </row>
    <row r="27" spans="1:11">
      <c r="A27" s="3" t="s">
        <v>745</v>
      </c>
    </row>
    <row r="28" spans="1:11">
      <c r="A28" s="4" t="s">
        <v>764</v>
      </c>
      <c r="D28" s="4" t="s">
        <v>765</v>
      </c>
    </row>
    <row r="29" spans="1:11">
      <c r="A29" s="4" t="s">
        <v>766</v>
      </c>
    </row>
    <row r="30" spans="1:11">
      <c r="A30" s="3" t="s">
        <v>745</v>
      </c>
    </row>
    <row r="31" spans="1:11">
      <c r="A31" s="4" t="s">
        <v>764</v>
      </c>
      <c r="D31" s="4" t="s">
        <v>767</v>
      </c>
    </row>
    <row r="32" spans="1:11">
      <c r="A32" s="4" t="s">
        <v>768</v>
      </c>
    </row>
    <row r="33" spans="1:11">
      <c r="A33" s="3" t="s">
        <v>745</v>
      </c>
    </row>
    <row r="34" spans="1:11">
      <c r="A34" s="4" t="s">
        <v>747</v>
      </c>
      <c r="D34" s="6" t="n">
        <v>3800000</v>
      </c>
    </row>
    <row r="35" spans="1:11">
      <c r="A35" s="4" t="s">
        <v>734</v>
      </c>
    </row>
    <row r="36" spans="1:11">
      <c r="A36" s="3" t="s">
        <v>745</v>
      </c>
    </row>
    <row r="37" spans="1:11">
      <c r="A37" s="4" t="s">
        <v>769</v>
      </c>
      <c r="B37" s="6" t="n">
        <v>143000000</v>
      </c>
    </row>
    <row r="38" spans="1:11">
      <c r="A38" s="4" t="s">
        <v>750</v>
      </c>
      <c r="H38" s="4" t="s">
        <v>770</v>
      </c>
    </row>
    <row r="39" spans="1:11">
      <c r="A39" s="4" t="s">
        <v>758</v>
      </c>
      <c r="B39" s="5" t="n">
        <v>100000</v>
      </c>
    </row>
    <row r="40" spans="1:11">
      <c r="A40" s="4" t="s">
        <v>771</v>
      </c>
      <c r="H40" s="4" t="s">
        <v>696</v>
      </c>
    </row>
    <row r="41" spans="1:11">
      <c r="A41" s="4" t="s">
        <v>772</v>
      </c>
      <c r="B41" s="6" t="n">
        <v>125000000</v>
      </c>
      <c r="H41" s="6" t="n">
        <v>125000000</v>
      </c>
      <c r="K41" s="6" t="n">
        <v>100000000</v>
      </c>
    </row>
    <row r="42" spans="1:11">
      <c r="A42" s="4" t="s">
        <v>735</v>
      </c>
      <c r="H42" s="5" t="n">
        <v>38720000</v>
      </c>
      <c r="I42" s="5" t="n">
        <v>0</v>
      </c>
    </row>
    <row r="43" spans="1:11">
      <c r="A43" s="4" t="s">
        <v>773</v>
      </c>
    </row>
    <row r="44" spans="1:11">
      <c r="A44" s="3" t="s">
        <v>745</v>
      </c>
    </row>
    <row r="45" spans="1:11">
      <c r="A45" s="4" t="s">
        <v>754</v>
      </c>
      <c r="B45" s="4" t="s">
        <v>774</v>
      </c>
    </row>
    <row r="46" spans="1:11">
      <c r="A46" s="4" t="s">
        <v>731</v>
      </c>
    </row>
    <row r="47" spans="1:11">
      <c r="A47" s="3" t="s">
        <v>745</v>
      </c>
    </row>
    <row r="48" spans="1:11">
      <c r="A48" s="4" t="s">
        <v>749</v>
      </c>
      <c r="H48" s="6" t="n">
        <v>545000000</v>
      </c>
    </row>
    <row r="49" spans="1:11">
      <c r="A49" s="4" t="s">
        <v>750</v>
      </c>
      <c r="H49" s="4" t="s">
        <v>775</v>
      </c>
    </row>
    <row r="50" spans="1:11">
      <c r="A50" s="4" t="s">
        <v>776</v>
      </c>
    </row>
    <row r="51" spans="1:11">
      <c r="A51" s="3" t="s">
        <v>745</v>
      </c>
    </row>
    <row r="52" spans="1:11">
      <c r="A52" s="4" t="s">
        <v>753</v>
      </c>
      <c r="F52" s="4" t="s">
        <v>696</v>
      </c>
    </row>
    <row r="53" spans="1:11">
      <c r="A53" s="4" t="s">
        <v>754</v>
      </c>
      <c r="E53" s="4" t="s">
        <v>756</v>
      </c>
      <c r="F53" s="4" t="s">
        <v>777</v>
      </c>
    </row>
    <row r="54" spans="1:11">
      <c r="A54" s="4" t="s">
        <v>778</v>
      </c>
    </row>
    <row r="55" spans="1:11">
      <c r="A55" s="3" t="s">
        <v>745</v>
      </c>
    </row>
    <row r="56" spans="1:11">
      <c r="A56" s="4" t="s">
        <v>779</v>
      </c>
      <c r="E56" s="4" t="s">
        <v>780</v>
      </c>
    </row>
    <row r="57" spans="1:11">
      <c r="A57" s="4" t="s">
        <v>736</v>
      </c>
    </row>
    <row r="58" spans="1:11">
      <c r="A58" s="3" t="s">
        <v>745</v>
      </c>
    </row>
    <row r="59" spans="1:11">
      <c r="A59" s="4" t="s">
        <v>781</v>
      </c>
      <c r="H59" s="6" t="n">
        <v>9810000</v>
      </c>
      <c r="I59" s="6" t="n">
        <v>3315000</v>
      </c>
    </row>
    <row r="60" spans="1:11">
      <c r="A60" s="4" t="s">
        <v>88</v>
      </c>
      <c r="H60" s="6" t="n">
        <v>6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4</v>
      </c>
    </row>
    <row r="2" spans="1:3">
      <c r="A2" s="3" t="s">
        <v>212</v>
      </c>
    </row>
    <row r="3" spans="1:3">
      <c r="A3" s="4" t="s">
        <v>588</v>
      </c>
      <c r="B3" s="6" t="n">
        <v>31280</v>
      </c>
    </row>
    <row r="4" spans="1:3">
      <c r="A4" s="4" t="s">
        <v>589</v>
      </c>
      <c r="B4" s="5" t="n">
        <v>50097</v>
      </c>
    </row>
    <row r="5" spans="1:3">
      <c r="A5" s="4" t="s">
        <v>590</v>
      </c>
      <c r="B5" s="5" t="n">
        <v>261094</v>
      </c>
    </row>
    <row r="6" spans="1:3">
      <c r="A6" s="4" t="s">
        <v>591</v>
      </c>
      <c r="B6" s="5" t="n">
        <v>515157</v>
      </c>
    </row>
    <row r="7" spans="1:3">
      <c r="A7" s="4" t="s">
        <v>592</v>
      </c>
      <c r="B7" s="5" t="n">
        <v>344</v>
      </c>
    </row>
    <row r="8" spans="1:3">
      <c r="A8" s="4" t="s">
        <v>593</v>
      </c>
      <c r="B8" s="5" t="n">
        <v>1621</v>
      </c>
    </row>
    <row r="9" spans="1:3">
      <c r="A9" s="4" t="s">
        <v>112</v>
      </c>
      <c r="B9" s="6" t="n">
        <v>859593</v>
      </c>
      <c r="C9" s="6" t="n">
        <v>8285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4</v>
      </c>
      <c r="D2" s="2" t="s">
        <v>35</v>
      </c>
    </row>
    <row r="3" spans="1:4">
      <c r="A3" s="3" t="s">
        <v>784</v>
      </c>
    </row>
    <row r="4" spans="1:4">
      <c r="A4" s="4" t="s">
        <v>785</v>
      </c>
      <c r="B4" s="6" t="n">
        <v>2064</v>
      </c>
      <c r="C4" s="6" t="n">
        <v>17</v>
      </c>
      <c r="D4" s="6" t="n">
        <v>1687</v>
      </c>
    </row>
    <row r="5" spans="1:4">
      <c r="A5" s="4" t="s">
        <v>786</v>
      </c>
      <c r="B5" s="5" t="n">
        <v>63</v>
      </c>
      <c r="C5" s="5" t="n">
        <v>369</v>
      </c>
      <c r="D5" s="5" t="n">
        <v>3971</v>
      </c>
    </row>
    <row r="6" spans="1:4">
      <c r="A6" s="3" t="s">
        <v>787</v>
      </c>
    </row>
    <row r="7" spans="1:4">
      <c r="A7" s="4" t="s">
        <v>788</v>
      </c>
      <c r="B7" s="5" t="n">
        <v>1099</v>
      </c>
      <c r="C7" s="5" t="n">
        <v>2625</v>
      </c>
      <c r="D7" s="5" t="n">
        <v>2732</v>
      </c>
    </row>
    <row r="8" spans="1:4">
      <c r="A8" s="4" t="s">
        <v>789</v>
      </c>
      <c r="B8" s="5" t="n">
        <v>2127</v>
      </c>
      <c r="C8" s="5" t="n">
        <v>386</v>
      </c>
      <c r="D8" s="5" t="n">
        <v>5658</v>
      </c>
    </row>
    <row r="9" spans="1:4">
      <c r="A9" s="4" t="s">
        <v>790</v>
      </c>
      <c r="B9" s="5" t="n">
        <v>-56</v>
      </c>
      <c r="C9" s="5" t="n">
        <v>-164</v>
      </c>
      <c r="D9" s="5" t="n">
        <v>-2420</v>
      </c>
    </row>
    <row r="10" spans="1:4">
      <c r="A10" s="4" t="s">
        <v>791</v>
      </c>
      <c r="B10" s="5" t="n">
        <v>-2024</v>
      </c>
      <c r="C10" s="5" t="n">
        <v>-1748</v>
      </c>
      <c r="D10" s="5" t="n">
        <v>-3345</v>
      </c>
    </row>
    <row r="11" spans="1:4">
      <c r="A11" s="4" t="s">
        <v>792</v>
      </c>
      <c r="B11" s="5" t="n">
        <v>1146</v>
      </c>
      <c r="C11" s="5" t="n">
        <v>1099</v>
      </c>
      <c r="D11" s="5" t="n">
        <v>2625</v>
      </c>
    </row>
    <row r="12" spans="1:4">
      <c r="A12" s="4" t="s">
        <v>793</v>
      </c>
    </row>
    <row r="13" spans="1:4">
      <c r="A13" s="3" t="s">
        <v>787</v>
      </c>
    </row>
    <row r="14" spans="1:4">
      <c r="A14" s="4" t="s">
        <v>788</v>
      </c>
      <c r="B14" s="5" t="n">
        <v>0</v>
      </c>
      <c r="C14" s="5" t="n">
        <v>1000</v>
      </c>
      <c r="D14" s="5" t="n">
        <v>887</v>
      </c>
    </row>
    <row r="15" spans="1:4">
      <c r="A15" s="4" t="s">
        <v>789</v>
      </c>
      <c r="B15" s="5" t="n">
        <v>2064</v>
      </c>
      <c r="C15" s="5" t="n">
        <v>17</v>
      </c>
      <c r="D15" s="5" t="n">
        <v>1687</v>
      </c>
    </row>
    <row r="16" spans="1:4">
      <c r="A16" s="4" t="s">
        <v>790</v>
      </c>
      <c r="B16" s="5" t="n">
        <v>0</v>
      </c>
      <c r="C16" s="5" t="n">
        <v>-164</v>
      </c>
      <c r="D16" s="5" t="n">
        <v>-278</v>
      </c>
    </row>
    <row r="17" spans="1:4">
      <c r="A17" s="4" t="s">
        <v>791</v>
      </c>
      <c r="B17" s="5" t="n">
        <v>-942</v>
      </c>
      <c r="C17" s="5" t="n">
        <v>-853</v>
      </c>
      <c r="D17" s="5" t="n">
        <v>-1296</v>
      </c>
    </row>
    <row r="18" spans="1:4">
      <c r="A18" s="4" t="s">
        <v>792</v>
      </c>
      <c r="B18" s="5" t="n">
        <v>1122</v>
      </c>
      <c r="C18" s="5" t="n">
        <v>0</v>
      </c>
      <c r="D18" s="5" t="n">
        <v>1000</v>
      </c>
    </row>
    <row r="19" spans="1:4">
      <c r="A19" s="4" t="s">
        <v>794</v>
      </c>
    </row>
    <row r="20" spans="1:4">
      <c r="A20" s="3" t="s">
        <v>787</v>
      </c>
    </row>
    <row r="21" spans="1:4">
      <c r="A21" s="4" t="s">
        <v>788</v>
      </c>
      <c r="B21" s="5" t="n">
        <v>1099</v>
      </c>
      <c r="C21" s="5" t="n">
        <v>1625</v>
      </c>
      <c r="D21" s="5" t="n">
        <v>1845</v>
      </c>
    </row>
    <row r="22" spans="1:4">
      <c r="A22" s="4" t="s">
        <v>789</v>
      </c>
      <c r="B22" s="5" t="n">
        <v>63</v>
      </c>
      <c r="C22" s="5" t="n">
        <v>369</v>
      </c>
      <c r="D22" s="5" t="n">
        <v>3971</v>
      </c>
    </row>
    <row r="23" spans="1:4">
      <c r="A23" s="4" t="s">
        <v>790</v>
      </c>
      <c r="B23" s="5" t="n">
        <v>-56</v>
      </c>
      <c r="C23" s="5" t="n">
        <v>0</v>
      </c>
      <c r="D23" s="5" t="n">
        <v>-2142</v>
      </c>
    </row>
    <row r="24" spans="1:4">
      <c r="A24" s="4" t="s">
        <v>791</v>
      </c>
      <c r="B24" s="5" t="n">
        <v>-1082</v>
      </c>
      <c r="C24" s="5" t="n">
        <v>-895</v>
      </c>
      <c r="D24" s="5" t="n">
        <v>-2049</v>
      </c>
    </row>
    <row r="25" spans="1:4">
      <c r="A25" s="4" t="s">
        <v>792</v>
      </c>
      <c r="B25" s="5" t="n">
        <v>24</v>
      </c>
      <c r="C25" s="5" t="n">
        <v>1099</v>
      </c>
      <c r="D25" s="5" t="n">
        <v>1625</v>
      </c>
    </row>
    <row r="26" spans="1:4">
      <c r="A26" s="4" t="s">
        <v>795</v>
      </c>
    </row>
    <row r="27" spans="1:4">
      <c r="A27" s="3" t="s">
        <v>784</v>
      </c>
    </row>
    <row r="28" spans="1:4">
      <c r="A28" s="4" t="s">
        <v>785</v>
      </c>
      <c r="B28" s="5" t="n">
        <v>0</v>
      </c>
      <c r="C28" s="5" t="n">
        <v>17</v>
      </c>
      <c r="D28" s="5" t="n">
        <v>851</v>
      </c>
    </row>
    <row r="29" spans="1:4">
      <c r="A29" s="4" t="s">
        <v>786</v>
      </c>
      <c r="B29" s="5" t="n">
        <v>63</v>
      </c>
      <c r="C29" s="5" t="n">
        <v>369</v>
      </c>
      <c r="D29" s="5" t="n">
        <v>3488</v>
      </c>
    </row>
    <row r="30" spans="1:4">
      <c r="A30" s="3" t="s">
        <v>787</v>
      </c>
    </row>
    <row r="31" spans="1:4">
      <c r="A31" s="4" t="s">
        <v>789</v>
      </c>
      <c r="B31" s="5" t="n">
        <v>63</v>
      </c>
      <c r="C31" s="5" t="n">
        <v>386</v>
      </c>
      <c r="D31" s="5" t="n">
        <v>4339</v>
      </c>
    </row>
    <row r="32" spans="1:4">
      <c r="A32" s="4" t="s">
        <v>796</v>
      </c>
    </row>
    <row r="33" spans="1:4">
      <c r="A33" s="3" t="s">
        <v>787</v>
      </c>
    </row>
    <row r="34" spans="1:4">
      <c r="A34" s="4" t="s">
        <v>789</v>
      </c>
      <c r="D34" s="5" t="n">
        <v>800</v>
      </c>
    </row>
    <row r="35" spans="1:4">
      <c r="A35" s="4" t="s">
        <v>797</v>
      </c>
    </row>
    <row r="36" spans="1:4">
      <c r="A36" s="3" t="s">
        <v>787</v>
      </c>
    </row>
    <row r="37" spans="1:4">
      <c r="A37" s="4" t="s">
        <v>789</v>
      </c>
      <c r="D37" s="5" t="n">
        <v>3500</v>
      </c>
    </row>
    <row r="38" spans="1:4">
      <c r="A38" s="4" t="s">
        <v>798</v>
      </c>
    </row>
    <row r="39" spans="1:4">
      <c r="A39" s="3" t="s">
        <v>784</v>
      </c>
    </row>
    <row r="40" spans="1:4">
      <c r="A40" s="4" t="s">
        <v>785</v>
      </c>
      <c r="B40" s="5" t="n">
        <v>0</v>
      </c>
      <c r="C40" s="5" t="n">
        <v>0</v>
      </c>
      <c r="D40" s="5" t="n">
        <v>455</v>
      </c>
    </row>
    <row r="41" spans="1:4">
      <c r="A41" s="4" t="s">
        <v>786</v>
      </c>
      <c r="B41" s="5" t="n">
        <v>0</v>
      </c>
      <c r="C41" s="5" t="n">
        <v>0</v>
      </c>
      <c r="D41" s="5" t="n">
        <v>263</v>
      </c>
    </row>
    <row r="42" spans="1:4">
      <c r="A42" s="3" t="s">
        <v>787</v>
      </c>
    </row>
    <row r="43" spans="1:4">
      <c r="A43" s="4" t="s">
        <v>789</v>
      </c>
      <c r="B43" s="5" t="n">
        <v>0</v>
      </c>
      <c r="C43" s="5" t="n">
        <v>0</v>
      </c>
      <c r="D43" s="5" t="n">
        <v>718</v>
      </c>
    </row>
    <row r="44" spans="1:4">
      <c r="A44" s="4" t="s">
        <v>799</v>
      </c>
    </row>
    <row r="45" spans="1:4">
      <c r="A45" s="3" t="s">
        <v>784</v>
      </c>
    </row>
    <row r="46" spans="1:4">
      <c r="A46" s="4" t="s">
        <v>785</v>
      </c>
      <c r="B46" s="5" t="n">
        <v>1336</v>
      </c>
      <c r="C46" s="5" t="n">
        <v>0</v>
      </c>
      <c r="D46" s="5" t="n">
        <v>381</v>
      </c>
    </row>
    <row r="47" spans="1:4">
      <c r="A47" s="4" t="s">
        <v>786</v>
      </c>
      <c r="B47" s="5" t="n">
        <v>0</v>
      </c>
      <c r="C47" s="5" t="n">
        <v>0</v>
      </c>
      <c r="D47" s="5" t="n">
        <v>220</v>
      </c>
    </row>
    <row r="48" spans="1:4">
      <c r="A48" s="3" t="s">
        <v>787</v>
      </c>
    </row>
    <row r="49" spans="1:4">
      <c r="A49" s="4" t="s">
        <v>789</v>
      </c>
      <c r="B49" s="5" t="n">
        <v>1336</v>
      </c>
      <c r="C49" s="5" t="n">
        <v>0</v>
      </c>
      <c r="D49" s="5" t="n">
        <v>601</v>
      </c>
    </row>
    <row r="50" spans="1:4">
      <c r="A50" s="4" t="s">
        <v>490</v>
      </c>
    </row>
    <row r="51" spans="1:4">
      <c r="A51" s="3" t="s">
        <v>784</v>
      </c>
    </row>
    <row r="52" spans="1:4">
      <c r="A52" s="4" t="s">
        <v>785</v>
      </c>
      <c r="B52" s="5" t="n">
        <v>728</v>
      </c>
      <c r="C52" s="5" t="n">
        <v>0</v>
      </c>
      <c r="D52" s="5" t="n">
        <v>0</v>
      </c>
    </row>
    <row r="53" spans="1:4">
      <c r="A53" s="4" t="s">
        <v>786</v>
      </c>
      <c r="B53" s="5" t="n">
        <v>0</v>
      </c>
      <c r="C53" s="5" t="n">
        <v>0</v>
      </c>
      <c r="D53" s="5" t="n">
        <v>0</v>
      </c>
    </row>
    <row r="54" spans="1:4">
      <c r="A54" s="3" t="s">
        <v>787</v>
      </c>
    </row>
    <row r="55" spans="1:4">
      <c r="A55" s="4" t="s">
        <v>789</v>
      </c>
      <c r="B55" s="6" t="n">
        <v>728</v>
      </c>
      <c r="C55" s="6" t="n">
        <v>0</v>
      </c>
      <c r="D55"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0</v>
      </c>
      <c r="B1" s="2" t="s">
        <v>1</v>
      </c>
    </row>
    <row r="2" spans="1:4">
      <c r="B2" s="2" t="s">
        <v>2</v>
      </c>
      <c r="C2" s="2" t="s">
        <v>34</v>
      </c>
      <c r="D2" s="2" t="s">
        <v>35</v>
      </c>
    </row>
    <row r="3" spans="1:4">
      <c r="A3" s="3" t="s">
        <v>784</v>
      </c>
    </row>
    <row r="4" spans="1:4">
      <c r="A4" s="4" t="s">
        <v>785</v>
      </c>
      <c r="B4" s="6" t="n">
        <v>2064</v>
      </c>
      <c r="C4" s="6" t="n">
        <v>17</v>
      </c>
      <c r="D4" s="6" t="n">
        <v>1687</v>
      </c>
    </row>
    <row r="5" spans="1:4">
      <c r="A5" s="4" t="s">
        <v>44</v>
      </c>
      <c r="B5" s="5" t="n">
        <v>2127</v>
      </c>
      <c r="C5" s="5" t="n">
        <v>386</v>
      </c>
      <c r="D5" s="5" t="n">
        <v>5658</v>
      </c>
    </row>
    <row r="6" spans="1:4">
      <c r="A6" s="4" t="s">
        <v>801</v>
      </c>
      <c r="B6" s="6" t="n">
        <v>2127</v>
      </c>
      <c r="C6" s="5" t="n">
        <v>386</v>
      </c>
      <c r="D6" s="5" t="n">
        <v>5658</v>
      </c>
    </row>
    <row r="7" spans="1:4">
      <c r="A7" s="4" t="s">
        <v>802</v>
      </c>
      <c r="B7" s="4" t="s">
        <v>803</v>
      </c>
    </row>
    <row r="8" spans="1:4">
      <c r="A8" s="4" t="s">
        <v>804</v>
      </c>
      <c r="B8" s="6" t="n">
        <v>700</v>
      </c>
    </row>
    <row r="9" spans="1:4">
      <c r="A9" s="4" t="s">
        <v>793</v>
      </c>
    </row>
    <row r="10" spans="1:4">
      <c r="A10" s="3" t="s">
        <v>784</v>
      </c>
    </row>
    <row r="11" spans="1:4">
      <c r="A11" s="4" t="s">
        <v>801</v>
      </c>
      <c r="B11" s="5" t="n">
        <v>2064</v>
      </c>
      <c r="C11" s="5" t="n">
        <v>17</v>
      </c>
      <c r="D11" s="5" t="n">
        <v>1687</v>
      </c>
    </row>
    <row r="12" spans="1:4">
      <c r="A12" s="4" t="s">
        <v>794</v>
      </c>
    </row>
    <row r="13" spans="1:4">
      <c r="A13" s="3" t="s">
        <v>784</v>
      </c>
    </row>
    <row r="14" spans="1:4">
      <c r="A14" s="4" t="s">
        <v>801</v>
      </c>
      <c r="B14" s="5" t="n">
        <v>63</v>
      </c>
      <c r="C14" s="5" t="n">
        <v>369</v>
      </c>
      <c r="D14" s="5" t="n">
        <v>3971</v>
      </c>
    </row>
    <row r="15" spans="1:4">
      <c r="A15" s="4" t="s">
        <v>490</v>
      </c>
    </row>
    <row r="16" spans="1:4">
      <c r="A16" s="3" t="s">
        <v>784</v>
      </c>
    </row>
    <row r="17" spans="1:4">
      <c r="A17" s="4" t="s">
        <v>785</v>
      </c>
      <c r="B17" s="5" t="n">
        <v>728</v>
      </c>
      <c r="C17" s="5" t="n">
        <v>0</v>
      </c>
      <c r="D17" s="5" t="n">
        <v>0</v>
      </c>
    </row>
    <row r="18" spans="1:4">
      <c r="A18" s="4" t="s">
        <v>801</v>
      </c>
      <c r="B18" s="5" t="n">
        <v>728</v>
      </c>
      <c r="C18" s="5" t="n">
        <v>0</v>
      </c>
      <c r="D18" s="5" t="n">
        <v>0</v>
      </c>
    </row>
    <row r="19" spans="1:4">
      <c r="A19" s="4" t="s">
        <v>795</v>
      </c>
    </row>
    <row r="20" spans="1:4">
      <c r="A20" s="3" t="s">
        <v>784</v>
      </c>
    </row>
    <row r="21" spans="1:4">
      <c r="A21" s="4" t="s">
        <v>785</v>
      </c>
      <c r="B21" s="5" t="n">
        <v>0</v>
      </c>
      <c r="C21" s="5" t="n">
        <v>17</v>
      </c>
      <c r="D21" s="5" t="n">
        <v>851</v>
      </c>
    </row>
    <row r="22" spans="1:4">
      <c r="A22" s="4" t="s">
        <v>44</v>
      </c>
      <c r="C22" s="5" t="n">
        <v>400</v>
      </c>
      <c r="D22" s="5" t="n">
        <v>4300</v>
      </c>
    </row>
    <row r="23" spans="1:4">
      <c r="A23" s="4" t="s">
        <v>801</v>
      </c>
      <c r="B23" s="5" t="n">
        <v>63</v>
      </c>
      <c r="C23" s="5" t="n">
        <v>386</v>
      </c>
      <c r="D23" s="5" t="n">
        <v>4339</v>
      </c>
    </row>
    <row r="24" spans="1:4">
      <c r="A24" s="4" t="s">
        <v>796</v>
      </c>
    </row>
    <row r="25" spans="1:4">
      <c r="A25" s="3" t="s">
        <v>784</v>
      </c>
    </row>
    <row r="26" spans="1:4">
      <c r="A26" s="4" t="s">
        <v>801</v>
      </c>
      <c r="D26" s="5" t="n">
        <v>800</v>
      </c>
    </row>
    <row r="27" spans="1:4">
      <c r="A27" s="4" t="s">
        <v>797</v>
      </c>
    </row>
    <row r="28" spans="1:4">
      <c r="A28" s="3" t="s">
        <v>784</v>
      </c>
    </row>
    <row r="29" spans="1:4">
      <c r="A29" s="4" t="s">
        <v>801</v>
      </c>
      <c r="D29" s="5" t="n">
        <v>3500</v>
      </c>
    </row>
    <row r="30" spans="1:4">
      <c r="A30" s="4" t="s">
        <v>798</v>
      </c>
    </row>
    <row r="31" spans="1:4">
      <c r="A31" s="3" t="s">
        <v>784</v>
      </c>
    </row>
    <row r="32" spans="1:4">
      <c r="A32" s="4" t="s">
        <v>785</v>
      </c>
      <c r="B32" s="5" t="n">
        <v>0</v>
      </c>
      <c r="C32" s="5" t="n">
        <v>0</v>
      </c>
      <c r="D32" s="5" t="n">
        <v>455</v>
      </c>
    </row>
    <row r="33" spans="1:4">
      <c r="A33" s="4" t="s">
        <v>801</v>
      </c>
      <c r="B33" s="5" t="n">
        <v>0</v>
      </c>
      <c r="C33" s="5" t="n">
        <v>0</v>
      </c>
      <c r="D33" s="5" t="n">
        <v>718</v>
      </c>
    </row>
    <row r="34" spans="1:4">
      <c r="A34" s="4" t="s">
        <v>799</v>
      </c>
    </row>
    <row r="35" spans="1:4">
      <c r="A35" s="3" t="s">
        <v>784</v>
      </c>
    </row>
    <row r="36" spans="1:4">
      <c r="A36" s="4" t="s">
        <v>785</v>
      </c>
      <c r="B36" s="5" t="n">
        <v>1336</v>
      </c>
      <c r="C36" s="5" t="n">
        <v>0</v>
      </c>
      <c r="D36" s="5" t="n">
        <v>381</v>
      </c>
    </row>
    <row r="37" spans="1:4">
      <c r="A37" s="4" t="s">
        <v>801</v>
      </c>
      <c r="B37" s="6" t="n">
        <v>1336</v>
      </c>
      <c r="C37" s="6" t="n">
        <v>0</v>
      </c>
      <c r="D37" s="6" t="n">
        <v>6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5</v>
      </c>
      <c r="B1" s="2" t="s">
        <v>1</v>
      </c>
    </row>
    <row r="2" spans="1:4">
      <c r="B2" s="2" t="s">
        <v>2</v>
      </c>
      <c r="C2" s="2" t="s">
        <v>34</v>
      </c>
      <c r="D2" s="2" t="s">
        <v>35</v>
      </c>
    </row>
    <row r="3" spans="1:4">
      <c r="A3" s="3" t="s">
        <v>806</v>
      </c>
    </row>
    <row r="4" spans="1:4">
      <c r="A4" s="4" t="s">
        <v>807</v>
      </c>
      <c r="B4" s="6" t="n">
        <v>12400000</v>
      </c>
      <c r="C4" s="6" t="n">
        <v>7600000</v>
      </c>
      <c r="D4" s="6" t="n">
        <v>7200000</v>
      </c>
    </row>
    <row r="5" spans="1:4">
      <c r="A5" s="4" t="s">
        <v>808</v>
      </c>
      <c r="B5" s="5" t="n">
        <v>0</v>
      </c>
    </row>
    <row r="6" spans="1:4">
      <c r="A6" s="4" t="s">
        <v>809</v>
      </c>
    </row>
    <row r="7" spans="1:4">
      <c r="A7" s="3" t="s">
        <v>806</v>
      </c>
    </row>
    <row r="8" spans="1:4">
      <c r="A8" s="4" t="s">
        <v>810</v>
      </c>
      <c r="B8" s="5" t="n">
        <v>0</v>
      </c>
    </row>
    <row r="9" spans="1:4">
      <c r="A9" s="4" t="s">
        <v>811</v>
      </c>
    </row>
    <row r="10" spans="1:4">
      <c r="A10" s="3" t="s">
        <v>806</v>
      </c>
    </row>
    <row r="11" spans="1:4">
      <c r="A11" s="4" t="s">
        <v>810</v>
      </c>
      <c r="B11" s="6" t="n">
        <v>6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562</v>
      </c>
    </row>
    <row r="2" spans="1:2">
      <c r="A2" s="3" t="s">
        <v>218</v>
      </c>
    </row>
    <row r="3" spans="1:2">
      <c r="A3" s="4" t="s">
        <v>588</v>
      </c>
      <c r="B3" s="6" t="n">
        <v>13337</v>
      </c>
    </row>
    <row r="4" spans="1:2">
      <c r="A4" s="4" t="s">
        <v>589</v>
      </c>
      <c r="B4" s="5" t="n">
        <v>11515</v>
      </c>
    </row>
    <row r="5" spans="1:2">
      <c r="A5" s="4" t="s">
        <v>590</v>
      </c>
      <c r="B5" s="5" t="n">
        <v>10557</v>
      </c>
    </row>
    <row r="6" spans="1:2">
      <c r="A6" s="4" t="s">
        <v>591</v>
      </c>
      <c r="B6" s="5" t="n">
        <v>10293</v>
      </c>
    </row>
    <row r="7" spans="1:2">
      <c r="A7" s="4" t="s">
        <v>592</v>
      </c>
      <c r="B7" s="5" t="n">
        <v>8752</v>
      </c>
    </row>
    <row r="8" spans="1:2">
      <c r="A8" s="4" t="s">
        <v>593</v>
      </c>
      <c r="B8" s="5" t="n">
        <v>53945</v>
      </c>
    </row>
    <row r="9" spans="1:2">
      <c r="A9" s="4" t="s">
        <v>813</v>
      </c>
      <c r="B9" s="6" t="n">
        <v>1083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814</v>
      </c>
      <c r="B1" s="2" t="s">
        <v>815</v>
      </c>
    </row>
    <row r="2" spans="1:2">
      <c r="A2" s="3" t="s">
        <v>816</v>
      </c>
    </row>
    <row r="3" spans="1:2">
      <c r="A3" s="4" t="s">
        <v>817</v>
      </c>
      <c r="B3" s="9" t="n">
        <v>14.4</v>
      </c>
    </row>
    <row r="4" spans="1:2">
      <c r="A4" s="4" t="s">
        <v>818</v>
      </c>
      <c r="B4" s="6" t="n">
        <v>16</v>
      </c>
    </row>
    <row r="5" spans="1:2">
      <c r="A5" s="4" t="s">
        <v>819</v>
      </c>
      <c r="B5" s="10" t="n">
        <v>21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4</v>
      </c>
      <c r="D2" s="2" t="s">
        <v>35</v>
      </c>
    </row>
    <row r="3" spans="1:4">
      <c r="A3" s="3" t="s">
        <v>821</v>
      </c>
    </row>
    <row r="4" spans="1:4">
      <c r="A4" s="4" t="s">
        <v>822</v>
      </c>
      <c r="B4" s="6" t="n">
        <v>770657</v>
      </c>
      <c r="C4" s="6" t="n">
        <v>619793</v>
      </c>
      <c r="D4" s="6" t="n">
        <v>584954</v>
      </c>
    </row>
    <row r="5" spans="1:4">
      <c r="A5" s="4" t="s">
        <v>502</v>
      </c>
    </row>
    <row r="6" spans="1:4">
      <c r="A6" s="3" t="s">
        <v>821</v>
      </c>
    </row>
    <row r="7" spans="1:4">
      <c r="A7" s="4" t="s">
        <v>822</v>
      </c>
      <c r="B7" s="5" t="n">
        <v>548980</v>
      </c>
      <c r="C7" s="5" t="n">
        <v>437838</v>
      </c>
      <c r="D7" s="5" t="n">
        <v>407917</v>
      </c>
    </row>
    <row r="8" spans="1:4">
      <c r="A8" s="4" t="s">
        <v>823</v>
      </c>
    </row>
    <row r="9" spans="1:4">
      <c r="A9" s="3" t="s">
        <v>821</v>
      </c>
    </row>
    <row r="10" spans="1:4">
      <c r="A10" s="4" t="s">
        <v>822</v>
      </c>
      <c r="B10" s="5" t="n">
        <v>55277</v>
      </c>
      <c r="C10" s="5" t="n">
        <v>52251</v>
      </c>
      <c r="D10" s="5" t="n">
        <v>53113</v>
      </c>
    </row>
    <row r="11" spans="1:4">
      <c r="A11" s="4" t="s">
        <v>505</v>
      </c>
    </row>
    <row r="12" spans="1:4">
      <c r="A12" s="3" t="s">
        <v>821</v>
      </c>
    </row>
    <row r="13" spans="1:4">
      <c r="A13" s="4" t="s">
        <v>822</v>
      </c>
      <c r="B13" s="5" t="n">
        <v>39498</v>
      </c>
      <c r="C13" s="5" t="n">
        <v>40937</v>
      </c>
      <c r="D13" s="5" t="n">
        <v>45863</v>
      </c>
    </row>
    <row r="14" spans="1:4">
      <c r="A14" s="4" t="s">
        <v>824</v>
      </c>
    </row>
    <row r="15" spans="1:4">
      <c r="A15" s="3" t="s">
        <v>821</v>
      </c>
    </row>
    <row r="16" spans="1:4">
      <c r="A16" s="4" t="s">
        <v>822</v>
      </c>
      <c r="B16" s="5" t="n">
        <v>35558</v>
      </c>
      <c r="C16" s="5" t="n">
        <v>35610</v>
      </c>
      <c r="D16" s="5" t="n">
        <v>24259</v>
      </c>
    </row>
    <row r="17" spans="1:4">
      <c r="A17" s="4" t="s">
        <v>825</v>
      </c>
    </row>
    <row r="18" spans="1:4">
      <c r="A18" s="3" t="s">
        <v>821</v>
      </c>
    </row>
    <row r="19" spans="1:4">
      <c r="A19" s="4" t="s">
        <v>822</v>
      </c>
      <c r="B19" s="5" t="n">
        <v>25548</v>
      </c>
      <c r="C19" s="5" t="n">
        <v>5548</v>
      </c>
      <c r="D19" s="5" t="n">
        <v>4540</v>
      </c>
    </row>
    <row r="20" spans="1:4">
      <c r="A20" s="4" t="s">
        <v>826</v>
      </c>
    </row>
    <row r="21" spans="1:4">
      <c r="A21" s="3" t="s">
        <v>821</v>
      </c>
    </row>
    <row r="22" spans="1:4">
      <c r="A22" s="4" t="s">
        <v>822</v>
      </c>
      <c r="B22" s="5" t="n">
        <v>11506</v>
      </c>
      <c r="C22" s="5" t="n">
        <v>5450</v>
      </c>
      <c r="D22" s="5" t="n">
        <v>0</v>
      </c>
    </row>
    <row r="23" spans="1:4">
      <c r="A23" s="4" t="s">
        <v>827</v>
      </c>
    </row>
    <row r="24" spans="1:4">
      <c r="A24" s="3" t="s">
        <v>821</v>
      </c>
    </row>
    <row r="25" spans="1:4">
      <c r="A25" s="4" t="s">
        <v>822</v>
      </c>
      <c r="B25" s="5" t="n">
        <v>7031</v>
      </c>
      <c r="C25" s="5" t="n">
        <v>5183</v>
      </c>
      <c r="D25" s="5" t="n">
        <v>0</v>
      </c>
    </row>
    <row r="26" spans="1:4">
      <c r="A26" s="4" t="s">
        <v>828</v>
      </c>
    </row>
    <row r="27" spans="1:4">
      <c r="A27" s="3" t="s">
        <v>821</v>
      </c>
    </row>
    <row r="28" spans="1:4">
      <c r="A28" s="4" t="s">
        <v>822</v>
      </c>
      <c r="B28" s="5" t="n">
        <v>6096</v>
      </c>
      <c r="C28" s="5" t="n">
        <v>5681</v>
      </c>
      <c r="D28" s="5" t="n">
        <v>5349</v>
      </c>
    </row>
    <row r="29" spans="1:4">
      <c r="A29" s="4" t="s">
        <v>829</v>
      </c>
    </row>
    <row r="30" spans="1:4">
      <c r="A30" s="3" t="s">
        <v>821</v>
      </c>
    </row>
    <row r="31" spans="1:4">
      <c r="A31" s="4" t="s">
        <v>822</v>
      </c>
      <c r="B31" s="5" t="n">
        <v>6178</v>
      </c>
      <c r="C31" s="5" t="n">
        <v>0</v>
      </c>
      <c r="D31" s="5" t="n">
        <v>0</v>
      </c>
    </row>
    <row r="32" spans="1:4">
      <c r="A32" s="4" t="s">
        <v>830</v>
      </c>
    </row>
    <row r="33" spans="1:4">
      <c r="A33" s="3" t="s">
        <v>821</v>
      </c>
    </row>
    <row r="34" spans="1:4">
      <c r="A34" s="4" t="s">
        <v>822</v>
      </c>
      <c r="B34" s="5" t="n">
        <v>3290</v>
      </c>
      <c r="C34" s="5" t="n">
        <v>2817</v>
      </c>
      <c r="D34" s="5" t="n">
        <v>1882</v>
      </c>
    </row>
    <row r="35" spans="1:4">
      <c r="A35" s="4" t="s">
        <v>150</v>
      </c>
    </row>
    <row r="36" spans="1:4">
      <c r="A36" s="3" t="s">
        <v>821</v>
      </c>
    </row>
    <row r="37" spans="1:4">
      <c r="A37" s="4" t="s">
        <v>822</v>
      </c>
      <c r="B37" s="5" t="n">
        <v>31695</v>
      </c>
      <c r="C37" s="5" t="n">
        <v>28478</v>
      </c>
      <c r="D37" s="5" t="n">
        <v>42031</v>
      </c>
    </row>
    <row r="38" spans="1:4">
      <c r="A38" s="4" t="s">
        <v>491</v>
      </c>
    </row>
    <row r="39" spans="1:4">
      <c r="A39" s="3" t="s">
        <v>821</v>
      </c>
    </row>
    <row r="40" spans="1:4">
      <c r="A40" s="4" t="s">
        <v>822</v>
      </c>
      <c r="B40" s="5" t="n">
        <v>335037</v>
      </c>
      <c r="C40" s="5" t="n">
        <v>336852</v>
      </c>
      <c r="D40" s="5" t="n">
        <v>326138</v>
      </c>
    </row>
    <row r="41" spans="1:4">
      <c r="A41" s="4" t="s">
        <v>831</v>
      </c>
    </row>
    <row r="42" spans="1:4">
      <c r="A42" s="3" t="s">
        <v>821</v>
      </c>
    </row>
    <row r="43" spans="1:4">
      <c r="A43" s="4" t="s">
        <v>822</v>
      </c>
      <c r="B43" s="5" t="n">
        <v>187178</v>
      </c>
      <c r="C43" s="5" t="n">
        <v>190828</v>
      </c>
      <c r="D43" s="5" t="n">
        <v>196217</v>
      </c>
    </row>
    <row r="44" spans="1:4">
      <c r="A44" s="4" t="s">
        <v>832</v>
      </c>
    </row>
    <row r="45" spans="1:4">
      <c r="A45" s="3" t="s">
        <v>821</v>
      </c>
    </row>
    <row r="46" spans="1:4">
      <c r="A46" s="4" t="s">
        <v>822</v>
      </c>
      <c r="B46" s="5" t="n">
        <v>43610</v>
      </c>
      <c r="C46" s="5" t="n">
        <v>45503</v>
      </c>
      <c r="D46" s="5" t="n">
        <v>44579</v>
      </c>
    </row>
    <row r="47" spans="1:4">
      <c r="A47" s="4" t="s">
        <v>833</v>
      </c>
    </row>
    <row r="48" spans="1:4">
      <c r="A48" s="3" t="s">
        <v>821</v>
      </c>
    </row>
    <row r="49" spans="1:4">
      <c r="A49" s="4" t="s">
        <v>822</v>
      </c>
      <c r="B49" s="5" t="n">
        <v>27053</v>
      </c>
      <c r="C49" s="5" t="n">
        <v>26639</v>
      </c>
      <c r="D49" s="5" t="n">
        <v>24919</v>
      </c>
    </row>
    <row r="50" spans="1:4">
      <c r="A50" s="4" t="s">
        <v>834</v>
      </c>
    </row>
    <row r="51" spans="1:4">
      <c r="A51" s="3" t="s">
        <v>821</v>
      </c>
    </row>
    <row r="52" spans="1:4">
      <c r="A52" s="4" t="s">
        <v>822</v>
      </c>
      <c r="B52" s="5" t="n">
        <v>35314</v>
      </c>
      <c r="C52" s="5" t="n">
        <v>35425</v>
      </c>
      <c r="D52" s="5" t="n">
        <v>23801</v>
      </c>
    </row>
    <row r="53" spans="1:4">
      <c r="A53" s="4" t="s">
        <v>835</v>
      </c>
    </row>
    <row r="54" spans="1:4">
      <c r="A54" s="3" t="s">
        <v>821</v>
      </c>
    </row>
    <row r="55" spans="1:4">
      <c r="A55" s="4" t="s">
        <v>822</v>
      </c>
      <c r="B55" s="5" t="n">
        <v>5652</v>
      </c>
      <c r="C55" s="5" t="n">
        <v>5502</v>
      </c>
      <c r="D55" s="5" t="n">
        <v>4497</v>
      </c>
    </row>
    <row r="56" spans="1:4">
      <c r="A56" s="4" t="s">
        <v>836</v>
      </c>
    </row>
    <row r="57" spans="1:4">
      <c r="A57" s="3" t="s">
        <v>821</v>
      </c>
    </row>
    <row r="58" spans="1:4">
      <c r="A58" s="4" t="s">
        <v>822</v>
      </c>
      <c r="B58" s="5" t="n">
        <v>5006</v>
      </c>
      <c r="C58" s="5" t="n">
        <v>5450</v>
      </c>
      <c r="D58" s="5" t="n">
        <v>0</v>
      </c>
    </row>
    <row r="59" spans="1:4">
      <c r="A59" s="4" t="s">
        <v>837</v>
      </c>
    </row>
    <row r="60" spans="1:4">
      <c r="A60" s="3" t="s">
        <v>821</v>
      </c>
    </row>
    <row r="61" spans="1:4">
      <c r="A61" s="4" t="s">
        <v>822</v>
      </c>
      <c r="B61" s="5" t="n">
        <v>7010</v>
      </c>
      <c r="C61" s="5" t="n">
        <v>5183</v>
      </c>
      <c r="D61" s="5" t="n">
        <v>0</v>
      </c>
    </row>
    <row r="62" spans="1:4">
      <c r="A62" s="4" t="s">
        <v>838</v>
      </c>
    </row>
    <row r="63" spans="1:4">
      <c r="A63" s="3" t="s">
        <v>821</v>
      </c>
    </row>
    <row r="64" spans="1:4">
      <c r="A64" s="4" t="s">
        <v>822</v>
      </c>
      <c r="B64" s="5" t="n">
        <v>5558</v>
      </c>
      <c r="C64" s="5" t="n">
        <v>5347</v>
      </c>
      <c r="D64" s="5" t="n">
        <v>5027</v>
      </c>
    </row>
    <row r="65" spans="1:4">
      <c r="A65" s="4" t="s">
        <v>839</v>
      </c>
    </row>
    <row r="66" spans="1:4">
      <c r="A66" s="3" t="s">
        <v>821</v>
      </c>
    </row>
    <row r="67" spans="1:4">
      <c r="A67" s="4" t="s">
        <v>822</v>
      </c>
      <c r="B67" s="5" t="n">
        <v>6131</v>
      </c>
      <c r="C67" s="5" t="n">
        <v>0</v>
      </c>
      <c r="D67" s="5" t="n">
        <v>0</v>
      </c>
    </row>
    <row r="68" spans="1:4">
      <c r="A68" s="4" t="s">
        <v>840</v>
      </c>
    </row>
    <row r="69" spans="1:4">
      <c r="A69" s="3" t="s">
        <v>821</v>
      </c>
    </row>
    <row r="70" spans="1:4">
      <c r="A70" s="4" t="s">
        <v>822</v>
      </c>
      <c r="B70" s="5" t="n">
        <v>0</v>
      </c>
      <c r="C70" s="5" t="n">
        <v>0</v>
      </c>
      <c r="D70" s="5" t="n">
        <v>0</v>
      </c>
    </row>
    <row r="71" spans="1:4">
      <c r="A71" s="4" t="s">
        <v>841</v>
      </c>
    </row>
    <row r="72" spans="1:4">
      <c r="A72" s="3" t="s">
        <v>821</v>
      </c>
    </row>
    <row r="73" spans="1:4">
      <c r="A73" s="4" t="s">
        <v>822</v>
      </c>
      <c r="B73" s="5" t="n">
        <v>12525</v>
      </c>
      <c r="C73" s="5" t="n">
        <v>16975</v>
      </c>
      <c r="D73" s="5" t="n">
        <v>27098</v>
      </c>
    </row>
    <row r="74" spans="1:4">
      <c r="A74" s="4" t="s">
        <v>493</v>
      </c>
    </row>
    <row r="75" spans="1:4">
      <c r="A75" s="3" t="s">
        <v>821</v>
      </c>
    </row>
    <row r="76" spans="1:4">
      <c r="A76" s="4" t="s">
        <v>822</v>
      </c>
      <c r="B76" s="5" t="n">
        <v>189778</v>
      </c>
      <c r="C76" s="5" t="n">
        <v>186602</v>
      </c>
      <c r="D76" s="5" t="n">
        <v>180330</v>
      </c>
    </row>
    <row r="77" spans="1:4">
      <c r="A77" s="4" t="s">
        <v>842</v>
      </c>
    </row>
    <row r="78" spans="1:4">
      <c r="A78" s="3" t="s">
        <v>821</v>
      </c>
    </row>
    <row r="79" spans="1:4">
      <c r="A79" s="4" t="s">
        <v>822</v>
      </c>
      <c r="B79" s="5" t="n">
        <v>157357</v>
      </c>
      <c r="C79" s="5" t="n">
        <v>152938</v>
      </c>
      <c r="D79" s="5" t="n">
        <v>134564</v>
      </c>
    </row>
    <row r="80" spans="1:4">
      <c r="A80" s="4" t="s">
        <v>843</v>
      </c>
    </row>
    <row r="81" spans="1:4">
      <c r="A81" s="3" t="s">
        <v>821</v>
      </c>
    </row>
    <row r="82" spans="1:4">
      <c r="A82" s="4" t="s">
        <v>822</v>
      </c>
      <c r="B82" s="5" t="n">
        <v>5537</v>
      </c>
      <c r="C82" s="5" t="n">
        <v>6481</v>
      </c>
      <c r="D82" s="5" t="n">
        <v>8131</v>
      </c>
    </row>
    <row r="83" spans="1:4">
      <c r="A83" s="4" t="s">
        <v>844</v>
      </c>
    </row>
    <row r="84" spans="1:4">
      <c r="A84" s="3" t="s">
        <v>821</v>
      </c>
    </row>
    <row r="85" spans="1:4">
      <c r="A85" s="4" t="s">
        <v>822</v>
      </c>
      <c r="B85" s="5" t="n">
        <v>12254</v>
      </c>
      <c r="C85" s="5" t="n">
        <v>14220</v>
      </c>
      <c r="D85" s="5" t="n">
        <v>20944</v>
      </c>
    </row>
    <row r="86" spans="1:4">
      <c r="A86" s="4" t="s">
        <v>845</v>
      </c>
    </row>
    <row r="87" spans="1:4">
      <c r="A87" s="3" t="s">
        <v>821</v>
      </c>
    </row>
    <row r="88" spans="1:4">
      <c r="A88" s="4" t="s">
        <v>822</v>
      </c>
      <c r="B88" s="5" t="n">
        <v>215</v>
      </c>
      <c r="C88" s="5" t="n">
        <v>185</v>
      </c>
      <c r="D88" s="5" t="n">
        <v>458</v>
      </c>
    </row>
    <row r="89" spans="1:4">
      <c r="A89" s="4" t="s">
        <v>846</v>
      </c>
    </row>
    <row r="90" spans="1:4">
      <c r="A90" s="3" t="s">
        <v>821</v>
      </c>
    </row>
    <row r="91" spans="1:4">
      <c r="A91" s="4" t="s">
        <v>822</v>
      </c>
      <c r="B91" s="5" t="n">
        <v>26</v>
      </c>
      <c r="C91" s="5" t="n">
        <v>11</v>
      </c>
      <c r="D91" s="5" t="n">
        <v>8</v>
      </c>
    </row>
    <row r="92" spans="1:4">
      <c r="A92" s="4" t="s">
        <v>847</v>
      </c>
    </row>
    <row r="93" spans="1:4">
      <c r="A93" s="3" t="s">
        <v>821</v>
      </c>
    </row>
    <row r="94" spans="1:4">
      <c r="A94" s="4" t="s">
        <v>822</v>
      </c>
      <c r="B94" s="5" t="n">
        <v>54</v>
      </c>
      <c r="C94" s="5" t="n">
        <v>0</v>
      </c>
      <c r="D94" s="5" t="n">
        <v>0</v>
      </c>
    </row>
    <row r="95" spans="1:4">
      <c r="A95" s="4" t="s">
        <v>848</v>
      </c>
    </row>
    <row r="96" spans="1:4">
      <c r="A96" s="3" t="s">
        <v>821</v>
      </c>
    </row>
    <row r="97" spans="1:4">
      <c r="A97" s="4" t="s">
        <v>822</v>
      </c>
      <c r="B97" s="5" t="n">
        <v>13</v>
      </c>
      <c r="C97" s="5" t="n">
        <v>0</v>
      </c>
      <c r="D97" s="5" t="n">
        <v>0</v>
      </c>
    </row>
    <row r="98" spans="1:4">
      <c r="A98" s="4" t="s">
        <v>849</v>
      </c>
    </row>
    <row r="99" spans="1:4">
      <c r="A99" s="3" t="s">
        <v>821</v>
      </c>
    </row>
    <row r="100" spans="1:4">
      <c r="A100" s="4" t="s">
        <v>822</v>
      </c>
      <c r="B100" s="5" t="n">
        <v>221</v>
      </c>
      <c r="C100" s="5" t="n">
        <v>334</v>
      </c>
      <c r="D100" s="5" t="n">
        <v>322</v>
      </c>
    </row>
    <row r="101" spans="1:4">
      <c r="A101" s="4" t="s">
        <v>850</v>
      </c>
    </row>
    <row r="102" spans="1:4">
      <c r="A102" s="3" t="s">
        <v>821</v>
      </c>
    </row>
    <row r="103" spans="1:4">
      <c r="A103" s="4" t="s">
        <v>822</v>
      </c>
      <c r="B103" s="5" t="n">
        <v>47</v>
      </c>
      <c r="C103" s="5" t="n">
        <v>0</v>
      </c>
      <c r="D103" s="5" t="n">
        <v>0</v>
      </c>
    </row>
    <row r="104" spans="1:4">
      <c r="A104" s="4" t="s">
        <v>851</v>
      </c>
    </row>
    <row r="105" spans="1:4">
      <c r="A105" s="3" t="s">
        <v>821</v>
      </c>
    </row>
    <row r="106" spans="1:4">
      <c r="A106" s="4" t="s">
        <v>822</v>
      </c>
      <c r="B106" s="5" t="n">
        <v>3290</v>
      </c>
      <c r="C106" s="5" t="n">
        <v>2817</v>
      </c>
      <c r="D106" s="5" t="n">
        <v>1882</v>
      </c>
    </row>
    <row r="107" spans="1:4">
      <c r="A107" s="4" t="s">
        <v>852</v>
      </c>
    </row>
    <row r="108" spans="1:4">
      <c r="A108" s="3" t="s">
        <v>821</v>
      </c>
    </row>
    <row r="109" spans="1:4">
      <c r="A109" s="4" t="s">
        <v>822</v>
      </c>
      <c r="B109" s="5" t="n">
        <v>10764</v>
      </c>
      <c r="C109" s="5" t="n">
        <v>9616</v>
      </c>
      <c r="D109" s="5" t="n">
        <v>14021</v>
      </c>
    </row>
    <row r="110" spans="1:4">
      <c r="A110" s="4" t="s">
        <v>495</v>
      </c>
    </row>
    <row r="111" spans="1:4">
      <c r="A111" s="3" t="s">
        <v>821</v>
      </c>
    </row>
    <row r="112" spans="1:4">
      <c r="A112" s="4" t="s">
        <v>822</v>
      </c>
      <c r="B112" s="5" t="n">
        <v>248173</v>
      </c>
      <c r="C112" s="5" t="n">
        <v>98329</v>
      </c>
      <c r="D112" s="5" t="n">
        <v>80057</v>
      </c>
    </row>
    <row r="113" spans="1:4">
      <c r="A113" s="4" t="s">
        <v>853</v>
      </c>
    </row>
    <row r="114" spans="1:4">
      <c r="A114" s="3" t="s">
        <v>821</v>
      </c>
    </row>
    <row r="115" spans="1:4">
      <c r="A115" s="4" t="s">
        <v>822</v>
      </c>
      <c r="B115" s="5" t="n">
        <v>206776</v>
      </c>
      <c r="C115" s="5" t="n">
        <v>96062</v>
      </c>
      <c r="D115" s="5" t="n">
        <v>78707</v>
      </c>
    </row>
    <row r="116" spans="1:4">
      <c r="A116" s="4" t="s">
        <v>854</v>
      </c>
    </row>
    <row r="117" spans="1:4">
      <c r="A117" s="3" t="s">
        <v>821</v>
      </c>
    </row>
    <row r="118" spans="1:4">
      <c r="A118" s="4" t="s">
        <v>822</v>
      </c>
      <c r="B118" s="5" t="n">
        <v>6130</v>
      </c>
      <c r="C118" s="5" t="n">
        <v>267</v>
      </c>
      <c r="D118" s="5" t="n">
        <v>403</v>
      </c>
    </row>
    <row r="119" spans="1:4">
      <c r="A119" s="4" t="s">
        <v>855</v>
      </c>
    </row>
    <row r="120" spans="1:4">
      <c r="A120" s="3" t="s">
        <v>821</v>
      </c>
    </row>
    <row r="121" spans="1:4">
      <c r="A121" s="4" t="s">
        <v>822</v>
      </c>
      <c r="B121" s="5" t="n">
        <v>191</v>
      </c>
      <c r="C121" s="5" t="n">
        <v>78</v>
      </c>
      <c r="D121" s="5" t="n">
        <v>0</v>
      </c>
    </row>
    <row r="122" spans="1:4">
      <c r="A122" s="4" t="s">
        <v>856</v>
      </c>
    </row>
    <row r="123" spans="1:4">
      <c r="A123" s="3" t="s">
        <v>821</v>
      </c>
    </row>
    <row r="124" spans="1:4">
      <c r="A124" s="4" t="s">
        <v>822</v>
      </c>
      <c r="B124" s="5" t="n">
        <v>29</v>
      </c>
      <c r="C124" s="5" t="n">
        <v>0</v>
      </c>
      <c r="D124" s="5" t="n">
        <v>0</v>
      </c>
    </row>
    <row r="125" spans="1:4">
      <c r="A125" s="4" t="s">
        <v>857</v>
      </c>
    </row>
    <row r="126" spans="1:4">
      <c r="A126" s="3" t="s">
        <v>821</v>
      </c>
    </row>
    <row r="127" spans="1:4">
      <c r="A127" s="4" t="s">
        <v>822</v>
      </c>
      <c r="B127" s="5" t="n">
        <v>19870</v>
      </c>
      <c r="C127" s="5" t="n">
        <v>35</v>
      </c>
      <c r="D127" s="5" t="n">
        <v>35</v>
      </c>
    </row>
    <row r="128" spans="1:4">
      <c r="A128" s="4" t="s">
        <v>858</v>
      </c>
    </row>
    <row r="129" spans="1:4">
      <c r="A129" s="3" t="s">
        <v>821</v>
      </c>
    </row>
    <row r="130" spans="1:4">
      <c r="A130" s="4" t="s">
        <v>822</v>
      </c>
      <c r="B130" s="5" t="n">
        <v>6446</v>
      </c>
      <c r="C130" s="5" t="n">
        <v>0</v>
      </c>
      <c r="D130" s="5" t="n">
        <v>0</v>
      </c>
    </row>
    <row r="131" spans="1:4">
      <c r="A131" s="4" t="s">
        <v>859</v>
      </c>
    </row>
    <row r="132" spans="1:4">
      <c r="A132" s="3" t="s">
        <v>821</v>
      </c>
    </row>
    <row r="133" spans="1:4">
      <c r="A133" s="4" t="s">
        <v>822</v>
      </c>
      <c r="B133" s="5" t="n">
        <v>8</v>
      </c>
      <c r="C133" s="5" t="n">
        <v>0</v>
      </c>
      <c r="D133" s="5" t="n">
        <v>0</v>
      </c>
    </row>
    <row r="134" spans="1:4">
      <c r="A134" s="4" t="s">
        <v>860</v>
      </c>
    </row>
    <row r="135" spans="1:4">
      <c r="A135" s="3" t="s">
        <v>821</v>
      </c>
    </row>
    <row r="136" spans="1:4">
      <c r="A136" s="4" t="s">
        <v>822</v>
      </c>
      <c r="B136" s="5" t="n">
        <v>317</v>
      </c>
      <c r="C136" s="5" t="n">
        <v>0</v>
      </c>
      <c r="D136" s="5" t="n">
        <v>0</v>
      </c>
    </row>
    <row r="137" spans="1:4">
      <c r="A137" s="4" t="s">
        <v>861</v>
      </c>
    </row>
    <row r="138" spans="1:4">
      <c r="A138" s="3" t="s">
        <v>821</v>
      </c>
    </row>
    <row r="139" spans="1:4">
      <c r="A139" s="4" t="s">
        <v>822</v>
      </c>
      <c r="B139" s="5" t="n">
        <v>0</v>
      </c>
      <c r="C139" s="5" t="n">
        <v>0</v>
      </c>
      <c r="D139" s="5" t="n">
        <v>0</v>
      </c>
    </row>
    <row r="140" spans="1:4">
      <c r="A140" s="4" t="s">
        <v>862</v>
      </c>
    </row>
    <row r="141" spans="1:4">
      <c r="A141" s="3" t="s">
        <v>821</v>
      </c>
    </row>
    <row r="142" spans="1:4">
      <c r="A142" s="4" t="s">
        <v>822</v>
      </c>
      <c r="B142" s="5" t="n">
        <v>0</v>
      </c>
      <c r="C142" s="5" t="n">
        <v>0</v>
      </c>
      <c r="D142" s="5" t="n">
        <v>0</v>
      </c>
    </row>
    <row r="143" spans="1:4">
      <c r="A143" s="4" t="s">
        <v>863</v>
      </c>
    </row>
    <row r="144" spans="1:4">
      <c r="A144" s="3" t="s">
        <v>821</v>
      </c>
    </row>
    <row r="145" spans="1:4">
      <c r="A145" s="4" t="s">
        <v>822</v>
      </c>
      <c r="B145" s="5" t="n">
        <v>8406</v>
      </c>
      <c r="C145" s="5" t="n">
        <v>1887</v>
      </c>
      <c r="D145" s="5" t="n">
        <v>912</v>
      </c>
    </row>
    <row r="146" spans="1:4">
      <c r="A146" s="4" t="s">
        <v>864</v>
      </c>
    </row>
    <row r="147" spans="1:4">
      <c r="A147" s="3" t="s">
        <v>821</v>
      </c>
    </row>
    <row r="148" spans="1:4">
      <c r="A148" s="4" t="s">
        <v>822</v>
      </c>
      <c r="B148" s="5" t="n">
        <v>-2331</v>
      </c>
      <c r="C148" s="5" t="n">
        <v>-1990</v>
      </c>
      <c r="D148" s="5" t="n">
        <v>-1571</v>
      </c>
    </row>
    <row r="149" spans="1:4">
      <c r="A149" s="4" t="s">
        <v>865</v>
      </c>
    </row>
    <row r="150" spans="1:4">
      <c r="A150" s="3" t="s">
        <v>821</v>
      </c>
    </row>
    <row r="151" spans="1:4">
      <c r="A151" s="4" t="s">
        <v>822</v>
      </c>
      <c r="B151" s="5" t="n">
        <v>-2331</v>
      </c>
      <c r="C151" s="5" t="n">
        <v>-1990</v>
      </c>
      <c r="D151" s="5" t="n">
        <v>-1571</v>
      </c>
    </row>
    <row r="152" spans="1:4">
      <c r="A152" s="4" t="s">
        <v>866</v>
      </c>
    </row>
    <row r="153" spans="1:4">
      <c r="A153" s="3" t="s">
        <v>821</v>
      </c>
    </row>
    <row r="154" spans="1:4">
      <c r="A154" s="4" t="s">
        <v>822</v>
      </c>
      <c r="B154" s="5" t="n">
        <v>0</v>
      </c>
      <c r="C154" s="5" t="n">
        <v>0</v>
      </c>
      <c r="D154" s="5" t="n">
        <v>0</v>
      </c>
    </row>
    <row r="155" spans="1:4">
      <c r="A155" s="4" t="s">
        <v>867</v>
      </c>
    </row>
    <row r="156" spans="1:4">
      <c r="A156" s="3" t="s">
        <v>821</v>
      </c>
    </row>
    <row r="157" spans="1:4">
      <c r="A157" s="4" t="s">
        <v>822</v>
      </c>
      <c r="B157" s="5" t="n">
        <v>0</v>
      </c>
      <c r="C157" s="5" t="n">
        <v>0</v>
      </c>
      <c r="D157" s="5" t="n">
        <v>0</v>
      </c>
    </row>
    <row r="158" spans="1:4">
      <c r="A158" s="4" t="s">
        <v>868</v>
      </c>
    </row>
    <row r="159" spans="1:4">
      <c r="A159" s="3" t="s">
        <v>821</v>
      </c>
    </row>
    <row r="160" spans="1:4">
      <c r="A160" s="4" t="s">
        <v>822</v>
      </c>
      <c r="B160" s="5" t="n">
        <v>0</v>
      </c>
      <c r="C160" s="5" t="n">
        <v>0</v>
      </c>
      <c r="D160" s="5" t="n">
        <v>0</v>
      </c>
    </row>
    <row r="161" spans="1:4">
      <c r="A161" s="4" t="s">
        <v>869</v>
      </c>
    </row>
    <row r="162" spans="1:4">
      <c r="A162" s="3" t="s">
        <v>821</v>
      </c>
    </row>
    <row r="163" spans="1:4">
      <c r="A163" s="4" t="s">
        <v>822</v>
      </c>
      <c r="B163" s="5" t="n">
        <v>0</v>
      </c>
      <c r="C163" s="5" t="n">
        <v>0</v>
      </c>
      <c r="D163" s="5" t="n">
        <v>0</v>
      </c>
    </row>
    <row r="164" spans="1:4">
      <c r="A164" s="4" t="s">
        <v>870</v>
      </c>
    </row>
    <row r="165" spans="1:4">
      <c r="A165" s="3" t="s">
        <v>821</v>
      </c>
    </row>
    <row r="166" spans="1:4">
      <c r="A166" s="4" t="s">
        <v>822</v>
      </c>
      <c r="B166" s="5" t="n">
        <v>0</v>
      </c>
      <c r="C166" s="5" t="n">
        <v>0</v>
      </c>
      <c r="D166" s="5" t="n">
        <v>0</v>
      </c>
    </row>
    <row r="167" spans="1:4">
      <c r="A167" s="4" t="s">
        <v>871</v>
      </c>
    </row>
    <row r="168" spans="1:4">
      <c r="A168" s="3" t="s">
        <v>821</v>
      </c>
    </row>
    <row r="169" spans="1:4">
      <c r="A169" s="4" t="s">
        <v>822</v>
      </c>
      <c r="B169" s="5" t="n">
        <v>0</v>
      </c>
      <c r="C169" s="5" t="n">
        <v>0</v>
      </c>
      <c r="D169" s="5" t="n">
        <v>0</v>
      </c>
    </row>
    <row r="170" spans="1:4">
      <c r="A170" s="4" t="s">
        <v>872</v>
      </c>
    </row>
    <row r="171" spans="1:4">
      <c r="A171" s="3" t="s">
        <v>821</v>
      </c>
    </row>
    <row r="172" spans="1:4">
      <c r="A172" s="4" t="s">
        <v>822</v>
      </c>
      <c r="B172" s="5" t="n">
        <v>0</v>
      </c>
      <c r="C172" s="5" t="n">
        <v>0</v>
      </c>
      <c r="D172" s="5" t="n">
        <v>0</v>
      </c>
    </row>
    <row r="173" spans="1:4">
      <c r="A173" s="4" t="s">
        <v>873</v>
      </c>
    </row>
    <row r="174" spans="1:4">
      <c r="A174" s="3" t="s">
        <v>821</v>
      </c>
    </row>
    <row r="175" spans="1:4">
      <c r="A175" s="4" t="s">
        <v>822</v>
      </c>
      <c r="B175" s="5" t="n">
        <v>0</v>
      </c>
      <c r="C175" s="5" t="n">
        <v>0</v>
      </c>
      <c r="D175" s="5" t="n">
        <v>0</v>
      </c>
    </row>
    <row r="176" spans="1:4">
      <c r="A176" s="4" t="s">
        <v>874</v>
      </c>
    </row>
    <row r="177" spans="1:4">
      <c r="A177" s="3" t="s">
        <v>821</v>
      </c>
    </row>
    <row r="178" spans="1:4">
      <c r="A178" s="4" t="s">
        <v>822</v>
      </c>
      <c r="B178" s="5" t="n">
        <v>0</v>
      </c>
      <c r="C178" s="5" t="n">
        <v>0</v>
      </c>
      <c r="D178" s="5" t="n">
        <v>0</v>
      </c>
    </row>
    <row r="179" spans="1:4">
      <c r="A179" s="4" t="s">
        <v>875</v>
      </c>
    </row>
    <row r="180" spans="1:4">
      <c r="A180" s="3" t="s">
        <v>821</v>
      </c>
    </row>
    <row r="181" spans="1:4">
      <c r="A181" s="4" t="s">
        <v>822</v>
      </c>
      <c r="B181" s="6" t="n">
        <v>0</v>
      </c>
      <c r="C181" s="6" t="n">
        <v>0</v>
      </c>
      <c r="D181"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4</v>
      </c>
    </row>
    <row r="3" spans="1:3">
      <c r="A3" s="3" t="s">
        <v>224</v>
      </c>
    </row>
    <row r="4" spans="1:3">
      <c r="A4" s="4" t="s">
        <v>877</v>
      </c>
      <c r="B4" s="6" t="n">
        <v>2974</v>
      </c>
      <c r="C4" s="6" t="n">
        <v>2124</v>
      </c>
    </row>
    <row r="5" spans="1:3">
      <c r="A5" s="4" t="s">
        <v>878</v>
      </c>
      <c r="B5" s="6" t="n">
        <v>19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12</v>
      </c>
      <c r="J1" s="2" t="s">
        <v>1</v>
      </c>
    </row>
    <row r="2" spans="1:12">
      <c r="B2" s="2" t="s">
        <v>2</v>
      </c>
      <c r="C2" s="2" t="s">
        <v>434</v>
      </c>
      <c r="D2" s="2" t="s">
        <v>4</v>
      </c>
      <c r="E2" s="2" t="s">
        <v>435</v>
      </c>
      <c r="F2" s="2" t="s">
        <v>34</v>
      </c>
      <c r="G2" s="2" t="s">
        <v>413</v>
      </c>
      <c r="H2" s="2" t="s">
        <v>414</v>
      </c>
      <c r="I2" s="2" t="s">
        <v>415</v>
      </c>
      <c r="J2" s="2" t="s">
        <v>2</v>
      </c>
      <c r="K2" s="2" t="s">
        <v>34</v>
      </c>
      <c r="L2" s="2" t="s">
        <v>35</v>
      </c>
    </row>
    <row r="3" spans="1:12">
      <c r="A3" s="3" t="s">
        <v>880</v>
      </c>
    </row>
    <row r="4" spans="1:12">
      <c r="A4" s="4" t="s">
        <v>37</v>
      </c>
      <c r="B4" s="6" t="n">
        <v>199477</v>
      </c>
      <c r="C4" s="6" t="n">
        <v>205683</v>
      </c>
      <c r="D4" s="6" t="n">
        <v>196349</v>
      </c>
      <c r="E4" s="6" t="n">
        <v>169148</v>
      </c>
      <c r="F4" s="6" t="n">
        <v>156135</v>
      </c>
      <c r="G4" s="6" t="n">
        <v>148156</v>
      </c>
      <c r="H4" s="6" t="n">
        <v>157947</v>
      </c>
      <c r="I4" s="6" t="n">
        <v>157555</v>
      </c>
      <c r="J4" s="6" t="n">
        <v>770657</v>
      </c>
      <c r="K4" s="6" t="n">
        <v>619793</v>
      </c>
      <c r="L4" s="6" t="n">
        <v>584954</v>
      </c>
    </row>
    <row r="5" spans="1:12">
      <c r="A5" s="4" t="s">
        <v>605</v>
      </c>
      <c r="J5" s="5" t="n">
        <v>588205</v>
      </c>
    </row>
    <row r="6" spans="1:12">
      <c r="A6" s="4" t="s">
        <v>45</v>
      </c>
      <c r="J6" s="5" t="n">
        <v>-178888</v>
      </c>
      <c r="K6" s="5" t="n">
        <v>33114</v>
      </c>
      <c r="L6" s="6" t="n">
        <v>34779</v>
      </c>
    </row>
    <row r="7" spans="1:12">
      <c r="A7" s="4" t="s">
        <v>74</v>
      </c>
      <c r="B7" s="5" t="n">
        <v>133421</v>
      </c>
      <c r="J7" s="5" t="n">
        <v>133421</v>
      </c>
    </row>
    <row r="8" spans="1:12">
      <c r="A8" s="4" t="s">
        <v>75</v>
      </c>
      <c r="B8" s="5" t="n">
        <v>122615</v>
      </c>
      <c r="F8" s="6" t="n">
        <v>82617</v>
      </c>
      <c r="J8" s="5" t="n">
        <v>122615</v>
      </c>
      <c r="K8" s="6" t="n">
        <v>82617</v>
      </c>
    </row>
    <row r="9" spans="1:12">
      <c r="A9" s="4" t="s">
        <v>881</v>
      </c>
    </row>
    <row r="10" spans="1:12">
      <c r="A10" s="3" t="s">
        <v>880</v>
      </c>
    </row>
    <row r="11" spans="1:12">
      <c r="A11" s="4" t="s">
        <v>37</v>
      </c>
      <c r="J11" s="5" t="n">
        <v>770654</v>
      </c>
    </row>
    <row r="12" spans="1:12">
      <c r="A12" s="4" t="s">
        <v>605</v>
      </c>
      <c r="J12" s="5" t="n">
        <v>588202</v>
      </c>
    </row>
    <row r="13" spans="1:12">
      <c r="A13" s="4" t="s">
        <v>45</v>
      </c>
      <c r="J13" s="5" t="n">
        <v>-178888</v>
      </c>
    </row>
    <row r="14" spans="1:12">
      <c r="A14" s="4" t="s">
        <v>74</v>
      </c>
      <c r="B14" s="5" t="n">
        <v>132810</v>
      </c>
      <c r="J14" s="5" t="n">
        <v>132810</v>
      </c>
    </row>
    <row r="15" spans="1:12">
      <c r="A15" s="4" t="s">
        <v>75</v>
      </c>
      <c r="B15" s="5" t="n">
        <v>122988</v>
      </c>
      <c r="J15" s="5" t="n">
        <v>122988</v>
      </c>
    </row>
    <row r="16" spans="1:12">
      <c r="A16" s="4" t="s">
        <v>882</v>
      </c>
    </row>
    <row r="17" spans="1:12">
      <c r="A17" s="3" t="s">
        <v>880</v>
      </c>
    </row>
    <row r="18" spans="1:12">
      <c r="A18" s="4" t="s">
        <v>37</v>
      </c>
      <c r="J18" s="5" t="n">
        <v>3</v>
      </c>
    </row>
    <row r="19" spans="1:12">
      <c r="A19" s="4" t="s">
        <v>605</v>
      </c>
      <c r="J19" s="5" t="n">
        <v>3</v>
      </c>
    </row>
    <row r="20" spans="1:12">
      <c r="A20" s="4" t="s">
        <v>45</v>
      </c>
      <c r="J20" s="5" t="n">
        <v>0</v>
      </c>
    </row>
    <row r="21" spans="1:12">
      <c r="A21" s="4" t="s">
        <v>74</v>
      </c>
      <c r="B21" s="5" t="n">
        <v>611</v>
      </c>
      <c r="J21" s="5" t="n">
        <v>611</v>
      </c>
    </row>
    <row r="22" spans="1:12">
      <c r="A22" s="4" t="s">
        <v>75</v>
      </c>
      <c r="B22" s="6" t="n">
        <v>-373</v>
      </c>
      <c r="J22" s="6" t="n">
        <v>-37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3</v>
      </c>
      <c r="B1" s="2" t="s">
        <v>1</v>
      </c>
    </row>
    <row r="2" spans="1:4">
      <c r="B2" s="2" t="s">
        <v>2</v>
      </c>
      <c r="C2" s="2" t="s">
        <v>34</v>
      </c>
      <c r="D2" s="2" t="s">
        <v>35</v>
      </c>
    </row>
    <row r="3" spans="1:4">
      <c r="A3" s="3" t="s">
        <v>884</v>
      </c>
    </row>
    <row r="4" spans="1:4">
      <c r="A4" s="4" t="s">
        <v>885</v>
      </c>
      <c r="B4" s="5" t="n">
        <v>1900000</v>
      </c>
    </row>
    <row r="5" spans="1:4">
      <c r="A5" s="4" t="s">
        <v>120</v>
      </c>
      <c r="B5" s="6" t="n">
        <v>2416</v>
      </c>
      <c r="C5" s="6" t="n">
        <v>5496</v>
      </c>
      <c r="D5" s="6" t="n">
        <v>3935</v>
      </c>
    </row>
    <row r="6" spans="1:4">
      <c r="A6" s="4" t="s">
        <v>886</v>
      </c>
      <c r="B6" s="5" t="n">
        <v>-2000</v>
      </c>
    </row>
    <row r="7" spans="1:4">
      <c r="A7" s="4" t="s">
        <v>887</v>
      </c>
      <c r="B7" s="5" t="n">
        <v>700</v>
      </c>
      <c r="C7" s="6" t="n">
        <v>1600</v>
      </c>
      <c r="D7" s="6" t="n">
        <v>600</v>
      </c>
    </row>
    <row r="8" spans="1:4">
      <c r="A8" s="4" t="s">
        <v>888</v>
      </c>
      <c r="B8" s="6" t="n">
        <v>4000</v>
      </c>
    </row>
    <row r="9" spans="1:4">
      <c r="A9" s="4" t="s">
        <v>889</v>
      </c>
      <c r="B9" s="4" t="s">
        <v>890</v>
      </c>
    </row>
    <row r="10" spans="1:4">
      <c r="A10" s="4" t="s">
        <v>891</v>
      </c>
      <c r="B10" s="4" t="s">
        <v>892</v>
      </c>
    </row>
    <row r="11" spans="1:4">
      <c r="A11" s="4" t="s">
        <v>893</v>
      </c>
      <c r="C11" s="4" t="s">
        <v>392</v>
      </c>
      <c r="D11" s="4" t="s">
        <v>392</v>
      </c>
    </row>
    <row r="12" spans="1:4">
      <c r="A12" s="4" t="s">
        <v>894</v>
      </c>
      <c r="B12" s="5" t="n">
        <v>57800</v>
      </c>
      <c r="C12" s="5" t="n">
        <v>125700</v>
      </c>
      <c r="D12" s="5" t="n">
        <v>167000</v>
      </c>
    </row>
    <row r="13" spans="1:4">
      <c r="A13" s="4" t="s">
        <v>895</v>
      </c>
      <c r="B13" s="7" t="n">
        <v>10.6</v>
      </c>
      <c r="C13" s="7" t="n">
        <v>11.84</v>
      </c>
      <c r="D13" s="7" t="n">
        <v>5.02</v>
      </c>
    </row>
    <row r="14" spans="1:4">
      <c r="A14" s="4" t="s">
        <v>896</v>
      </c>
      <c r="B14" s="6" t="n">
        <v>300</v>
      </c>
      <c r="C14" s="6" t="n">
        <v>3100</v>
      </c>
      <c r="D14" s="6" t="n">
        <v>2800</v>
      </c>
    </row>
    <row r="15" spans="1:4">
      <c r="A15" s="4" t="s">
        <v>897</v>
      </c>
      <c r="B15" s="5" t="n">
        <v>100</v>
      </c>
      <c r="C15" s="5" t="n">
        <v>200</v>
      </c>
      <c r="D15" s="5" t="n">
        <v>100</v>
      </c>
    </row>
    <row r="16" spans="1:4">
      <c r="A16" s="4" t="s">
        <v>898</v>
      </c>
      <c r="B16" s="6" t="n">
        <v>477</v>
      </c>
      <c r="C16" s="5" t="n">
        <v>3800</v>
      </c>
      <c r="D16" s="5" t="n">
        <v>2900</v>
      </c>
    </row>
    <row r="17" spans="1:4">
      <c r="A17" s="4" t="s">
        <v>899</v>
      </c>
    </row>
    <row r="18" spans="1:4">
      <c r="A18" s="3" t="s">
        <v>884</v>
      </c>
    </row>
    <row r="19" spans="1:4">
      <c r="A19" s="4" t="s">
        <v>120</v>
      </c>
      <c r="C19" s="6" t="n">
        <v>1000</v>
      </c>
      <c r="D19" s="6" t="n">
        <v>500</v>
      </c>
    </row>
    <row r="20" spans="1:4">
      <c r="A20" s="4" t="s">
        <v>900</v>
      </c>
    </row>
    <row r="21" spans="1:4">
      <c r="A21" s="3" t="s">
        <v>884</v>
      </c>
    </row>
    <row r="22" spans="1:4">
      <c r="A22" s="4" t="s">
        <v>893</v>
      </c>
      <c r="B22" s="4" t="s">
        <v>392</v>
      </c>
    </row>
    <row r="23" spans="1:4">
      <c r="A23" s="4" t="s">
        <v>901</v>
      </c>
      <c r="B23" s="5" t="n">
        <v>86516</v>
      </c>
      <c r="C23" s="5" t="n">
        <v>85393</v>
      </c>
      <c r="D23" s="5" t="n">
        <v>152510</v>
      </c>
    </row>
    <row r="24" spans="1:4">
      <c r="A24" s="4" t="s">
        <v>902</v>
      </c>
      <c r="B24" s="7" t="n">
        <v>24.55</v>
      </c>
      <c r="C24" s="7" t="n">
        <v>24.29</v>
      </c>
      <c r="D24" s="7" t="n">
        <v>11.39</v>
      </c>
    </row>
    <row r="25" spans="1:4">
      <c r="A25" s="4" t="s">
        <v>903</v>
      </c>
      <c r="B25" s="6" t="n">
        <v>1800</v>
      </c>
      <c r="C25" s="6" t="n">
        <v>2100</v>
      </c>
      <c r="D25" s="6" t="n">
        <v>2600</v>
      </c>
    </row>
    <row r="26" spans="1:4">
      <c r="A26" s="4" t="s">
        <v>904</v>
      </c>
    </row>
    <row r="27" spans="1:4">
      <c r="A27" s="3" t="s">
        <v>884</v>
      </c>
    </row>
    <row r="28" spans="1:4">
      <c r="A28" s="4" t="s">
        <v>901</v>
      </c>
      <c r="B28" s="5" t="n">
        <v>55000</v>
      </c>
    </row>
    <row r="29" spans="1:4">
      <c r="A29" s="4" t="s">
        <v>903</v>
      </c>
      <c r="C29" s="6" t="n">
        <v>1200</v>
      </c>
    </row>
    <row r="30" spans="1:4">
      <c r="A30" s="4" t="s">
        <v>905</v>
      </c>
      <c r="B30" s="4" t="s">
        <v>618</v>
      </c>
    </row>
    <row r="31" spans="1:4">
      <c r="A31" s="4" t="s">
        <v>906</v>
      </c>
      <c r="B31" s="4" t="s">
        <v>446</v>
      </c>
    </row>
    <row r="32" spans="1:4">
      <c r="A32" s="4" t="s">
        <v>907</v>
      </c>
      <c r="B32" s="4" t="s">
        <v>908</v>
      </c>
    </row>
    <row r="33" spans="1:4">
      <c r="A33" s="4" t="s">
        <v>909</v>
      </c>
      <c r="B33" s="4" t="s">
        <v>612</v>
      </c>
      <c r="C33" s="4" t="s">
        <v>612</v>
      </c>
      <c r="D33" s="4" t="s">
        <v>612</v>
      </c>
    </row>
    <row r="34" spans="1:4">
      <c r="A34" s="4" t="s">
        <v>910</v>
      </c>
    </row>
    <row r="35" spans="1:4">
      <c r="A35" s="3" t="s">
        <v>884</v>
      </c>
    </row>
    <row r="36" spans="1:4">
      <c r="A36" s="4" t="s">
        <v>886</v>
      </c>
      <c r="B36" s="6" t="n">
        <v>-800</v>
      </c>
      <c r="C36" s="6" t="n">
        <v>-400</v>
      </c>
    </row>
    <row r="37" spans="1:4">
      <c r="A37" s="4" t="s">
        <v>901</v>
      </c>
      <c r="B37" s="5" t="n">
        <v>55000</v>
      </c>
    </row>
    <row r="38" spans="1:4">
      <c r="A38" s="4" t="s">
        <v>903</v>
      </c>
      <c r="C38" s="6" t="n">
        <v>900</v>
      </c>
    </row>
    <row r="39" spans="1:4">
      <c r="A39" s="4" t="s">
        <v>911</v>
      </c>
      <c r="B39" s="5" t="n">
        <v>0</v>
      </c>
    </row>
    <row r="40" spans="1:4">
      <c r="A40" s="4" t="s">
        <v>905</v>
      </c>
      <c r="B40" s="4" t="s">
        <v>612</v>
      </c>
    </row>
    <row r="41" spans="1:4">
      <c r="A41" s="4" t="s">
        <v>906</v>
      </c>
      <c r="B41" s="4" t="s">
        <v>446</v>
      </c>
    </row>
    <row r="42" spans="1:4">
      <c r="A42" s="4" t="s">
        <v>907</v>
      </c>
      <c r="B42" s="4" t="s">
        <v>908</v>
      </c>
    </row>
    <row r="43" spans="1:4">
      <c r="A43" s="4" t="s">
        <v>909</v>
      </c>
      <c r="B43" s="4" t="s">
        <v>912</v>
      </c>
      <c r="C43" s="4" t="s">
        <v>913</v>
      </c>
      <c r="D43" s="4" t="s">
        <v>912</v>
      </c>
    </row>
    <row r="44" spans="1:4">
      <c r="A44" s="4" t="s">
        <v>914</v>
      </c>
    </row>
    <row r="45" spans="1:4">
      <c r="A45" s="3" t="s">
        <v>884</v>
      </c>
    </row>
    <row r="46" spans="1:4">
      <c r="A46" s="4" t="s">
        <v>893</v>
      </c>
      <c r="B46" s="4" t="s">
        <v>392</v>
      </c>
    </row>
    <row r="47" spans="1:4">
      <c r="A47" s="4" t="s">
        <v>915</v>
      </c>
    </row>
    <row r="48" spans="1:4">
      <c r="A48" s="3" t="s">
        <v>884</v>
      </c>
    </row>
    <row r="49" spans="1:4">
      <c r="A49" s="4" t="s">
        <v>893</v>
      </c>
      <c r="B49" s="4" t="s">
        <v>569</v>
      </c>
      <c r="C49" s="4" t="s">
        <v>569</v>
      </c>
      <c r="D49" s="4" t="s">
        <v>569</v>
      </c>
    </row>
    <row r="50" spans="1:4">
      <c r="A50" s="4" t="s">
        <v>916</v>
      </c>
    </row>
    <row r="51" spans="1:4">
      <c r="A51" s="3" t="s">
        <v>884</v>
      </c>
    </row>
    <row r="52" spans="1:4">
      <c r="A52" s="4" t="s">
        <v>917</v>
      </c>
      <c r="B52" s="6" t="n">
        <v>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4</v>
      </c>
      <c r="D2" s="2" t="s">
        <v>35</v>
      </c>
    </row>
    <row r="3" spans="1:4">
      <c r="A3" s="3" t="s">
        <v>884</v>
      </c>
    </row>
    <row r="4" spans="1:4">
      <c r="A4" s="4" t="s">
        <v>919</v>
      </c>
      <c r="B4" s="6" t="n">
        <v>2416</v>
      </c>
      <c r="C4" s="6" t="n">
        <v>5496</v>
      </c>
      <c r="D4" s="6" t="n">
        <v>3935</v>
      </c>
    </row>
    <row r="5" spans="1:4">
      <c r="A5" s="4" t="s">
        <v>920</v>
      </c>
    </row>
    <row r="6" spans="1:4">
      <c r="A6" s="3" t="s">
        <v>884</v>
      </c>
    </row>
    <row r="7" spans="1:4">
      <c r="A7" s="4" t="s">
        <v>919</v>
      </c>
      <c r="B7" s="5" t="n">
        <v>678</v>
      </c>
      <c r="C7" s="5" t="n">
        <v>1078</v>
      </c>
      <c r="D7" s="5" t="n">
        <v>687</v>
      </c>
    </row>
    <row r="8" spans="1:4">
      <c r="A8" s="4" t="s">
        <v>921</v>
      </c>
    </row>
    <row r="9" spans="1:4">
      <c r="A9" s="3" t="s">
        <v>884</v>
      </c>
    </row>
    <row r="10" spans="1:4">
      <c r="A10" s="4" t="s">
        <v>919</v>
      </c>
      <c r="B10" s="5" t="n">
        <v>1630</v>
      </c>
      <c r="C10" s="5" t="n">
        <v>1968</v>
      </c>
      <c r="D10" s="5" t="n">
        <v>2061</v>
      </c>
    </row>
    <row r="11" spans="1:4">
      <c r="A11" s="4" t="s">
        <v>922</v>
      </c>
    </row>
    <row r="12" spans="1:4">
      <c r="A12" s="3" t="s">
        <v>884</v>
      </c>
    </row>
    <row r="13" spans="1:4">
      <c r="A13" s="4" t="s">
        <v>919</v>
      </c>
      <c r="B13" s="5" t="n">
        <v>2076</v>
      </c>
      <c r="C13" s="5" t="n">
        <v>2450</v>
      </c>
      <c r="D13" s="5" t="n">
        <v>1187</v>
      </c>
    </row>
    <row r="14" spans="1:4">
      <c r="A14" s="4" t="s">
        <v>923</v>
      </c>
    </row>
    <row r="15" spans="1:4">
      <c r="A15" s="3" t="s">
        <v>884</v>
      </c>
    </row>
    <row r="16" spans="1:4">
      <c r="A16" s="4" t="s">
        <v>919</v>
      </c>
      <c r="B16" s="6" t="n">
        <v>-1968</v>
      </c>
      <c r="C16" s="6" t="n">
        <v>0</v>
      </c>
      <c r="D16"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4</v>
      </c>
      <c r="D2" s="2" t="s">
        <v>35</v>
      </c>
    </row>
    <row r="3" spans="1:4">
      <c r="A3" s="3" t="s">
        <v>884</v>
      </c>
    </row>
    <row r="4" spans="1:4">
      <c r="A4" s="4" t="s">
        <v>925</v>
      </c>
      <c r="B4" s="4" t="s">
        <v>926</v>
      </c>
      <c r="C4" s="4" t="s">
        <v>926</v>
      </c>
      <c r="D4" s="4" t="s">
        <v>926</v>
      </c>
    </row>
    <row r="5" spans="1:4">
      <c r="A5" s="4" t="s">
        <v>927</v>
      </c>
      <c r="B5" s="4" t="s">
        <v>928</v>
      </c>
      <c r="C5" s="4" t="s">
        <v>929</v>
      </c>
      <c r="D5" s="4" t="s">
        <v>930</v>
      </c>
    </row>
    <row r="6" spans="1:4">
      <c r="A6" s="4" t="s">
        <v>931</v>
      </c>
      <c r="B6" s="4" t="s">
        <v>932</v>
      </c>
      <c r="C6" s="4" t="s">
        <v>933</v>
      </c>
      <c r="D6" s="4" t="s">
        <v>934</v>
      </c>
    </row>
    <row r="7" spans="1:4">
      <c r="A7" s="4" t="s">
        <v>935</v>
      </c>
      <c r="B7" s="4" t="s">
        <v>936</v>
      </c>
      <c r="C7" s="4" t="s">
        <v>937</v>
      </c>
      <c r="D7" s="4" t="s">
        <v>938</v>
      </c>
    </row>
    <row r="8" spans="1:4">
      <c r="A8" s="4" t="s">
        <v>939</v>
      </c>
      <c r="B8" s="4" t="s">
        <v>940</v>
      </c>
      <c r="C8" s="4" t="s">
        <v>941</v>
      </c>
      <c r="D8" s="4" t="s">
        <v>9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42</v>
      </c>
      <c r="B1" s="2" t="s">
        <v>1</v>
      </c>
    </row>
    <row r="2" spans="1:4">
      <c r="B2" s="2" t="s">
        <v>2</v>
      </c>
      <c r="C2" s="2" t="s">
        <v>34</v>
      </c>
      <c r="D2" s="2" t="s">
        <v>35</v>
      </c>
    </row>
    <row r="3" spans="1:4">
      <c r="A3" s="3" t="s">
        <v>943</v>
      </c>
    </row>
    <row r="4" spans="1:4">
      <c r="A4" s="4" t="s">
        <v>944</v>
      </c>
      <c r="B4" s="5" t="n">
        <v>746000</v>
      </c>
    </row>
    <row r="5" spans="1:4">
      <c r="A5" s="4" t="s">
        <v>945</v>
      </c>
      <c r="B5" s="5" t="n">
        <v>57800</v>
      </c>
      <c r="C5" s="5" t="n">
        <v>125700</v>
      </c>
      <c r="D5" s="5" t="n">
        <v>167000</v>
      </c>
    </row>
    <row r="6" spans="1:4">
      <c r="A6" s="4" t="s">
        <v>946</v>
      </c>
      <c r="B6" s="5" t="n">
        <v>-27000</v>
      </c>
    </row>
    <row r="7" spans="1:4">
      <c r="A7" s="4" t="s">
        <v>947</v>
      </c>
      <c r="B7" s="5" t="n">
        <v>-6000</v>
      </c>
    </row>
    <row r="8" spans="1:4">
      <c r="A8" s="4" t="s">
        <v>948</v>
      </c>
      <c r="B8" s="5" t="n">
        <v>771000</v>
      </c>
      <c r="C8" s="5" t="n">
        <v>746000</v>
      </c>
    </row>
    <row r="9" spans="1:4">
      <c r="A9" s="4" t="s">
        <v>949</v>
      </c>
      <c r="B9" s="5" t="n">
        <v>625000</v>
      </c>
    </row>
    <row r="10" spans="1:4">
      <c r="A10" s="3" t="s">
        <v>950</v>
      </c>
    </row>
    <row r="11" spans="1:4">
      <c r="A11" s="4" t="s">
        <v>951</v>
      </c>
      <c r="B11" s="7" t="n">
        <v>14.33</v>
      </c>
    </row>
    <row r="12" spans="1:4">
      <c r="A12" s="4" t="s">
        <v>952</v>
      </c>
      <c r="B12" s="8" t="n">
        <v>24.47</v>
      </c>
    </row>
    <row r="13" spans="1:4">
      <c r="A13" s="4" t="s">
        <v>953</v>
      </c>
      <c r="B13" s="8" t="n">
        <v>10.15</v>
      </c>
    </row>
    <row r="14" spans="1:4">
      <c r="A14" s="4" t="s">
        <v>954</v>
      </c>
      <c r="B14" s="8" t="n">
        <v>22.39</v>
      </c>
    </row>
    <row r="15" spans="1:4">
      <c r="A15" s="4" t="s">
        <v>955</v>
      </c>
      <c r="B15" s="8" t="n">
        <v>15.17</v>
      </c>
      <c r="C15" s="7" t="n">
        <v>14.33</v>
      </c>
    </row>
    <row r="16" spans="1:4">
      <c r="A16" s="4" t="s">
        <v>956</v>
      </c>
      <c r="B16" s="7" t="n">
        <v>13.63</v>
      </c>
    </row>
    <row r="17" spans="1:4">
      <c r="A17" s="4" t="s">
        <v>957</v>
      </c>
      <c r="B17" s="4" t="s">
        <v>958</v>
      </c>
    </row>
    <row r="18" spans="1:4">
      <c r="A18" s="4" t="s">
        <v>959</v>
      </c>
      <c r="B18" s="4" t="s">
        <v>960</v>
      </c>
    </row>
    <row r="19" spans="1:4">
      <c r="A19" s="4" t="s">
        <v>961</v>
      </c>
      <c r="B19" s="6" t="n">
        <v>477</v>
      </c>
      <c r="C19" s="6" t="n">
        <v>3800</v>
      </c>
      <c r="D19" s="6" t="n">
        <v>2900</v>
      </c>
    </row>
    <row r="20" spans="1:4">
      <c r="A20" s="4" t="s">
        <v>962</v>
      </c>
      <c r="B20" s="5" t="n">
        <v>0</v>
      </c>
    </row>
    <row r="21" spans="1:4">
      <c r="A21" s="4" t="s">
        <v>963</v>
      </c>
      <c r="B2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4</v>
      </c>
      <c r="D2" s="2" t="s">
        <v>35</v>
      </c>
    </row>
    <row r="3" spans="1:4">
      <c r="A3" s="4" t="s">
        <v>900</v>
      </c>
    </row>
    <row r="4" spans="1:4">
      <c r="A4" s="3" t="s">
        <v>965</v>
      </c>
    </row>
    <row r="5" spans="1:4">
      <c r="A5" s="4" t="s">
        <v>944</v>
      </c>
      <c r="B5" s="5" t="n">
        <v>152000</v>
      </c>
    </row>
    <row r="6" spans="1:4">
      <c r="A6" s="4" t="s">
        <v>945</v>
      </c>
      <c r="B6" s="5" t="n">
        <v>86516</v>
      </c>
      <c r="C6" s="5" t="n">
        <v>85393</v>
      </c>
      <c r="D6" s="5" t="n">
        <v>152510</v>
      </c>
    </row>
    <row r="7" spans="1:4">
      <c r="A7" s="4" t="s">
        <v>966</v>
      </c>
      <c r="B7" s="5" t="n">
        <v>-93000</v>
      </c>
    </row>
    <row r="8" spans="1:4">
      <c r="A8" s="4" t="s">
        <v>947</v>
      </c>
      <c r="B8" s="5" t="n">
        <v>0</v>
      </c>
    </row>
    <row r="9" spans="1:4">
      <c r="A9" s="4" t="s">
        <v>948</v>
      </c>
      <c r="B9" s="5" t="n">
        <v>146000</v>
      </c>
      <c r="C9" s="5" t="n">
        <v>152000</v>
      </c>
    </row>
    <row r="10" spans="1:4">
      <c r="A10" s="3" t="s">
        <v>950</v>
      </c>
    </row>
    <row r="11" spans="1:4">
      <c r="A11" s="4" t="s">
        <v>951</v>
      </c>
      <c r="B11" s="7" t="n">
        <v>19.21</v>
      </c>
    </row>
    <row r="12" spans="1:4">
      <c r="A12" s="4" t="s">
        <v>952</v>
      </c>
      <c r="B12" s="8" t="n">
        <v>24.55</v>
      </c>
    </row>
    <row r="13" spans="1:4">
      <c r="A13" s="4" t="s">
        <v>967</v>
      </c>
      <c r="B13" s="8" t="n">
        <v>19.69</v>
      </c>
    </row>
    <row r="14" spans="1:4">
      <c r="A14" s="4" t="s">
        <v>954</v>
      </c>
      <c r="B14" s="5" t="n">
        <v>0</v>
      </c>
    </row>
    <row r="15" spans="1:4">
      <c r="A15" s="4" t="s">
        <v>955</v>
      </c>
      <c r="B15" s="7" t="n">
        <v>22.07</v>
      </c>
      <c r="C15" s="7" t="n">
        <v>19.21</v>
      </c>
    </row>
    <row r="16" spans="1:4">
      <c r="A16" s="4" t="s">
        <v>904</v>
      </c>
    </row>
    <row r="17" spans="1:4">
      <c r="A17" s="3" t="s">
        <v>965</v>
      </c>
    </row>
    <row r="18" spans="1:4">
      <c r="A18" s="4" t="s">
        <v>944</v>
      </c>
      <c r="B18" s="5" t="n">
        <v>130000</v>
      </c>
    </row>
    <row r="19" spans="1:4">
      <c r="A19" s="4" t="s">
        <v>945</v>
      </c>
      <c r="B19" s="5" t="n">
        <v>55000</v>
      </c>
    </row>
    <row r="20" spans="1:4">
      <c r="A20" s="4" t="s">
        <v>966</v>
      </c>
      <c r="B20" s="5" t="n">
        <v>0</v>
      </c>
    </row>
    <row r="21" spans="1:4">
      <c r="A21" s="4" t="s">
        <v>968</v>
      </c>
      <c r="B21" s="5" t="n">
        <v>-78000</v>
      </c>
    </row>
    <row r="22" spans="1:4">
      <c r="A22" s="4" t="s">
        <v>947</v>
      </c>
      <c r="B22" s="5" t="n">
        <v>-13000</v>
      </c>
    </row>
    <row r="23" spans="1:4">
      <c r="A23" s="4" t="s">
        <v>948</v>
      </c>
      <c r="B23" s="5" t="n">
        <v>94000</v>
      </c>
      <c r="C23" s="5" t="n">
        <v>130000</v>
      </c>
    </row>
    <row r="24" spans="1:4">
      <c r="A24" s="3" t="s">
        <v>950</v>
      </c>
    </row>
    <row r="25" spans="1:4">
      <c r="A25" s="4" t="s">
        <v>951</v>
      </c>
      <c r="B25" s="7" t="n">
        <v>16.6</v>
      </c>
    </row>
    <row r="26" spans="1:4">
      <c r="A26" s="4" t="s">
        <v>952</v>
      </c>
      <c r="B26" s="8" t="n">
        <v>24.65</v>
      </c>
    </row>
    <row r="27" spans="1:4">
      <c r="A27" s="4" t="s">
        <v>967</v>
      </c>
      <c r="B27" s="6" t="n">
        <v>0</v>
      </c>
    </row>
    <row r="28" spans="1:4">
      <c r="A28" s="4" t="s">
        <v>969</v>
      </c>
      <c r="B28" s="8" t="n">
        <v>9.380000000000001</v>
      </c>
    </row>
    <row r="29" spans="1:4">
      <c r="A29" s="4" t="s">
        <v>954</v>
      </c>
      <c r="B29" s="7" t="n">
        <v>14.5</v>
      </c>
    </row>
    <row r="30" spans="1:4">
      <c r="A30" s="4" t="s">
        <v>955</v>
      </c>
      <c r="B30" s="7" t="n">
        <v>26.84</v>
      </c>
      <c r="C30" s="7" t="n">
        <v>16.6</v>
      </c>
    </row>
    <row r="31" spans="1:4">
      <c r="A31" s="4" t="s">
        <v>910</v>
      </c>
    </row>
    <row r="32" spans="1:4">
      <c r="A32" s="3" t="s">
        <v>965</v>
      </c>
    </row>
    <row r="33" spans="1:4">
      <c r="A33" s="4" t="s">
        <v>944</v>
      </c>
      <c r="B33" s="5" t="n">
        <v>136000</v>
      </c>
    </row>
    <row r="34" spans="1:4">
      <c r="A34" s="4" t="s">
        <v>945</v>
      </c>
      <c r="B34" s="5" t="n">
        <v>55000</v>
      </c>
    </row>
    <row r="35" spans="1:4">
      <c r="A35" s="4" t="s">
        <v>966</v>
      </c>
      <c r="B35" s="5" t="n">
        <v>0</v>
      </c>
    </row>
    <row r="36" spans="1:4">
      <c r="A36" s="4" t="s">
        <v>968</v>
      </c>
      <c r="B36" s="5" t="n">
        <v>-77000</v>
      </c>
    </row>
    <row r="37" spans="1:4">
      <c r="A37" s="4" t="s">
        <v>947</v>
      </c>
      <c r="B37" s="5" t="n">
        <v>-14000</v>
      </c>
    </row>
    <row r="38" spans="1:4">
      <c r="A38" s="4" t="s">
        <v>948</v>
      </c>
      <c r="B38" s="5" t="n">
        <v>100000</v>
      </c>
      <c r="C38" s="5" t="n">
        <v>136000</v>
      </c>
    </row>
    <row r="39" spans="1:4">
      <c r="A39" s="3" t="s">
        <v>950</v>
      </c>
    </row>
    <row r="40" spans="1:4">
      <c r="A40" s="4" t="s">
        <v>951</v>
      </c>
      <c r="B40" s="7" t="n">
        <v>16.27</v>
      </c>
    </row>
    <row r="41" spans="1:4">
      <c r="A41" s="4" t="s">
        <v>952</v>
      </c>
      <c r="B41" s="8" t="n">
        <v>24.55</v>
      </c>
    </row>
    <row r="42" spans="1:4">
      <c r="A42" s="4" t="s">
        <v>967</v>
      </c>
      <c r="B42" s="6" t="n">
        <v>0</v>
      </c>
    </row>
    <row r="43" spans="1:4">
      <c r="A43" s="4" t="s">
        <v>969</v>
      </c>
      <c r="B43" s="8" t="n">
        <v>11.31</v>
      </c>
    </row>
    <row r="44" spans="1:4">
      <c r="A44" s="4" t="s">
        <v>954</v>
      </c>
      <c r="B44" s="7" t="n">
        <v>14.86</v>
      </c>
    </row>
    <row r="45" spans="1:4">
      <c r="A45" s="4" t="s">
        <v>955</v>
      </c>
      <c r="B45" s="7" t="n">
        <v>24.39</v>
      </c>
      <c r="C45" s="7" t="n">
        <v>16.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4</v>
      </c>
      <c r="D2" s="2" t="s">
        <v>35</v>
      </c>
    </row>
    <row r="3" spans="1:4">
      <c r="A3" s="4" t="s">
        <v>910</v>
      </c>
    </row>
    <row r="4" spans="1:4">
      <c r="A4" s="3" t="s">
        <v>884</v>
      </c>
    </row>
    <row r="5" spans="1:4">
      <c r="A5" s="4" t="s">
        <v>971</v>
      </c>
      <c r="B5" s="4" t="s">
        <v>612</v>
      </c>
    </row>
    <row r="6" spans="1:4">
      <c r="A6" s="4" t="s">
        <v>972</v>
      </c>
      <c r="B6" s="4" t="s">
        <v>446</v>
      </c>
    </row>
    <row r="7" spans="1:4">
      <c r="A7" s="4" t="s">
        <v>973</v>
      </c>
      <c r="B7" s="4" t="s">
        <v>908</v>
      </c>
    </row>
    <row r="8" spans="1:4">
      <c r="A8" s="4" t="s">
        <v>909</v>
      </c>
      <c r="B8" s="4" t="s">
        <v>912</v>
      </c>
      <c r="C8" s="4" t="s">
        <v>913</v>
      </c>
      <c r="D8" s="4" t="s">
        <v>912</v>
      </c>
    </row>
    <row r="9" spans="1:4">
      <c r="A9" s="4" t="s">
        <v>974</v>
      </c>
      <c r="B9" s="4" t="s">
        <v>975</v>
      </c>
      <c r="C9" s="4" t="s">
        <v>976</v>
      </c>
      <c r="D9" s="4" t="s">
        <v>975</v>
      </c>
    </row>
    <row r="10" spans="1:4">
      <c r="A10" s="4" t="s">
        <v>977</v>
      </c>
      <c r="B10" s="4" t="s">
        <v>978</v>
      </c>
      <c r="C10" s="4" t="s">
        <v>979</v>
      </c>
      <c r="D10" s="4" t="s">
        <v>980</v>
      </c>
    </row>
    <row r="11" spans="1:4">
      <c r="A11" s="4" t="s">
        <v>904</v>
      </c>
    </row>
    <row r="12" spans="1:4">
      <c r="A12" s="3" t="s">
        <v>884</v>
      </c>
    </row>
    <row r="13" spans="1:4">
      <c r="A13" s="4" t="s">
        <v>971</v>
      </c>
      <c r="B13" s="4" t="s">
        <v>618</v>
      </c>
    </row>
    <row r="14" spans="1:4">
      <c r="A14" s="4" t="s">
        <v>972</v>
      </c>
      <c r="B14" s="4" t="s">
        <v>446</v>
      </c>
    </row>
    <row r="15" spans="1:4">
      <c r="A15" s="4" t="s">
        <v>973</v>
      </c>
      <c r="B15" s="4" t="s">
        <v>908</v>
      </c>
    </row>
    <row r="16" spans="1:4">
      <c r="A16" s="4" t="s">
        <v>909</v>
      </c>
      <c r="B16" s="4" t="s">
        <v>612</v>
      </c>
      <c r="C16" s="4" t="s">
        <v>612</v>
      </c>
      <c r="D16" s="4" t="s">
        <v>612</v>
      </c>
    </row>
    <row r="17" spans="1:4">
      <c r="A17" s="4" t="s">
        <v>974</v>
      </c>
      <c r="B17" s="4" t="s">
        <v>618</v>
      </c>
      <c r="C17" s="4" t="s">
        <v>618</v>
      </c>
      <c r="D17" s="4" t="s">
        <v>618</v>
      </c>
    </row>
    <row r="18" spans="1:4">
      <c r="A18" s="4" t="s">
        <v>977</v>
      </c>
      <c r="B18" s="4" t="s">
        <v>981</v>
      </c>
      <c r="C18" s="4" t="s">
        <v>981</v>
      </c>
      <c r="D18" s="4" t="s">
        <v>9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4</v>
      </c>
      <c r="D2" s="2" t="s">
        <v>35</v>
      </c>
    </row>
    <row r="3" spans="1:4">
      <c r="A3" s="3" t="s">
        <v>983</v>
      </c>
    </row>
    <row r="4" spans="1:4">
      <c r="A4" s="4" t="s">
        <v>984</v>
      </c>
      <c r="B4" s="7" t="n">
        <v>24.47</v>
      </c>
    </row>
    <row r="5" spans="1:4">
      <c r="A5" s="4" t="s">
        <v>904</v>
      </c>
    </row>
    <row r="6" spans="1:4">
      <c r="A6" s="3" t="s">
        <v>983</v>
      </c>
    </row>
    <row r="7" spans="1:4">
      <c r="A7" s="4" t="s">
        <v>985</v>
      </c>
      <c r="B7" s="5" t="n">
        <v>55</v>
      </c>
      <c r="C7" s="5" t="n">
        <v>46</v>
      </c>
      <c r="D7" s="5" t="n">
        <v>101</v>
      </c>
    </row>
    <row r="8" spans="1:4">
      <c r="A8" s="4" t="s">
        <v>984</v>
      </c>
      <c r="B8" s="7" t="n">
        <v>24.65</v>
      </c>
      <c r="C8" s="7" t="n">
        <v>29.84</v>
      </c>
      <c r="D8" s="7" t="n">
        <v>9.380000000000001</v>
      </c>
    </row>
    <row r="9" spans="1:4">
      <c r="A9" s="4" t="s">
        <v>910</v>
      </c>
    </row>
    <row r="10" spans="1:4">
      <c r="A10" s="3" t="s">
        <v>983</v>
      </c>
    </row>
    <row r="11" spans="1:4">
      <c r="A11" s="4" t="s">
        <v>985</v>
      </c>
      <c r="B11" s="5" t="n">
        <v>55</v>
      </c>
      <c r="C11" s="5" t="n">
        <v>53</v>
      </c>
      <c r="D11" s="5" t="n">
        <v>101</v>
      </c>
    </row>
    <row r="12" spans="1:4">
      <c r="A12" s="4" t="s">
        <v>984</v>
      </c>
      <c r="B12" s="7" t="n">
        <v>24.55</v>
      </c>
      <c r="C12" s="7" t="n">
        <v>24.2</v>
      </c>
      <c r="D12" s="7" t="n">
        <v>11.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14:44Z</dcterms:created>
  <dcterms:modified xmlns:dcterms="http://purl.org/dc/terms/" xmlns:xsi="http://www.w3.org/2001/XMLSchema-instance" xsi:type="dcterms:W3CDTF">2019-03-18T15:14:44Z</dcterms:modified>
</cp:coreProperties>
</file>